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los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Employee benefit plans" sheetId="15" state="visible" r:id="rId15"/>
    <sheet xmlns:r="http://schemas.openxmlformats.org/officeDocument/2006/relationships" name="Derivatives and hedging activit" sheetId="16" state="visible" r:id="rId16"/>
    <sheet xmlns:r="http://schemas.openxmlformats.org/officeDocument/2006/relationships" name="Short-term borrowings" sheetId="17" state="visible" r:id="rId17"/>
    <sheet xmlns:r="http://schemas.openxmlformats.org/officeDocument/2006/relationships" name="Income taxes" sheetId="18" state="visible" r:id="rId18"/>
    <sheet xmlns:r="http://schemas.openxmlformats.org/officeDocument/2006/relationships" name="Summary of significant accoun19" sheetId="19" state="visible" r:id="rId19"/>
    <sheet xmlns:r="http://schemas.openxmlformats.org/officeDocument/2006/relationships" name="Other comprehensive loss (Table"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net and allowance for 23" sheetId="23" state="visible" r:id="rId23"/>
    <sheet xmlns:r="http://schemas.openxmlformats.org/officeDocument/2006/relationships" name="Other assets (Tables)" sheetId="24" state="visible" r:id="rId24"/>
    <sheet xmlns:r="http://schemas.openxmlformats.org/officeDocument/2006/relationships" name="Fair value estimates (Tables)" sheetId="25" state="visible" r:id="rId25"/>
    <sheet xmlns:r="http://schemas.openxmlformats.org/officeDocument/2006/relationships" name="Employee benefit plans (Tables)" sheetId="26" state="visible" r:id="rId26"/>
    <sheet xmlns:r="http://schemas.openxmlformats.org/officeDocument/2006/relationships" name="Derivatives and hedging activ27" sheetId="27" state="visible" r:id="rId27"/>
    <sheet xmlns:r="http://schemas.openxmlformats.org/officeDocument/2006/relationships" name="Short-term borrowings (Table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Other comprehensive loss - Comp" sheetId="31" state="visible" r:id="rId31"/>
    <sheet xmlns:r="http://schemas.openxmlformats.org/officeDocument/2006/relationships" name="Other comprehensive loss - Othe" sheetId="32" state="visible" r:id="rId32"/>
    <sheet xmlns:r="http://schemas.openxmlformats.org/officeDocument/2006/relationships" name="Earnings per share - Shares Con" sheetId="33" state="visible" r:id="rId33"/>
    <sheet xmlns:r="http://schemas.openxmlformats.org/officeDocument/2006/relationships" name="Earnings per share - Schedule o" sheetId="34" state="visible" r:id="rId34"/>
    <sheet xmlns:r="http://schemas.openxmlformats.org/officeDocument/2006/relationships" name="Investment securities - Amortiz" sheetId="35" state="visible" r:id="rId35"/>
    <sheet xmlns:r="http://schemas.openxmlformats.org/officeDocument/2006/relationships" name="Investment securities - Unreali" sheetId="36" state="visible" r:id="rId36"/>
    <sheet xmlns:r="http://schemas.openxmlformats.org/officeDocument/2006/relationships" name="Investment securities - Restric" sheetId="37" state="visible" r:id="rId37"/>
    <sheet xmlns:r="http://schemas.openxmlformats.org/officeDocument/2006/relationships" name="Investment securities - Maturit" sheetId="38" state="visible" r:id="rId38"/>
    <sheet xmlns:r="http://schemas.openxmlformats.org/officeDocument/2006/relationships" name="Investment securities - Summary" sheetId="39" state="visible" r:id="rId39"/>
    <sheet xmlns:r="http://schemas.openxmlformats.org/officeDocument/2006/relationships" name="Investment securities - Fair Va" sheetId="40" state="visible" r:id="rId40"/>
    <sheet xmlns:r="http://schemas.openxmlformats.org/officeDocument/2006/relationships" name="Investment securities - Additio" sheetId="41" state="visible" r:id="rId41"/>
    <sheet xmlns:r="http://schemas.openxmlformats.org/officeDocument/2006/relationships" name="Loans, net and allowance for 42" sheetId="42" state="visible" r:id="rId42"/>
    <sheet xmlns:r="http://schemas.openxmlformats.org/officeDocument/2006/relationships" name="Loans, net and allowance for 43" sheetId="43" state="visible" r:id="rId43"/>
    <sheet xmlns:r="http://schemas.openxmlformats.org/officeDocument/2006/relationships" name="Loans, net and allowance for 44" sheetId="44" state="visible" r:id="rId44"/>
    <sheet xmlns:r="http://schemas.openxmlformats.org/officeDocument/2006/relationships" name="Loans, net and allowance for 45" sheetId="45" state="visible" r:id="rId45"/>
    <sheet xmlns:r="http://schemas.openxmlformats.org/officeDocument/2006/relationships" name="Loans, net and allowance for 46" sheetId="46" state="visible" r:id="rId46"/>
    <sheet xmlns:r="http://schemas.openxmlformats.org/officeDocument/2006/relationships" name="Loans, net and allowance for 47" sheetId="47" state="visible" r:id="rId47"/>
    <sheet xmlns:r="http://schemas.openxmlformats.org/officeDocument/2006/relationships" name="Loans, net and allowance for 48" sheetId="48" state="visible" r:id="rId48"/>
    <sheet xmlns:r="http://schemas.openxmlformats.org/officeDocument/2006/relationships" name="Loans, net and allowance for 49" sheetId="49" state="visible" r:id="rId49"/>
    <sheet xmlns:r="http://schemas.openxmlformats.org/officeDocument/2006/relationships" name="Loans, net and allowance for 50" sheetId="50" state="visible" r:id="rId50"/>
    <sheet xmlns:r="http://schemas.openxmlformats.org/officeDocument/2006/relationships" name="Other assets - Components of Ot" sheetId="51" state="visible" r:id="rId51"/>
    <sheet xmlns:r="http://schemas.openxmlformats.org/officeDocument/2006/relationships" name="Fair value estimates - Schedule" sheetId="52" state="visible" r:id="rId52"/>
    <sheet xmlns:r="http://schemas.openxmlformats.org/officeDocument/2006/relationships" name="Fair value estimates - Schedu53" sheetId="53" state="visible" r:id="rId53"/>
    <sheet xmlns:r="http://schemas.openxmlformats.org/officeDocument/2006/relationships" name="Fair value estimates - Addition" sheetId="54" state="visible" r:id="rId54"/>
    <sheet xmlns:r="http://schemas.openxmlformats.org/officeDocument/2006/relationships" name="Fair value estimates - Carrying" sheetId="55" state="visible" r:id="rId55"/>
    <sheet xmlns:r="http://schemas.openxmlformats.org/officeDocument/2006/relationships" name="Employee benefit plans - Compon" sheetId="56" state="visible" r:id="rId56"/>
    <sheet xmlns:r="http://schemas.openxmlformats.org/officeDocument/2006/relationships" name="Employee benefit plans - Additi" sheetId="57" state="visible" r:id="rId57"/>
    <sheet xmlns:r="http://schemas.openxmlformats.org/officeDocument/2006/relationships" name="Derivatives and hedging activ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Short-term borrowings - Summary" sheetId="61" state="visible" r:id="rId61"/>
    <sheet xmlns:r="http://schemas.openxmlformats.org/officeDocument/2006/relationships" name="Short-term borrowings - Additio" sheetId="62" state="visible" r:id="rId62"/>
    <sheet xmlns:r="http://schemas.openxmlformats.org/officeDocument/2006/relationships" name="Income taxes (Details)" sheetId="63" state="visible" r:id="rId63"/>
  </sheets>
  <definedNames/>
  <calcPr calcId="124519" fullCalcOnLoad="1"/>
</workbook>
</file>

<file path=xl/sharedStrings.xml><?xml version="1.0" encoding="utf-8"?>
<sst xmlns="http://schemas.openxmlformats.org/spreadsheetml/2006/main" uniqueCount="578">
  <si>
    <t>Document and Entity Information - shares</t>
  </si>
  <si>
    <t>6 Months Ended</t>
  </si>
  <si>
    <t>Jun. 30, 2018</t>
  </si>
  <si>
    <t>Jul. 31, 2018</t>
  </si>
  <si>
    <t>Document And Entity Information</t>
  </si>
  <si>
    <t>Entity Registrant Name</t>
  </si>
  <si>
    <t>PEOPLES FINANCIAL SERVICES CORP.</t>
  </si>
  <si>
    <t>Trading Symbol</t>
  </si>
  <si>
    <t>pfis</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7</t>
  </si>
  <si>
    <t>Cash and due from banks:</t>
  </si>
  <si>
    <t>Cash and due from banks</t>
  </si>
  <si>
    <t>Interest-bearing deposits in other banks</t>
  </si>
  <si>
    <t>Total cash and due from banks</t>
  </si>
  <si>
    <t>Investment securities:</t>
  </si>
  <si>
    <t>Available-for-sale</t>
  </si>
  <si>
    <t>Equity investments carried at fair value</t>
  </si>
  <si>
    <t>Held-to-maturity: Fair value June 30, 2018, $8,758; December 31, 2017, $9,547</t>
  </si>
  <si>
    <t>Total investment securities</t>
  </si>
  <si>
    <t>Loans, net</t>
  </si>
  <si>
    <t>Less: allowance for loan losses</t>
  </si>
  <si>
    <t>Net loans</t>
  </si>
  <si>
    <t>Loans held for sale</t>
  </si>
  <si>
    <t>Premises and equipment, net</t>
  </si>
  <si>
    <t>Accrued interest receivable</t>
  </si>
  <si>
    <t>Goodwill</t>
  </si>
  <si>
    <t>Intangible assets,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par value $2.00, authorized 25,000,000 shares, issued and outstanding 7,399,054 shares at June 30, 2018 and 7,396,505 at December 31, 2017</t>
  </si>
  <si>
    <t>Capital surplus</t>
  </si>
  <si>
    <t>Retained earnings</t>
  </si>
  <si>
    <t>Accumulated other comprehensive loss</t>
  </si>
  <si>
    <t>Total stockholders’ equity</t>
  </si>
  <si>
    <t>Total liabilities and stockholders’ equity</t>
  </si>
  <si>
    <t>Consolidated Balance Sheets (Parenthetical) - USD ($) $ in Thousands</t>
  </si>
  <si>
    <t>Statement of Financial Position</t>
  </si>
  <si>
    <t>Held-to-maturity, Fair value</t>
  </si>
  <si>
    <t>Common stock, par value</t>
  </si>
  <si>
    <t>Common stock, shares authorized</t>
  </si>
  <si>
    <t>Common stock, shares issued</t>
  </si>
  <si>
    <t>Common stock, shares outstanding</t>
  </si>
  <si>
    <t>Consolidated Statements of Income and Comprehensive Income - USD ($) $ in Thousands</t>
  </si>
  <si>
    <t>3 Months Ended</t>
  </si>
  <si>
    <t>Jun. 30, 2017</t>
  </si>
  <si>
    <t>Interest and fees on loans:</t>
  </si>
  <si>
    <t>Taxable</t>
  </si>
  <si>
    <t>Tax-exempt</t>
  </si>
  <si>
    <t>Interest and dividends on investment securities:</t>
  </si>
  <si>
    <t>Dividends</t>
  </si>
  <si>
    <t>Interest on interest-bearing deposits in other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fees and commissions</t>
  </si>
  <si>
    <t>Merchant services income</t>
  </si>
  <si>
    <t>Commission and fees on fiduciary activities</t>
  </si>
  <si>
    <t>Wealth management income</t>
  </si>
  <si>
    <t>Mortgage banking income</t>
  </si>
  <si>
    <t>Life insurance investment income</t>
  </si>
  <si>
    <t>Net gain on equity investment securities</t>
  </si>
  <si>
    <t>Net gain on sale of credit card loans</t>
  </si>
  <si>
    <t>Net gain on sale of merchant services business</t>
  </si>
  <si>
    <t>Total noninterest income</t>
  </si>
  <si>
    <t>Noninterest expense:</t>
  </si>
  <si>
    <t>Salaries and employee benefits expense</t>
  </si>
  <si>
    <t>Net occupancy and equipment expense</t>
  </si>
  <si>
    <t>Merchant services expense</t>
  </si>
  <si>
    <t>Amortization of intangible assets</t>
  </si>
  <si>
    <t>Professional fees and outside services</t>
  </si>
  <si>
    <t>FDIC insurance and assessments</t>
  </si>
  <si>
    <t>Donations</t>
  </si>
  <si>
    <t>Other expenses</t>
  </si>
  <si>
    <t>Total noninterest expense</t>
  </si>
  <si>
    <t>Income before income taxes</t>
  </si>
  <si>
    <t>Income tax expense</t>
  </si>
  <si>
    <t>Net income</t>
  </si>
  <si>
    <t>Other comprehensive (loss) income:</t>
  </si>
  <si>
    <t>Unrealized (loss) gain on investment securities available-for-sale</t>
  </si>
  <si>
    <t>Other comprehensive loss</t>
  </si>
  <si>
    <t>Income tax (benefit) expense</t>
  </si>
  <si>
    <t>Other comprehensive (loss) income, net of income taxes</t>
  </si>
  <si>
    <t>Comprehensive income</t>
  </si>
  <si>
    <t>Net income:</t>
  </si>
  <si>
    <t>Basic</t>
  </si>
  <si>
    <t>Diluted</t>
  </si>
  <si>
    <t>Average common shares outstanding:</t>
  </si>
  <si>
    <t>Dividends declared</t>
  </si>
  <si>
    <t>Consolidated Statements of Changes in Stockholders' Equity - USD ($) $ in Thousands</t>
  </si>
  <si>
    <t>Common Stock</t>
  </si>
  <si>
    <t>Capital Surplus</t>
  </si>
  <si>
    <t>Retained Earnings</t>
  </si>
  <si>
    <t>Accumulated Other Comprehensive Income (Loss)</t>
  </si>
  <si>
    <t>Total</t>
  </si>
  <si>
    <t>Balance at Dec. 31, 2016</t>
  </si>
  <si>
    <t>Stock based compensation</t>
  </si>
  <si>
    <t>Other comprehensive income, net of income taxes</t>
  </si>
  <si>
    <t>Common stock grants awarded, net of unearned compensation of $81: 2,020 shares</t>
  </si>
  <si>
    <t>Balance at Jun. 30, 2017</t>
  </si>
  <si>
    <t>Balance at Dec. 31, 2017</t>
  </si>
  <si>
    <t>Balance at Jun. 30, 2018</t>
  </si>
  <si>
    <t>Reclassification related to adoption of ASU 2016-01 | Accounting Standards Update 2016-01</t>
  </si>
  <si>
    <t>Balance</t>
  </si>
  <si>
    <t>Consolidated Statements of Changes in Stockholders' Equity (Parenthetical) - USD ($) shares in Thousands, $ in Thousands</t>
  </si>
  <si>
    <t>Statement of Stockholders' Equity</t>
  </si>
  <si>
    <t>Dividends declared (in dollars per share)</t>
  </si>
  <si>
    <t>Common stock grants awarded, shares</t>
  </si>
  <si>
    <t>Unearned compensation</t>
  </si>
  <si>
    <t>Consolidated Statements of Cash Flows - USD ($) $ in Thousands</t>
  </si>
  <si>
    <t>Cash flows from operating activities:</t>
  </si>
  <si>
    <t>Adjustments to reconcile net income to net cash provided by operating activities:</t>
  </si>
  <si>
    <t>Depreciation of premises and equipment</t>
  </si>
  <si>
    <t>Amortization of deferred loan costs</t>
  </si>
  <si>
    <t>Amortization of intangibles</t>
  </si>
  <si>
    <t>Amortization of low income housing partnerships</t>
  </si>
  <si>
    <t>Net (gain) loss on sale of other real estate owned</t>
  </si>
  <si>
    <t>Loans originated for sale</t>
  </si>
  <si>
    <t>Proceeds from sale of loans originated for sale</t>
  </si>
  <si>
    <t>Net gain on sale of loans originated for sale</t>
  </si>
  <si>
    <t>Net amortization of investment securities</t>
  </si>
  <si>
    <t>Net gain on sale of loans</t>
  </si>
  <si>
    <t>Net change in:</t>
  </si>
  <si>
    <t>Net cash provided by operating activities</t>
  </si>
  <si>
    <t>Proceeds from repayments of investment securities:</t>
  </si>
  <si>
    <t>Held-to-maturity</t>
  </si>
  <si>
    <t>Purchases of investment securities:</t>
  </si>
  <si>
    <t>Net purchase of restricted equity securities</t>
  </si>
  <si>
    <t>Proceeds from sale of student loan portfolio</t>
  </si>
  <si>
    <t>Net increase in lending activities</t>
  </si>
  <si>
    <t>Purchases of premises and equipment</t>
  </si>
  <si>
    <t>Proceeds from the sale of premises and equipment</t>
  </si>
  <si>
    <t>Proceeds from the sale of merchant services business</t>
  </si>
  <si>
    <t>Proceeds from sale of other real estate owned</t>
  </si>
  <si>
    <t>Net cash used in investing activities</t>
  </si>
  <si>
    <t>Cash flows from financing activities:</t>
  </si>
  <si>
    <t>Net increase in deposits</t>
  </si>
  <si>
    <t>Repayment of long-term debt</t>
  </si>
  <si>
    <t>Net increase (decrease) in short-term borrowings</t>
  </si>
  <si>
    <t>Cash dividends paid</t>
  </si>
  <si>
    <t>Net cash provided by (used in)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items:</t>
  </si>
  <si>
    <t>Transfers of loans to other real estate</t>
  </si>
  <si>
    <t>Summary of significant accounting policies</t>
  </si>
  <si>
    <t>1. Summary of significan
Nature of operations:
Peoples Financial Services Corp., a bank holding company incorporated under the laws of Pennsylvania, provides a full range of financial services through its wholly-owned subsidiary, Peoples Security Bank and Trust Company (“Peoples Bank”). Unless the context indicates otherwise, all references in this quarterly report to the “Peoples”, “Company”, “Bank”, “we”, “us” and “our” refer to Peoples Financial Services Corp., its subsidiaries and its and their respective predecessors. The Company services its retail and commercial customers through twenty-seven full-service community banking offices located within the Lackawanna, Lehigh, Luzerne, Monroe, Montgomery, Northampton, Susquehanna, Wayne and Wyoming Counties of Pennsylvania and Broome County of New York.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operating results or financial position of the Company. The operating results and financial position of the Company for the three and six months ended and as of June 30, 2018, are not necessarily indicative of the results of operations and financial position that may be expected in the futur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 For additional information and disclosures required under GAAP, reference is made to the Company’s Annual Report on Form 10-K for the period ended December 31, 2017.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The following is a discussion of revenues within the scope of the new guidance:

Service charges, fees and commissions . Service charges, fees and commissions on deposit accounts include fees for banking services provided, overdrafts and non-sufficient funds. Revenue is generally recognized in accordance with published deposit account agreements for retail accounts or contractual agreements for commercial accounts. Our deposit services also include our ATM and debit card interchange revenue that is presented gross of the associated costs. Interchange revenue is generated by our deposit customers’ usage and volume of activity. Interchange rates are not controlled by the Company, which effectively acts as processor that collects and remits payments associated with customer debit card transactions.

Commission and fees on fiduciary activities. Commission and fees on fiduciary activities includes fees and commissions from investment management, administrative and advisory services primarily for individuals, and to a lesser extent, partnerships and corporations. Revenue is recognized on an accrual basis at the time the services are performed and when we have a right to invoice and are based on either the market value of the assets managed or the services provided.

Wealth management incomes. Wealth management income includes fees and commissions charged when we arrange for another party to transfer brokerage services to a customer. The fees and commissions under this agent relationship are based upon stated fee schedules based upon the type of transaction, volume, and value of the services provided.

Other noninterest income . Other noninterest income includes, among other things, merchant services income. Merchant services revenue is derived from a third party vendor that processes credit card transactions on behalf of our merchant customers. Merchant services revenue is primarily comprised of residual fee income based on the referred merchant’s processing volumes and/or margin.
Recent accounting standards:
In June 2018, the Financial Accounting Standards Board (“FASB”) issued Accounting Standards Update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its accounting and disclosures.
In March 2018, the FASB issued ASU 2018-05 “Income Taxes (Topic 740): Amendments to SEC Paragraphs Pursuant to SEC Staff Accounting Bulletin (SAB) No. 118.” These amendments add SEC guidance to the FASB Accounting Standards Codification regarding the Tax Cuts and Jobs Act pursuant to the issuance of SAB 118. The amendments are effective upon addition to the FASB Codification.
In May 2014, the FASB issued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ther real estate owned,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No. 2016-01, “Financial Instruments – Overall . ”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businesses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ASU 2016-01 was effective for the Company on January 1, 2018 and resulted in a reclassification adjustment of $2 to accumulated other comprehensive income related to a gain on equity securities owned, as well as the use of an exit price rather than an entrance price to determine the fair value of loans not measured at fair value on a non-recurring basis in the consolidated balance sheets. See Note 7 – Fair Value Accounting for further information regarding the valuation of these loans.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s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in this ASU are effective for annual periods, and interim periods within those annual periods, beginning after December 15, 2018. Early application of this ASU is permitted for all entities. Adoption of ASU 2016-02 is not expected to have a material impact on the Company’s consolidated financial statements. The Company leases certain properties under operating leases that will result in the recognition of lease assets and lease liabilities on the Company’s consolidated balance sheet under the ASU. At June 30, 2018, the Company had contractual future minimum lease commitments of approximately $3.1 million, before considering renewal options that are generally present.
In June 2016, the FASB issued ASU 2016-13, “Financial Instruments-Credit Losses (Topic 326): Measurement of Credit Losses on Financial Instruments.” This ASU will have a significant impact on the Company’s calculation and accounting for its Allowance for Loan Losses as well as credit losses related to investment securities available-for-sale.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GAAP in that current GAAP generally delays recognition of the full amount of credit losses until the loss is probable of occurring.

The amendments in the ASU retain many of the disclosure requirements related to credit quality in current GAAP, updated to reflect the change from an incurred loss methodology to an expected credit loss methodology. In addition, the ASU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investment securities available-for-sale with a more-than-insignificant
amount of credit deterioration since origination, the ASU requires an allowance be determined in a manner similar to other investment securities available-for-sale;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This ASU will be effective for the Company for interim and annual periods beginning in the first quarter of 2020. Earlier adoption is permitted beginning in the first quarter of 2019. The Company will record the effect of implementing this ASU through a cumulative-effect adjustment through retained earnings as of the beginning of the reporting period in which Topic 326 is effective.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August of 2016, the FASB issued ASU 2016-15, “Statement of Cash Flows (Topic 230) –Classification of Certain Cash Receipts and Cash Payments.” This ASU is intended to reduce the diversity in practice around how certain transactions are classified within the statement of cash flows. ASU 2016-15 is effective for public companies for annual periods beginning after December 15, 2017, including interim periods within those fiscal years. Early adoption is permitted with retrospective application. The Company adopted ASU 2016-15 on January 1, 2018 and did not have a significant impact on its consolidated statement of cash flows.
In January 2017, the FASB issued ASU 2017-04, “Intangibles – Goodwill and Other (Topic 350)” to simplify the accounting for goodwill impairment. This guidance, among other things, removes step 2 of the goodwill impairment test thus eliminating the need to determine the fair value of individual assets and liabilities of the reporting unit. Upon adoption of this ASU, goodwill impairment will be the amount by which a reporting unit’s carrying value exceeds its fair value, not to exceed the carrying amount of goodwill. This may result in more or less impairment being recognized than under current guidance. This Update will become effective for the Company’s annual and interim goodwill impairment tests beginning in the first quarter of 2020. Adoption of this update is not expected to have a material effect on the Company’s consolidated financial statements.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separately (e.g., Other Noninterest Expense) from the line item that includes the service cost. ASU No. 2017-07 is effective for interim and annual reporting periods beginning after December 15, 2017. Early adoption was permitted.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Company adopted ASU 2017-07 on January 1, 2018, and did not have a significant impact on the Company’s consolidated financial statements.</t>
  </si>
  <si>
    <t>2. Other comprehensive loss:
The components of other comprehensive loss and their related tax effects are reported in the Consolidated Statements of Income and Comprehensive Income. The accumulated other comprehensive loss included in the Consolidated Balance Sheets relates to net unrealized gains and losses on investment securities available-for-sale and benefit plan adjustments.
The components of accumulated other comprehensive loss included in stockholders’ equity at June 30, 2018 and December 31, 2017 is as follows:
June 30, 2018
December 31, 2017
Net unrealized loss on investment securities available-for-sale
$
(4,452)
$
(1,237)
Income tax
(935)
(260)
Net of income taxes
(3,517)
(977)
Benefit plan adjustments
(6,628)
(6,628)
Income tax
(1,392)
(1,392)
Net of income taxes
(5,236)
(5,236)
Accumulated other comprehensive loss
$
(8,753)
$
(6,213)
Other comprehensive income (loss) and related tax effects for the three and six months ended June 30, 2018 and 2017 is as follows:
Three Months Ended June 30,
2018
2017
Unrealized (loss) gain on investment securities available-for-sale
$
(839)
$
1,184
Net gain on the sale of investment securities available-for-sale
Other comprehensive (loss) gain before taxes
(839)
1,184
Income tax
(176)
415
Other comprehensive (loss) income
$
(663)
$
769
Six Months Ended June 30,
2018
2017
Unrealized (loss) gain on investment securities available-for-sale
$
(3,215)
$
1,457
Net gain on the sale of investment securities available-for-sale
Other comprehensive loss before taxes
(3,215)
1,457
Income tax
(677)
510
Other comprehensive (loss) income
$
(2,538)
$
947</t>
  </si>
  <si>
    <t>Earnings per share</t>
  </si>
  <si>
    <t>3. Earnings per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re were no shares considered anti-dilutive for the three and six month periods ended June 30, 2018 and 2017.
2018
2017
For the Three Months Ended June 30,
Basic
Diluted
Basic
Diluted
Net Income
$
5,957
$
5,957
$
5,659
$
5,659
Average common shares outstanding
7,396,533
7,396,533
7,396,163
7,396,163
Earnings per share
$
0.81
$
0.81
$
0.76
$
0.76
2018
2017
For the Six Months Ended June 30
Basic
Diluted
Basic
Diluted
Net Income
$
11,811
$
11,811
$
10,459
$
10,459
Average common shares outstanding
7,396,519
7,396,519
7,395,158
7,395,158
Earnings per share
$
1.60
$
1.60
$
1.41
$
1.41</t>
  </si>
  <si>
    <t>Investment securities</t>
  </si>
  <si>
    <t xml:space="preserve">4. Investment securities:
The amortized cost and fair value of investment securities aggregated by investment category at June 30, 2018 and December 31, 2017 are summarized as follows:
Gross
Gross
Amortized
Unrealized
Unrealized
Fair
June 30, 2018
Cost
Gains
Losses
Value
Available-for-sale:
U.S. Treasury securities
$
25,934
$
587
$
25,347
U.S. Government-sponsored enterprises
95,179
3,131
92,048
State and municipals:
Taxable
13,607
$
302
13,909
Tax-exempt
95,220
736
822
95,134
Residential Mortgage-backed securities:
U.S. Government agencies
15,809
109
15,700
U.S. Government-sponsored enterprises
27,461
1
523
26,939
Commercial Mortgage-backed securities:
U.S. Government-sponsored enterprises
6,292
319
5,973
Total
$
279,502
$
1,039
$
5,491
$
275,050
Held-to-maturity:
Tax-exempt state and municipals
$
6,857
$
6
$
109
$
6,754
Residential Mortgage-backed securities:
U.S. Government agencies
48
1
49
U.S. Government-sponsored enterprises
1,875
84
4
1,955
Total
$
8,780
$
91
$
113
$
8,758
Gross
Gross
Amortized
Unrealized
Unrealized
Fair
December 31, 2017
Cost
Gains
Losses
Value
Available-for-sale:
U.S. Treasury securities
$
20,042
$
228
$
19,814
U.S. Government-sponsored enterprises
95,358
$
30
1,740
93,648
State and municipals:
Taxable
14,559
488
15,047
Tax-exempt
103,199
1,136
502
103,833
Residential Mortgage-backed securities:
U.S. Government agencies
14,517
2
85
14,434
U.S. Government-sponsored enterprises
19,752
10
231
19,531
Commercial Mortgage-backed securities:
U.S. Government-sponsored enterprises
6,315
120
6,195
Total
$
273,742
$
1,666
$
2,906
$
272,502
Held-to-maturity:
Tax-exempt state and municipals
$
6,859
$
152
$
13
$
6,998
Residential Mortgage-backed securities:
U.S. Government agencies
54
54
U.S. Government-sponsored enterprises
2,361
138
4
2,495
Total
$
9,274
$
290
$
17
$
9,547
Equity Securities
Our equity securities portfolio consists of stock of two other financial institutions. At June 30, 2018 and December 31, 2017, we had $278 thousand and $46 thousand, respectively, in equity securities recorded at fair value. Prior to January 1, 2018, equity securities were stated at fair value with unrealized gains and losses reported as a separate component of AOCI, net of tax. At December 31, 2017, net unrealized gains of $2 thousand had been recognized in Accumulated Other Comprehensive Income (“AOCI”). On January 1, 2018, these unrealized gains, net of income tax were reclassified out of AOCI and into retained earnings with subsequent changes in fair value being recognized in net income. At June 30, 2018, the fair value of our equity portfolio was equal to our cost basis. The following is a summary of unrealized and realized gains and losses recognized in net income on equity securities during the three and six months ended June 30, 2018 (in thousands):
Three months ended
Six months ended
June 30, 2018
June 30, 2018
June 30, 2018
Net gains and (losses) recognized during the period on equity securities
$
8
$
Less: Net gains and (losses) recognized during the period on equity securities sold during the period
Unrealized gains and (losses) recognized during the reporting period on equity securities still held at the reporting date
$
8
$
Restricted Investment In Stock
Restricted investment in stock includes Federal Home Loan Bank of Pittsburgh (“FHLB”) with a carrying cost of $11,314 and $8,520 at June 30, 2018 and December 31, 2017, respectively and Atlantic Community Bankers Bank (“ACBB”) stock with a carrying cost of $42 and VISA Class B stock with a carry cost of $0 at June 30, 2018 and December 31, 2017, are included in other assets in the consolidated balance sheets. FHLB and ACBB stock was issued as a requirement to facilitate participation in borrowing and other banking services. The investment in FHLB stock may fluctuate, as it is based on the member banks’ use of FHLB’s services.
Peoples Bank owns 44,982 shares of Visa Class B stock, which was necessary to participate in Visa services in support of the Bank’s credit card, debit card, and related payment programs (permissible activities under banking regulations) as a member institution. Following the resolution of Visa’s covered litigation, shares of Visa’s Class B stock will be converted to Visa Class A shares using a conversion factor (1.6298 as of June 30, 2018), which is periodically adjusted to reflect VISA’s ongoing litigation costs. There is a very limited market for this stock, as only current owners of Class B shares are permitted to transact in Class B. Due to the lack of orderly trades and public information of such trades, Visa Class B’s is difficult to value.
These restricted investments are carried at cost and evaluated for other-than-temporary impairment (“OTTI”) periodically. As of June 30, 2018, there was no OTTI associated with these investments.
The maturity distribution of the fair value, which is the net carrying amount, of the debt securities classified as available-for-sale at June 30, 2018, is summarized as follows:
Fair
June 30, 2018
Value
Within one year
$
22,297
After one but within five years
172,695
After five but within ten years
17,531
After ten years
13,915
226,438
Mortgage-backed securities
48,612
Total
$
275,050
The maturity distribution of the amortized cost and fair value, of debt securities classified as held-to-maturity at June 30, 2018, is summarized as follows:
Amortized
Fair
June 30, 2018
Cost
Value
Within one year
After one but within five years
After five but within ten years
After ten years
$
6,857
$
6,754
6,857
6,754
Mortgage-backed securities
1,923
2,004
Total
$
8,780
$
8,758
Securities with a carrying value of $153,587 and $163,936 at June 30, 2018 and December 31, 2017, respectively, were pledged to secure public deposits and certain other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basis. At June 30, 2018 and December 31, 2017, there were no significant concentrations of credit risk from any one issuer, with the exception of U.S. Government agencies and sponsored enterprises, that exceeded 10.0 percent of stockholders’ equity.
The fair value and gross unrealized losses of investment securities with unrealized losses for which an OTTI has not been recognized at June 30, 2018 and December 31, 2017, aggregated by investment category and length of time that the individual securities have been in a continuous unrealized loss position, are summarized as follows:
Less Than 12 Months
12 Months or More
Total
Fair
Unrealized
Fair
Unrealized
Fair
Unrealized
June 30, 2018
Value
Losses
Value
Losses
Value
Losses
U.S. Treasury securities
$
22,935
$
479
$
2,412
$
108
$
25,347
$
587
U.S. Government-sponsored enterprises
41,517
1,142
50,531
1,989
92,048
3,131
State and municipals:
Tax-exempt
61,299
820
3,956
111
65,255
931
Residential Mortgage-backed securities:
U.S. Government agencies
11,211
44
4,328
65
15,539
109
U.S. Government-sponsored enterprises
20,761
367
6,062
160
26,823
527
Commercial Mortgage-backed securities:
U.S. Government-sponsored enterprises
5,973
319
5,973
319
Total
$
163,696
$
3,171
$
67,289
$
2,433
$
230,985
$
5,604
Less Than 12 Months
12 Months or More
Total
Fair
Unrealized
Fair
Unrealized
Fair
Unrealized
December 31, 2017
Value
Losses
Value
Losses
Value
Losses
U.S. Treasury securities
$
17,350
$
170
$
2,464
$
58
$
19,814
$
228
U.S. Government-sponsored enterprises
39,096
445
51,365
1,295
90,461
1,740
State and municipals:
Tax-exempt
54,788
454
3,808
61
58,596
515
Residential Mortgage-backed securities:
U.S. Government agencies
9,484
39
3,968
46
13,452
85
U.S. Government-sponsored enterprises
12,537
103
6,504
132
19,041
235
Commercial Mortgage-backed securities:
U.S. Government-sponsored enterprises
6,195
120
6,195
120
Total
$
139,450
$
1,331
$
68,109
$
1,592
$
207,559
$
2,923
The Company had 204 investment securities, consisting of 112 tax-exempt state and municipal obligations, nine U.S. Treasury securities, 38 U.S. Government-sponsored enterprise securities, and 45 mortgage-backed securities that were in unrealized loss positions at June 30, 2018. Of these securities, one U.S. Treasury security, 20 U.S. Government-sponsored enterprise securities, eight tax-exempt state and municipal obligations, and 19 mortgage-backed securities were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June 30, 2018. There was no OTTI recognized for the three or six months ended June 30, 2018 and 2017. </t>
  </si>
  <si>
    <t>Loans, net and allowance for loan losses</t>
  </si>
  <si>
    <t xml:space="preserve">5. Loans, net and allowance for loan losses:
The major classifications of loans outstanding, net of deferred loan origination fees and costs at June 30, 2018 and December 31, 2017 are summarized as follows. Net deferred loan costs were $782 and $575 at June 30, 2018 and December 31, 2017.
June 30, 2018
December 31, 2017
Commercial
$
469,318
$
476,199
Real estate:
Commercial
867,349
786,210
Residential
290,831
287,935
Consumer
125,891
142,721
Total
$
1,753,389
$
1,693,065
The changes in the allowance for loan losses account by major classification of loan for the three and six months ended June 30, 2018 and 2017 are summarized as follows:
Real estate
June 30, 2018
Commercial
Commercial
Residential
Consumer
Total
Allowance for loan losses:
Beginning Balance April 1, 2018
$
5,406
$
8,099
$
4,839
$
1,374
$
19,718
Charge-offs
(2)
(1,169)
(82)
(145)
(1,398)
Recoveries
59
30
57
57
203
Provisions
286
546
148
70
1,050
Ending balance
$
5,749
$
7,506
$
4,962
$
1,356
$
19,573
Real estate
June 30, 2017
Commercial
Commercial
Residential
Consumer
Total
Allowance for loan losses:
Beginning Balance April 1, 2017
$
4,129
$
6,291
$
4,978
$
1,571
$
16,969
Charge-offs
(32)
(242)
(8)
(149)
(431)
Recoveries
6
22
4
32
64
Provisions
323
516
222
139
1,200
Ending balance
$
4,426
$
6,587
$
5,196
$
1,593
$
17,802
Real estate
June 30, 2018
Commercial
Commercial
Residential
Consumer
Total
Allowance for loan losses:
Beginning Balance January 1, 2018
$
5,052
$
7,548
$
4,980
1,380
18,960
Charge-offs
(2)
(1,169)
(381)
(272)
(1,824)
Recoveries
116
57
67
97
337
Provisions
583
1,070
296
151
2,100
Ending balance
$
5,749
$
7,506
$
4,962
$
1,356
$
19,573
Real estate
June 30, 2017
Commercial
Commercial
Residential
Consumer
Total
Allowance for loan losses:
Beginning Balance January 1, 2017
$
3,799
$
5,847
$
4,707
$
1,608
$
15,961
Charge-offs
(32)
(367)
(23)
(320)
(742)
Recoveries
13
55
26
89
183
Provisions
646
1,052
486
216
2,400
Ending balance
$
4,426
$
6,587
$
5,196
$
1,593
$
17,802
The allocation of the allowance for loan losses and the related loans by major classifications of loans at June 30, 2018 and December 31, 2017 is summarized as follows:
Real estate
June 30, 2018
Commercial
Commercial
Residential
Consumer
Total
Allowance for loan losses:
Ending balance
$
5,749
$
7,506
$
4,962
$
1,356
$
19,573
Ending balance: individually evaluated for impairment
146
502
378
3
1,029
Ending balance: collectively evaluated for impairment
5,603
7,004
4,584
1,353
18,544
Ending balance: loans acquired with deteriorated credit quality
$
$
$
$
$
Loans receivable:
Ending balance
$
469,318
$
867,349
$
290,831
$
125,891
$
1,753,389
Ending balance: individually evaluated for impairment
1,972
4,060
3,542
63
9,637
Ending balance: collectively evaluated for impairment
467,035
862,723
287,261
125,828
1,742,847
Ending balance: loans acquired with deteriorated credit quality
$
311
$
566
$
28
$
$
905
Real estate
December 31, 2017
Commercial
Commercial
Residential
Consumer
Total
Allowance for loan losses:
Ending balance
$
5,052
$
7,548
$
4,980
$
1,380
$
18,960
Ending balance: individually evaluated for impairment
159
263
336
8
766
Ending balance: collectively evaluated for impairment
4,893
7,285
4,644
1,372
18,194
Ending balance: loans acquired with deteriorated credit quality
$
$
$
$
$
Loans receivable:
Ending balance
$
476,199
$
786,210
$
287,935
$
142,721
$
1,693,065
Ending balance: individually evaluated for impairment
2,121
3,644
3,763
177
9,705
Ending balance: collectively evaluated for impairment
473,736
781,921
284,142
142,544
1,682,343
Ending balance: loans acquired with deteriorated credit quality
$
342
$
645
$
30
$
$
1,017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A loan to borrowers with acceptable credit quality and risk that is not adversely classified as Substandard, Doubtful, Loss nor designated as Special Mention.
·
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A loan classified as Loss is considered uncollectible and of such little value that its continuance as bankable loan is not warranted. This classification does not mean that the loan has absolutely no recovery or salvage value, but rather it is not practical or desirable to defer writing off this basically worthless asset even though partial recovery may be affected in the future.
The following tables present the major classification of loans summarized by the aggregate pass rating and the classified ratings of special mention, substandard and doubtful within the Company’s internal risk rating system at June 30, 2018 and December 31, 2017:
Special
June 30, 2018
Pass
Mention
Substandard
Doubtful
Total
Commercial
$
465,880
$
627
$
2,811
$
$
469,318
Real estate:
Commercial
842,115
12,916
12,318
867,349
Residential
285,388
17
5,426
290,831
Consumer
125,804
87
125,891
Total
$
1,719,187
$
13,560
$
20,642
$
$
1,753,389
Special
December 31, 2017
Pass
Mention
Substandard
Doubtful
Total
Commercial
$
472,185
$
1,958
$
2,056
$
$
476,199
Real estate:
Commercial
764,320
13,015
8,875
786,210
Residential
282,484
18
5,433
287,935
Consumer
142,507
214
142,721
Total
$
1,661,496
$
14,991
$
16,578
$
$
1,693,065
Information concerning nonaccrual loans by major loan classification at June 30, 2018 and December 31, 2017 is summarized as follows:
June 30, 2018
December 31, 2017
Commercial
$
760
$
860
Real estate:
Commercial
3,824
3,821
Residential
2,890
2,994
Consumer
63
177
Total
$
7,537
$
7,852
The major classifications of loans by past due status are summarized as follows:
Greater
Loans &gt; 90
30-59 Days
60-89 Days
than 90
Total Past
Days and
June 30, 2018
Past Due
Past Due
Days
Due
Current
Total Loans
Accruing
Commercial
$
817
$
13
$
760
$
1,590
$
467,728
$
469,318
Real estate:
Commercial
2,174
988
3,824
6,986
860,363
867,349
Residential
1,659
812
2,962
5,433
285,398
290,831
$
72
Consumer
582
219
75
876
125,015
125,891
12
Total
$
5,232
$
2,032
$
7,621
$
14,885
$
1,738,504
$
1,753,389
$
84
The Company classifies all nonaccrual loans in the greater than 90 days category.
Greater
Loans &gt; 90
30-59 Days
60-89 Days
than 90
Total Past
Days and
December 31, 2017
Past Due
Past Due
Days
Due
Current
Total Loans
Accruing
Commercial
$
124
$
216
$
860
$
1,200
$
474,999
$
476,199
Real estate:
Commercial
1,722
194
3,821
5,737
780,473
786,210
Residential
1,134
1,551
3,543
6,228
281,707
287,935
$
549
Consumer
1,101
364
363
1,828
140,893
142,721
186
Total
$
4,081
$
2,325
$
8,587
$
14,993
$
1,678,072
$
1,693,065
$
735
The following tables summarize information concerning impaired loans as of and for the three and six months ended June 30, 2018 and June 30, 2017, and as of and for the year ended, December 31, 2017 by major loan classification:
This Quarter
Year-to-Date
Unpaid
Average
Interest
Average
Interest
Recorded
Principal
Related
Recorded
Income
Recorded
Income
June 30, 2018
Investment
Balance
Allowance
Investment
Recognized
Investment
Recognized
With no related allowance:
Commercial
$
1,182
$
1,355
$
1,197
$
16
$
1,224
$
33
Real estate:
Commercial
2,871
3,262
2,921
9
2,910
15
Residential
2,146
2,848
2,218
4
2,210
8
Consumer
60
67
106
127
Total
6,259
7,532
6,442
29
6,471
56
With an allowance recorded:
Commercial
1,100
1,124
146
1,117
8
1,139
16
Real estate:
Commercial
1,755
1,876
502
2,079
4
1,853
10
Residential
1,425
1,550
378
1,458
4
1,504
8
Consumer
3
3
3
11
10
Total
4,283
4,553
1,029
4,665
16
4,506
34
Commercial
2,282
2,479
146
2,314
24
2,363
49
Real estate:
Commercial
4,626
5,138
502
5,000
13
4,763
25
Residential
3,571
4,398
378
3,676
8
3,714
16
Consumer
63
70
3
117
137
Total
$
10,542
$
12,085
$
1,029
$
11,107
$
45
$
10,977
$
90
For the Year Ended
Unpaid
Average
Interest
Recorded
Principal
Related
Recorded
Income
December 31, 2017
Investment
Balance
Allowance
Investment
Recognized
With no related allowance:
Commercial
$
1,279
$
1,439
$
1,668
$
43
Real estate:
Commercial
2,888
3,190
2,985
24
Residential
2,196
2,672
2,227
21
Consumer
169
181
173
Total
6,532
7,482
7,053
88
With an allowance recorded:
Commercial
1,184
1,218
159
991
50
Real estate:
Commercial
1,401
1,496
263
2,202
18
Residential
1,597
1,759
336
1,335
23
Consumer
8
8
8
20
Total
4,190
4,481
766
4,548
91
Commercial
2,463
2,657
159
2,659
93
Real estate:
Commercial
4,289
4,686
263
5,187
42
Residential
3,793
4,431
336
3,562
44
Consumer
177
189
8
193
Total
$
10,722
$
11,963
$
766
$
11,601
$
179
This Quarter
Year-to-Date
Unpaid
Average
Interest
Average
Interest
Recorded
Principal
Related
Recorded
Income
Recorded
Income
June 30, 2017
Investment
Balance
Allowance
Investment
Recognized
Investment
Recognized
With no related allowance:
Commercial
$
1,580
$
2,197
$
1,173
$
$
1,583
Real estate:
Commercial
3,058
3,706
3,387
3,045
Residential
2,083
2,265
2,216
2,212
Consumer
188
188
186
176
Total
6,909
8,356
6,962
29
7,016
54
With an allowance recorded:
Commercial
732
732
$
321
1,328
979
$
Real estate:
Commercial
1,538
1,538
509
1,505
3
2,601
7
Residential
1,234
1,234
461
1,139
8
1,218
14
Consumer
44
44
44
34
22
Total
3,548
3,548
1,335
4,006
11
4,820
21
Commercial
2,312
2,929
321
2,501
18
2,562
35
Real estate:
Commercial
4,596
5,244
509
4,892
10
5,646
20
Residential
3,317
3,499
461
3,355
12
3,430
20
Consumer
232
232
44
220
198
Total
$
10,457
$
11,904
$
1,335
$
10,968
$
40
$
11,836
$
75
Included in the commercial loan and commercial and residential real estate categories are troubled debt restructurings that are classified as impaired. Troubled debt restructurings totaled $3,307 at June 30, 2018, $3,074 at December 31, 2017 and $2,152 at June 30, 2017.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re was one commercial real estate loan modified as a troubled debt restructuring for the three and six months ended June 30, 2018 totaling $340. There was one residential real estate loan modified as a troubled debt restructuring for the three months ended June 30, 2017 totaling $64. For the six months ended June 30, 2017, two loans were modified as troubled debt restructurings in the amount of $409. During the three months ended June 30, 2018, there were no payment defaults on loans restructured within the last twelve months. During the six months ended June 30, 2018, there was one payment default on a restructured residential mortgage loan with an outstanding amount of $58. There were no payment defaults during the three or six months ended June 30, 2017 on loans restructured within the last twelve months. </t>
  </si>
  <si>
    <t>6. Other assets:
The components of other assets at June 30, 2018, and December 31, 2017 are summarized as follows:
June 30, 2018
December 31, 2017
Other real estate owned
$
500
$
284
Investment in low income housing partnership
7,609
7,842
Mortgage servicing rights
724
728
Bank owned life insurance
34,214
33,836
Restricted equity securities
11,356
8,562
Net deferred tax asset
4,581
3,906
Other assets
13,292
9,311
Total
$
72,276
$
64,469</t>
  </si>
  <si>
    <t>Fair value estimates</t>
  </si>
  <si>
    <t>7.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During the periods ended June 30, 2018 and December 31, 2017 there were no significant transfers between Level 1 and Level 2 and no transfers in or out of Level 3.
The following methods and assumptions were used by the Company to calculate fair values and related carrying amounts of financial instruments:
Investment securities: The fair values of U.S. Treasury securities and marketable equity securities are based on quoted market prices from active exchange markets. The fair values of debt securities are based on pricing from a matrix pricing model.
Loans held for sale: The fair values of loans held for sale are based upon current delivery prices in the secondary mortgage market.
Interest rate swaps: The Company’s interest rate swaps are reported at fair value utilizing Level 2 inputs. Values of these instruments are obtained through an independent pricing source utilizing information which may include market observed quotations for swaps, Libor rates, forward rates and rate volatility. Derivative contracts create exposure to interest rate movements as well as risks from the potential of non-performance of the counterparty.
Assets and liabilities measured at fair value on a recurring basis at June 30, 2018 and December 31, 2017 are summarized as follows:
Fair Value Measurement Using
Quoted Prices in
Significant
Significant
Active Markets for
Other Observable
Unobservable
Identical Assets
Inputs
Inputs
June 30, 2018
Amount
(Level 1)
(Level 2)
(Level 3)
U.S. Treasury securities
$
25,347
$
25,347
$
U.S. Government-sponsored enterprises
92,048
$
92,048
State and Municipals:
Taxable
13,909
13,909
Tax-exempt
95,134
95,134
Mortgage-backed securities:
U.S. Government agencies
15,700
15,700
U.S. Government-sponsored enterprises
32,912
32,912
Common equity securities
278
278
Interest rate swap-other assets
574
574
Interest rate swap-other liabilities
(568)
(568)
Total
$
275,334
$
25,625
$
249,709
$
Fair Value Measurement Using
Quoted Prices in
Significant
Significant
Active Markets for
Other Observable
Unobservable
Identical Assets
Inputs
Inputs
December 31, 2017
Amount
(Level 1)
(Level 2)
(Level 3)
U.S. Treasury securities
$
19,814
$
19,814
$
U.S. Government-sponsored enterprises
93,648
$
93,648
State and Municipals:
Taxable
15,047
15,047
Tax-exempt
103,833
103,833
Mortgage-backed securities:
U.S. Government agencies
14,434
14,434
U.S. Government-sponsored enterprises
25,726
25,726
Common equity securities
46
46
Interest rate swap-other assets
655
655
Interest rate swap-other liabilities
(733)
(733)
Total
$
272,470
$
19,860
$
252,610
$
Assets and liabilities measured at fair value on a nonrecurring basis at June 30, 2018 and December 31, 2017 are summarized as follows:
Fair Value Measurement Using
Quoted Prices in
Significant
Significant
Active Markets for
Other Observable
Unobservable
Identical Assets
Inputs
Inputs
June 30, 2018
Amount
(Level 1)
(Level 2)
(Level 3)
Impaired loans
$
3,254
$
3,254
Other real estate owned
$
500
$
500
Fair Value Measurement Using
Quoted Prices in
Significant Other
Significant
Active Markets for
Observable
Unobservable
Identical Assets
Inputs
Inputs
December 31, 2017
Amount
(Level 1)
(Level 2)
(Level 3)
Impaired loans
$
3,424
$
3,424
Other real estate owned
$
216
$
216
Fair values of impaired loans are based on the present value of expected future cash flows discounted at the loan’s effective interest rate or the fair value of the collateral if the loan is collateral dependent.
The following table presents additional quantitative information about assets measured at fair value on a nonrecurring basis and for which the Company has utilized Level 3 inputs to determine fair value:
Quantitative Information about Level 3 Fair Value Measurements
Fair Value
Range
June 30, 2018
Estimate
Valuation Techniques
Unobservable Input
(Weighted Average)
Impaired loans
$
3,254
Appraisal of collateral
Appraisal adjustments
3.8% to 97.0% (60.3)%
Liquidation expenses
3.0% to 6.0% (4.5)%
Other real estate owned
$
500
Appraisal of collateral
Appraisal adjustments
20.0% to 43.4% (30.6)%
Liquidation expenses
3.0% to 6.0% (5.0)%
Quantitative Information about Level 3 Fair Value Measurements
Fair Value
Range
December 31, 2017
Estimate
Valuation Techniques
Unobservable Input
(Weighted Average)
Impaired loans
$
3,424
Appraisal of collateral
Appraisal adjustments
4.0% to 97.0% (67.2)%
Liquidation expenses
3.0% to 6.0% (4.9)%
Other real estate owned
$
216
Appraisal of collateral
Appraisal adjustments
25.0% to 41.3% (30.7)%
Liquidation expenses
3.0% to 6.0% (5.0)%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June 30, 2018 and December 31, 2017 and their placement within the fair value hierarchy are as follows:
Fair Value Hierarchy
Quoted
Prices in
Active
Significant
Markets for
Other
Significant
Identical
Observable
Unobservable
Carrying
Fair
Assets
Inputs
Inputs
June 30, 2018
Value
Value
(level 1)
(level 2)
(Level 3)
Financial assets:
Cash and cash equivalents
$
35,379
$
35,379
$
35,379
Investment securities:
Available-for-sale
275,050
275,050
25,347
$
249,703
Common equity securities
278
278
278
Held-to-maturity
8,780
8,758
8,758
Net loans
1,733,816
1,688,615
$
1,688,615
Accrued interest receivable
6,802
6,802
6,802
Mortgage servicing rights
724
1,629
1,629
Restricted equity securities
11,356
11,356
11,356
Interest rate swaps
574
574
574
Total
$
2,072,759
$
2,028,441
Financial liabilities:
Deposits
$
1,718,861
$
1,714,013
$
1,714,013
Short-term borrowings
187,450
187,450
187,450
Long-term debt
48,911
49,032
49,032
Accrued interest payable
538
538
538
Interest rate swaps
568
568
568
Total
$
1,956,328
$
1,951,601
Fair Value Hierarchy
Quoted
Prices in
Active
Significant
Markets for
Other
Significant
Identical
Observable
Unobservable
Carrying
Fair
Assets
Inputs
Inputs
December 31, 2017
Value
Value
(level 1)
(level 2)
(Level 3)
Financial assets:
Cash and cash equivalents
$
37,488
$
37,488
$
37,488
Investment securities:
Available-for-sale
272,548
272,548
19,860
$
252,688
Held-to-maturity
9,274
9,547
9,547
Loans held for sale
106
106
106
Net loans
1,674,105
1,645,292
$
1,645,292
Accrued interest receivable
6,936
6,936
6,936
Mortgage servicing rights
728
1,638
1,638
Restricted equity securities
8,562
8,562
8,562
Interest rate swaps
655
655
655
Total
$
2,010,402
$
1,982,772
Financial liabilities:
Deposits
$
1,719,018
$
1,666,284
$
1,666,284
Short-term borrowings
123,675
123,675
123,675
Long-term debt
49,734
50,147
50,147
Accrued interest payable
497
497
497
Interest rate swaps
733
733
733
Total
$
1,893,657
$
1,841,336</t>
  </si>
  <si>
    <t>Employee benefit plans</t>
  </si>
  <si>
    <t>8. Employee benefit plans:
The Company provides an Employee Stock Ownership Plan (“ESOP”) and a Retirement Profit Sharing Plan. The Company also maintains Supplemental Executive Retirement Plans (“SERPs”) and an Employees’ Pension Plan, which is currently frozen.
For the three and six months ended June 30, salaries and employee benefits expense includes approximately $743 and $403, respectively in 2018 and $603 and $307, respectively in 2017 relating to the employee benefit plans.
Pension Benefits
Three Months Ended June 30,
2018
2017
Components of net periodic pension cost:
Interest cost
$
156
$
217
Expected return on plan assets
(240)
(305)
Amortization of unrecognized net gain
49
65
Net periodic other benefit cost
$
(35)
$
(23)
Pension Benefits
Six Months Ended June 30,
2018
2017
Components of net periodic pension cost:
Interest cost
$
156
$
217
Expected return on plan assets
(240)
(305)
Amortization of unrecognized net gain
49
65
Net periodic other benefit cost
$
(35)
$
(23)
The 2008 long-term incentive plan (“2008 Plan”) allowed for eligible participants to be granted equity awards. The 2008 Plan was a legacy plan of Penseco Financial Services Corporation and no awards may be made under the 2008 Plan after January 15, 2018. Under the 2008 Plan the Compensation Committee of the Board of Directors had broad authority with respect to awards granted under the 2008 Plan, including, without limitation, the authority to:
·
Designate the individuals eligible to receive awards under the 2008 Plan.
·
Determine the size, type and date of grant for individual awards, provided that awards approved by the Committee are not effective unless and until ratified by the board of directors.
·
Interpret the 2008 Plan and award agreements issued with respect to individual participants.
In May 2017, the Company’s stockholders approved the 2017 equity incentive plan (“2017 Plan”). The 2017 Plan allows for eligible participants to be granted equity awards. Under the 2017 Plan the Compensation Committee of the Board of Directors has the authority to, among other things:
·
Select the persons to be granted awards under the 2017 Plan.
·
Determine the type, size and term of awards.
·
Determine whether such performance objectives and conditions have been met.
·
Accelerate the vesting or excercisability of an award.
Persons eligible to receive awards under the 2017 Plan include directors, officers, employees, consultants and other service providers of the Company and its subsidiaries.
In the second quarter of 2018, the Company awarded a total of 11,468 shares under the 2017 Plan. As of June 30, 2018, there were 86,994 shares of the Company’s common stock available for grant as awards pursuant to the 2017 Plan. The 2008 Plan expired in January 2018 but will remain in effect in accordance with its terms to govern outstanding awards under that plan. If any outstanding awards under the 2017 Plan are forfeited by the holder or canceled by the Company, the underlying shares would be available for regrant to others.
The 2017 Plan authorizes grants of stock options, stock appreciation rights, cash awards, performance awards, restricted stock and restricted stock units.
In the second quarter of 2018, the Company awarded 2,548 shares of non-performance-based restricted stock, bringing the total of nonvested restricted stock awards to 2,890 shares, and 8,920 performance-based restricted stock units under the 2017 Plan. In 2017, the Company awarded 2,020 shares of non-performance-based restricted stock, bringing the total of nonvested restricted stock awards to 14,382 shares, and 7,071 performance-based restricted stock units under the 2008 Plan. Also in 2017, the Company awarded 342 shares of non-performance based restricted stock and 1,196 performance based restricted stock units under the 2017 Plan.
The non-performance restricted stock grants made in 2017 and 2018 vest equally over three years from the grant date. Grants of restricted stock made in prior periods cliff vest after five years. The performance-based restricted stock units vest three years after the grant date and include conditions based on the Company’s three year cumulative diluted earnings per share and three-year average return on equity that determines the number of restricted stock units that may vest.
The Company expenses the fair value of all-share based compensation over the requisite service period commencing at grant date. The fair value of restricted stock is expensed on a straight-line basis. The Company periodically assesses the probability of achievement of the performance criteria and adjusts the amount of compensation expense accordingly. Compensation is recognized over the vesting period and adjusted for the probability of achievement of the performance criteria. The Company classifies share-based compensation for employees within “salaries and employee benefits expense” on the Consolidated Statements of Income and Comprehensive Income.
The Company recognized compensation expense of $31 and $62 for the three and six months ended June 30, 2018 for awards granted under the 2008 Plan and $37 and $43 for awards granted under the 2017 Plan. The Company recognized compensation expense of $52 and $70 for the three and six months ended June 30, 2017 for awards granted under the 2008 Plan and did not recognize any compensation expense for the three and six months ended June 30, 2017 for awards granted under the 2017 Plan. As of June 30, 2018, the Company had $692 of unrecognized compensation expense associated with restricted stock awards. The remaining cost is expected to be recognized over a weighted average vesting period of 2.2 years.</t>
  </si>
  <si>
    <t>Derivatives and hedging activities</t>
  </si>
  <si>
    <t>9.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s existing interest rate derivatives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Fair Values of Derivative Instruments on the Balance Sheet
The table below presents the fair value of the Company’s derivative financial instruments as well as their classification on the Consolidated Balance Sheets as of June 30, 2018 and December 31, 2017.
Asset Derivatives
Asset Derivatives
Liability Derivatives
Liability Derivatives
As of June 30, 2018
As of December 31, 2017
As of June 30, 2018
As of December 31, 2017
Balance Sheet
Balance Sheet
Balance Sheet
Balance Sheet
Location
Fair Value
Location
Fair Value
Location
Fair Value
Location
Fair Value
Derivatives not designated as hedging instruments
Interest Rate Products
Other Assets
$
574
Other Assets
$
655
Other Liabilities
$
568
Other Liabilities
$
733
Total derivatives not designated as hedging instruments
$
574
$
655
$
568
$
733
Non-designated Hedges
None of the Company’s derivatives are designated in qualifying hedging relationships. Derivatives not designated as hedges are not speculative and result from a service the Company provides to certain customers, which the Company implemented during the third quarter of 2017.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June 30, 2018, the Company had 6 interest rate swaps with an aggregate notional amount of $63,226 related to this program compared to 5 interest rate swaps with an aggregate notional amount of $55,928 at December 31, 2017.
Effect of Derivative Instruments on the Income Statement
The tables below present the effect of the Company’s derivative financial instruments on the Income Statement for the three and six months ended June 30, 2018. Such instruments were not offered until September 2017.
Amount of Gain or
Amount of Gain or
(Loss) Recognized in
(Loss) Recognized in
Location of Gain or (Loss)
Income
Income
Recognized in Income on
Three Months Ended
Six Months Ended
Derivatives Not Designated as Hedging Instruments
Derivative
June 30, 2018
June 30, 2018
Interest Rate Products
Other non-interest income
$
19
$
85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capitalized institution, then the counterparty could terminate the derivative positions and the Company would be required to settle its obligations under the agreements.
The Company has agreements with certain of its derivative counterparties that contain provisions that require the Company’s debt to maintain an investment grade credit rating from each of the major credit rating agencies. If the Company’s credit rating is reduced below investment grade then a termination event shall be deemed to have occurred and the non-affected counterparty shall have the right but not obligation to terminate all affected transactions under the agreement.
As of June 30, 2018, the termination value of derivatives in a net asset position, which includes accrued interest but excludes any adjustment for nonperformance risk, related to these agreements was $6. As of December 31, 2017, the termination value of derivatives in a net liability position, which includes accrued interest but excludes any adjustment for nonperformance risk, related to these agreements was $79. The Company has minimum collateral posting thresholds with certain of its derivative counterparties, and holds collateral of $100 against its obligations under these agreements as of June 30, 2018, compared to posted collateral of $880 with a counterparty at December 31, 2017. If the Company had breached any of these provisions it could have been required to settle its obligations under the agreements at the termination value.</t>
  </si>
  <si>
    <t xml:space="preserve">10. Short-term borrowings
Short-term borrowings consisted of FHLB advances representing overnight borrowings at June 30, 2018 and December 31, 2017:
At and for the six months ended June 30, 2018
Weighted
Weighted
Maximum
Average
Average
Ending
Average
Month-End
Rate for
Rate at
Balance
Balance
Balance
the six months ended June 30, 2018
30-Jun-18
FHLB advances
$
187,450
$
163,282
$
189,275
1.86
%
2.10
%
At and for the year ended December 31, 2017
Weighted
Weighted
Maximum
Average
Average
Ending
Average
Month-End
Rate for
Rate at End
Balance
Balance
Balance
the Year
of the Year
FHLB advances
$
123,675
$
76,846
$
123,675
1.17
%
1.54
%
The Bank has an agreement with the FHLB which allows for borrowings up to its maximum borrowing capacity based on a percentage of qualifying collateral assets. At June 30, 2018, the Bank’s maximum borrowing capacity was $664,403 of which $236,261 was outstanding in borrowings. At December 31, 2017, the Bank’s maximum borrowing capacity was $631,782 of which $173,409 was outstanding in borrowings. Short-term borrowings were used to fund our loan growth during the first six months of 2018 as deposit balances remained relatively flat. Short-term borrowings increased $63,775 since year end 2017. Advances with the FHLB are secured under terms of a blanket collateral agreement by a pledge of FHLB stock and certain other qualifying collateral, such as investments and mortgage-backed securities and mortgage loans. Interest accrues daily on the FHLB advances based on rates of the FHLB discount notes. This rate resets each day. </t>
  </si>
  <si>
    <t>11. Income taxes
As a result of the Tax Cut and Jobs Act, signed into law on December 22, 2017, the statutory tax rate for the Company was lowered to 21% from 35% effective January 1, 2018. This lowered the effective tax rate of the Company to 12.0% and 11.8% for the three and six months ended June 30, 2018 from 22.6% and 21.8% for the three and six months ended June 30, 2017.</t>
  </si>
  <si>
    <t>Summary of significant accounting policies (Policies)</t>
  </si>
  <si>
    <t>Nature of operations</t>
  </si>
  <si>
    <t xml:space="preserve">Nature of operations:
Peoples Financial Services Corp., a bank holding company incorporated under the laws of Pennsylvania, provides a full range of financial services through its wholly-owned subsidiary, Peoples Security Bank and Trust Company (“Peoples Bank”). Unless the context indicates otherwise, all references in this quarterly report to the “Peoples”, “Company”, “Bank”, “we”, “us” and “our” refer to Peoples Financial Services Corp., its subsidiaries and its and their respective predecessors. The Company services its retail and commercial customers through twenty-seven full-service community banking offices located within the Lackawanna, Lehigh, Luzerne, Monroe, Montgomery, Northampton, Susquehanna, Wayne and Wyoming Counties of Pennsylvania and Broome County of New York. </t>
  </si>
  <si>
    <t>Basis of presentation</t>
  </si>
  <si>
    <t xml:space="preserve">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operating results or financial position of the Company. The operating results and financial position of the Company for the three and six months ended and as of June 30, 2018, are not necessarily indicative of the results of operations and financial position that may be expected in the futur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 For additional information and disclosures required under GAAP, reference is made to the Company’s Annual Report on Form 10-K for the period ended December 31, 2017. </t>
  </si>
  <si>
    <t>Revenue from Contracts with Customers</t>
  </si>
  <si>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The following is a discussion of revenues within the scope of the new guidance:

Service charges, fees and commissions . Service charges, fees and commissions on deposit accounts include fees for banking services provided, overdrafts and non-sufficient funds. Revenue is generally recognized in accordance with published deposit account agreements for retail accounts or contractual agreements for commercial accounts. Our deposit services also include our ATM and debit card interchange revenue that is presented gross of the associated costs. Interchange revenue is generated by our deposit customers’ usage and volume of activity. Interchange rates are not controlled by the Company, which effectively acts as processor that collects and remits payments associated with customer debit card transactions.

Commission and fees on fiduciary activities. Commission and fees on fiduciary activities includes fees and commissions from investment management, administrative and advisory services primarily for individuals, and to a lesser extent, partnerships and corporations. Revenue is recognized on an accrual basis at the time the services are performed and when we have a right to invoice and are based on either the market value of the assets managed or the services provided.

Wealth management incomes. Wealth management income includes fees and commissions charged when we arrange for another party to transfer brokerage services to a customer. The fees and commissions under this agent relationship are based upon stated fee schedules based upon the type of transaction, volume, and value of the services provided.

Other noninterest income . Other noninterest income includes, among other things, merchant services income. Merchant services revenue is derived from a third party vendor that processes credit card transactions on behalf of our merchant customers. Merchant services revenue is primarily comprised of residual fee income based on the referred merchant’s processing volumes and/or margin.</t>
  </si>
  <si>
    <t>Recent accounting standards</t>
  </si>
  <si>
    <t>Recent accounting standards:
In June 2018, the Financial Accounting Standards Board (“FASB”) issued Accounting Standards Update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its accounting and disclosures.
In March 2018, the FASB issued ASU 2018-05 “Income Taxes (Topic 740): Amendments to SEC Paragraphs Pursuant to SEC Staff Accounting Bulletin (SAB) No. 118.” These amendments add SEC guidance to the FASB Accounting Standards Codification regarding the Tax Cuts and Jobs Act pursuant to the issuance of SAB 118. The amendments are effective upon addition to the FASB Codification.
In May 2014, the FASB issued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ther real estate owned,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No. 2016-01, “Financial Instruments – Overall . ”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businesses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ASU 2016-01 was effective for the Company on January 1, 2018 and resulted in a reclassification adjustment of $2 to accumulated other comprehensive income related to a gain on equity securities owned, as well as the use of an exit price rather than an entrance price to determine the fair value of loans not measured at fair value on a non-recurring basis in the consolidated balance sheets. See Note 7 – Fair Value Accounting for further information regarding the valuation of these loans.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s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in this ASU are effective for annual periods, and interim periods within those annual periods, beginning after December 15, 2018. Early application of this ASU is permitted for all entities. Adoption of ASU 2016-02 is not expected to have a material impact on the Company’s consolidated financial statements. The Company leases certain properties under operating leases that will result in the recognition of lease assets and lease liabilities on the Company’s consolidated balance sheet under the ASU. At June 30, 2018, the Company had contractual future minimum lease commitments of approximately $3.1 million, before considering renewal options that are generally present.
In June 2016, the FASB issued ASU 2016-13, “Financial Instruments-Credit Losses (Topic 326): Measurement of Credit Losses on Financial Instruments.” This ASU will have a significant impact on the Company’s calculation and accounting for its Allowance for Loan Losses as well as credit losses related to investment securities available-for-sale.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GAAP in that current GAAP generally delays recognition of the full amount of credit losses until the loss is probable of occurring.

The amendments in the ASU retain many of the disclosure requirements related to credit quality in current GAAP, updated to reflect the change from an incurred loss methodology to an expected credit loss methodology. In addition, the ASU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investment securities available-for-sale with a more-than-insignificant
amount of credit deterioration since origination, the ASU requires an allowance be determined in a manner similar to other investment securities available-for-sale;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This ASU will be effective for the Company for interim and annual periods beginning in the first quarter of 2020. Earlier adoption is permitted beginning in the first quarter of 2019. The Company will record the effect of implementing this ASU through a cumulative-effect adjustment through retained earnings as of the beginning of the reporting period in which Topic 326 is effective.
We are evaluating the impact of the ASU on our consolidated financial state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August of 2016, the FASB issued ASU 2016-15, “Statement of Cash Flows (Topic 230) –Classification of Certain Cash Receipts and Cash Payments.” This ASU is intended to reduce the diversity in practice around how certain transactions are classified within the statement of cash flows. ASU 2016-15 is effective for public companies for annual periods beginning after December 15, 2017, including interim periods within those fiscal years. Early adoption is permitted with retrospective application. The Company adopted ASU 2016-15 on January 1, 2018 and did not have a significant impact on its consolidated statement of cash flows.
In January 2017, the FASB issued ASU 2017-04, “Intangibles – Goodwill and Other (Topic 350)” to simplify the accounting for goodwill impairment. This guidance, among other things, removes step 2 of the goodwill impairment test thus eliminating the need to determine the fair value of individual assets and liabilities of the reporting unit. Upon adoption of this ASU, goodwill impairment will be the amount by which a reporting unit’s carrying value exceeds its fair value, not to exceed the carrying amount of goodwill. This may result in more or less impairment being recognized than under current guidance. This Update will become effective for the Company’s annual and interim goodwill impairment tests beginning in the first quarter of 2020. Adoption of this update is not expected to have a material effect on the Company’s consolidated financial statements.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separately (e.g., Other Noninterest Expense) from the line item that includes the service cost. ASU No. 2017-07 is effective for interim and annual reporting periods beginning after December 15, 2017. Early adoption was permitted.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Company adopted ASU 2017-07 on January 1, 2018, and did not have a significant impact on the Company’s consolidated financial statements.</t>
  </si>
  <si>
    <t>Other comprehensive loss (Tables)</t>
  </si>
  <si>
    <t>Schedule of components of accumulated other comprehensive loss</t>
  </si>
  <si>
    <t>June 30, 2018
December 31, 2017
Net unrealized loss on investment securities available-for-sale
$
(4,452)
$
(1,237)
Income tax
(935)
(260)
Net of income taxes
(3,517)
(977)
Benefit plan adjustments
(6,628)
(6,628)
Income tax
(1,392)
(1,392)
Net of income taxes
(5,236)
(5,236)
Accumulated other comprehensive loss
$
(8,753)
$
(6,213)</t>
  </si>
  <si>
    <t>Schedule of other comprehensive income (loss) and related tax effects</t>
  </si>
  <si>
    <t>Three Months Ended June 30,
2018
2017
Unrealized (loss) gain on investment securities available-for-sale
$
(839)
$
1,184
Net gain on the sale of investment securities available-for-sale
Other comprehensive (loss) gain before taxes
(839)
1,184
Income tax
(176)
415
Other comprehensive (loss) income
$
(663)
$
769
Six Months Ended June 30,
2018
2017
Unrealized (loss) gain on investment securities available-for-sale
$
(3,215)
$
1,457
Net gain on the sale of investment securities available-for-sale
Other comprehensive loss before taxes
(3,215)
1,457
Income tax
(677)
510
Other comprehensive (loss) income
$
(2,538)
$
947</t>
  </si>
  <si>
    <t>Earnings per share (Tables)</t>
  </si>
  <si>
    <t>Schedule of earnings per share</t>
  </si>
  <si>
    <t>2018
2017
For the Three Months Ended June 30,
Basic
Diluted
Basic
Diluted
Net Income
$
5,957
$
5,957
$
5,659
$
5,659
Average common shares outstanding
7,396,533
7,396,533
7,396,163
7,396,163
Earnings per share
$
0.81
$
0.81
$
0.76
$
0.76
2018
2017
For the Six Months Ended June 30
Basic
Diluted
Basic
Diluted
Net Income
$
11,811
$
11,811
$
10,459
$
10,459
Average common shares outstanding
7,396,519
7,396,519
7,395,158
7,395,158
Earnings per share
$
1.60
$
1.60
$
1.41
$
1.41</t>
  </si>
  <si>
    <t>Investment securities (Tables)</t>
  </si>
  <si>
    <t>Schedule of amortized cost and fair value of investment securities aggregated by investment category</t>
  </si>
  <si>
    <t>Gross
Gross
Amortized
Unrealized
Unrealized
Fair
June 30, 2018
Cost
Gains
Losses
Value
Available-for-sale:
U.S. Treasury securities
$
25,934
$
587
$
25,347
U.S. Government-sponsored enterprises
95,179
3,131
92,048
State and municipals:
Taxable
13,607
$
302
13,909
Tax-exempt
95,220
736
822
95,134
Residential Mortgage-backed securities:
U.S. Government agencies
15,809
109
15,700
U.S. Government-sponsored enterprises
27,461
1
523
26,939
Commercial Mortgage-backed securities:
U.S. Government-sponsored enterprises
6,292
319
5,973
Total
$
279,502
$
1,039
$
5,491
$
275,050
Held-to-maturity:
Tax-exempt state and municipals
$
6,857
$
6
$
109
$
6,754
Residential Mortgage-backed securities:
U.S. Government agencies
48
1
49
U.S. Government-sponsored enterprises
1,875
84
4
1,955
Total
$
8,780
$
91
$
113
$
8,758
Gross
Gross
Amortized
Unrealized
Unrealized
Fair
December 31, 2017
Cost
Gains
Losses
Value
Available-for-sale:
U.S. Treasury securities
$
20,042
$
228
$
19,814
U.S. Government-sponsored enterprises
95,358
$
30
1,740
93,648
State and municipals:
Taxable
14,559
488
15,047
Tax-exempt
103,199
1,136
502
103,833
Residential Mortgage-backed securities:
U.S. Government agencies
14,517
2
85
14,434
U.S. Government-sponsored enterprises
19,752
10
231
19,531
Commercial Mortgage-backed securities:
U.S. Government-sponsored enterprises
6,315
120
6,195
Total
$
273,742
$
1,666
$
2,906
$
272,502
Held-to-maturity:
Tax-exempt state and municipals
$
6,859
$
152
$
13
$
6,998
Residential Mortgage-backed securities:
U.S. Government agencies
54
54
U.S. Government-sponsored enterprises
2,361
138
4
2,495
Total
$
9,274
$
290
$
17
$
9,547</t>
  </si>
  <si>
    <t>Schedule of fair value and unrealized losses of investment securities in continuous unrealized loss position</t>
  </si>
  <si>
    <t>Less Than 12 Months
12 Months or More
Total
Fair
Unrealized
Fair
Unrealized
Fair
Unrealized
June 30, 2018
Value
Losses
Value
Losses
Value
Losses
U.S. Treasury securities
$
22,935
$
479
$
2,412
$
108
$
25,347
$
587
U.S. Government-sponsored enterprises
41,517
1,142
50,531
1,989
92,048
3,131
State and municipals:
Tax-exempt
61,299
820
3,956
111
65,255
931
Residential Mortgage-backed securities:
U.S. Government agencies
11,211
44
4,328
65
15,539
109
U.S. Government-sponsored enterprises
20,761
367
6,062
160
26,823
527
Commercial Mortgage-backed securities:
U.S. Government-sponsored enterprises
5,973
319
5,973
319
Total
$
163,696
$
3,171
$
67,289
$
2,433
$
230,985
$
5,604
Less Than 12 Months
12 Months or More
Total
Fair
Unrealized
Fair
Unrealized
Fair
Unrealized
December 31, 2017
Value
Losses
Value
Losses
Value
Losses
U.S. Treasury securities
$
17,350
$
170
$
2,464
$
58
$
19,814
$
228
U.S. Government-sponsored enterprises
39,096
445
51,365
1,295
90,461
1,740
State and municipals:
Tax-exempt
54,788
454
3,808
61
58,596
515
Residential Mortgage-backed securities:
U.S. Government agencies
9,484
39
3,968
46
13,452
85
U.S. Government-sponsored enterprises
12,537
103
6,504
132
19,041
235
Commercial Mortgage-backed securities:
U.S. Government-sponsored enterprises
6,195
120
6,195
120
Total
$
139,450
$
1,331
$
68,109
$
1,592
$
207,559
$
2,923</t>
  </si>
  <si>
    <t>Summary of unrealized and realized gains and losses</t>
  </si>
  <si>
    <t>At June 30, 2018, the fair value of our equity portfolio was equal to our cost basis. The following is a summary of unrealized and realized gains and losses recognized in net income on equity securities during the three and six months ended June 30, 2018 (in thousands):
Three months ended
Six months ended
June 30, 2018
June 30, 2018
June 30, 2018
Net gains and (losses) recognized during the period on equity securities
$
8
$
Less: Net gains and (losses) recognized during the period on equity securities sold during the period
Unrealized gains and (losses) recognized during the reporting period on equity securities still held at the reporting date
$
8
$</t>
  </si>
  <si>
    <t>Available-for-Sale Securities.</t>
  </si>
  <si>
    <t>Schedule of maturity distribution of fair value</t>
  </si>
  <si>
    <t>Fair
June 30, 2018
Value
Within one year
$
22,297
After one but within five years
172,695
After five but within ten years
17,531
After ten years
13,915
226,438
Mortgage-backed securities
48,612
Total
$
275,050</t>
  </si>
  <si>
    <t>Held-to-maturity Securities.</t>
  </si>
  <si>
    <t>Amortized
Fair
June 30, 2018
Cost
Value
Within one year
After one but within five years
After five but within ten years
After ten years
$
6,857
$
6,754
6,857
6,754
Mortgage-backed securities
1,923
2,004
Total
$
8,780
$
8,758</t>
  </si>
  <si>
    <t>Loans, net and allowance for loan losses (Tables)</t>
  </si>
  <si>
    <t>Schedule of major classifications of loans outstanding</t>
  </si>
  <si>
    <t>June 30, 2018
December 31, 2017
Commercial
$
469,318
$
476,199
Real estate:
Commercial
867,349
786,210
Residential
290,831
287,935
Consumer
125,891
142,721
Total
$
1,753,389
$
1,693,065</t>
  </si>
  <si>
    <t>Schedule of changes in allowance for loan losses account by major classification of loans</t>
  </si>
  <si>
    <t>The changes in the allowance for loan losses account by major classification of loan for the three and six months ended June 30, 2018 and 2017 are summarized as follows:
Real estate
June 30, 2018
Commercial
Commercial
Residential
Consumer
Total
Allowance for loan losses:
Beginning Balance April 1, 2018
$
5,406
$
8,099
$
4,839
$
1,374
$
19,718
Charge-offs
(2)
(1,169)
(82)
(145)
(1,398)
Recoveries
59
30
57
57
203
Provisions
286
546
148
70
1,050
Ending balance
$
5,749
$
7,506
$
4,962
$
1,356
$
19,573
Real estate
June 30, 2017
Commercial
Commercial
Residential
Consumer
Total
Allowance for loan losses:
Beginning Balance April 1, 2017
$
4,129
$
6,291
$
4,978
$
1,571
$
16,969
Charge-offs
(32)
(242)
(8)
(149)
(431)
Recoveries
6
22
4
32
64
Provisions
323
516
222
139
1,200
Ending balance
$
4,426
$
6,587
$
5,196
$
1,593
$
17,802
Real estate
June 30, 2018
Commercial
Commercial
Residential
Consumer
Total
Allowance for loan losses:
Beginning Balance January 1, 2018
$
5,052
$
7,548
$
4,980
1,380
18,960
Charge-offs
(2)
(1,169)
(381)
(272)
(1,824)
Recoveries
116
57
67
97
337
Provisions
583
1,070
296
151
2,100
Ending balance
$
5,749
$
7,506
$
4,962
$
1,356
$
19,573
Real estate
June 30, 2017
Commercial
Commercial
Residential
Consumer
Total
Allowance for loan losses:
Beginning Balance January 1, 2017
$
3,799
$
5,847
$
4,707
$
1,608
$
15,961
Charge-offs
(32)
(367)
(23)
(320)
(742)
Recoveries
13
55
26
89
183
Provisions
646
1,052
486
216
2,400
Ending balance
$
4,426
$
6,587
$
5,196
$
1,593
$
17,802
The allocation of the allowance for loan losses and the related loans by major classifications of loans at June 30, 2018 and December 31, 2017 is summarized as follows:
Real estate
June 30, 2018
Commercial
Commercial
Residential
Consumer
Total
Allowance for loan losses:
Ending balance
$
5,749
$
7,506
$
4,962
$
1,356
$
19,573
Ending balance: individually evaluated for impairment
146
502
378
3
1,029
Ending balance: collectively evaluated for impairment
5,603
7,004
4,584
1,353
18,544
Ending balance: loans acquired with deteriorated credit quality
$
$
$
$
$
Loans receivable:
Ending balance
$
469,318
$
867,349
$
290,831
$
125,891
$
1,753,389
Ending balance: individually evaluated for impairment
1,972
4,060
3,542
63
9,637
Ending balance: collectively evaluated for impairment
467,035
862,723
287,261
125,828
1,742,847
Ending balance: loans acquired with deteriorated credit quality
$
311
$
566
$
28
$
$
905
Real estate
December 31, 2017
Commercial
Commercial
Residential
Consumer
Total
Allowance for loan losses:
Ending balance
$
5,052
$
7,548
$
4,980
$
1,380
$
18,960
Ending balance: individually evaluated for impairment
159
263
336
8
766
Ending balance: collectively evaluated for impairment
4,893
7,285
4,644
1,372
18,194
Ending balance: loans acquired with deteriorated credit quality
$
$
$
$
$
Loans receivable:
Ending balance
$
476,199
$
786,210
$
287,935
$
142,721
$
1,693,065
Ending balance: individually evaluated for impairment
2,121
3,644
3,763
177
9,705
Ending balance: collectively evaluated for impairment
473,736
781,921
284,142
142,544
1,682,343
Ending balance: loans acquired with deteriorated credit quality
$
342
$
645
$
30
$
$
1,017</t>
  </si>
  <si>
    <t>Schedule of major classification of loans portfolio summarized by credit quality</t>
  </si>
  <si>
    <t>Special
June 30, 2018
Pass
Mention
Substandard
Doubtful
Total
Commercial
$
465,880
$
627
$
2,811
$
$
469,318
Real estate:
Commercial
842,115
12,916
12,318
867,349
Residential
285,388
17
5,426
290,831
Consumer
125,804
87
125,891
Total
$
1,719,187
$
13,560
$
20,642
$
$
1,753,389
Special
December 31, 2017
Pass
Mention
Substandard
Doubtful
Total
Commercial
$
472,185
$
1,958
$
2,056
$
$
476,199
Real estate:
Commercial
764,320
13,015
8,875
786,210
Residential
282,484
18
5,433
287,935
Consumer
142,507
214
142,721
Total
$
1,661,496
$
14,991
$
16,578
$
$
1,693,065</t>
  </si>
  <si>
    <t>Schedule of information concerning nonaccrual loans by major loan classification</t>
  </si>
  <si>
    <t>June 30, 2018
December 31, 2017
Commercial
$
760
$
860
Real estate:
Commercial
3,824
3,821
Residential
2,890
2,994
Consumer
63
177
Total
$
7,537
$
7,852</t>
  </si>
  <si>
    <t>Schedule of major classifications of loans by past due status</t>
  </si>
  <si>
    <t>Greater
Loans &gt; 90
30-59 Days
60-89 Days
than 90
Total Past
Days and
June 30, 2018
Past Due
Past Due
Days
Due
Current
Total Loans
Accruing
Commercial
$
817
$
13
$
760
$
1,590
$
467,728
$
469,318
Real estate:
Commercial
2,174
988
3,824
6,986
860,363
867,349
Residential
1,659
812
2,962
5,433
285,398
290,831
$
72
Consumer
582
219
75
876
125,015
125,891
12
Total
$
5,232
$
2,032
$
7,621
$
14,885
$
1,738,504
$
1,753,389
$
84
The Company classifies all nonaccrual loans in the greater than 90 days category.
Greater
Loans &gt; 90
30-59 Days
60-89 Days
than 90
Total Past
Days and
December 31, 2017
Past Due
Past Due
Days
Due
Current
Total Loans
Accruing
Commercial
$
124
$
216
$
860
$
1,200
$
474,999
$
476,199
Real estate:
Commercial
1,722
194
3,821
5,737
780,473
786,210
Residential
1,134
1,551
3,543
6,228
281,707
287,935
$
549
Consumer
1,101
364
363
1,828
140,893
142,721
186
Total
$
4,081
$
2,325
$
8,587
$
14,993
$
1,678,072
$
1,693,065
$
735</t>
  </si>
  <si>
    <t>Summarized information concerning impaired loans</t>
  </si>
  <si>
    <t>This Quarter
Year-to-Date
Unpaid
Average
Interest
Average
Interest
Recorded
Principal
Related
Recorded
Income
Recorded
Income
June 30, 2018
Investment
Balance
Allowance
Investment
Recognized
Investment
Recognized
With no related allowance:
Commercial
$
1,182
$
1,355
$
1,197
$
16
$
1,224
$
33
Real estate:
Commercial
2,871
3,262
2,921
9
2,910
15
Residential
2,146
2,848
2,218
4
2,210
8
Consumer
60
67
106
127
Total
6,259
7,532
6,442
29
6,471
56
With an allowance recorded:
Commercial
1,100
1,124
146
1,117
8
1,139
16
Real estate:
Commercial
1,755
1,876
502
2,079
4
1,853
10
Residential
1,425
1,550
378
1,458
4
1,504
8
Consumer
3
3
3
11
10
Total
4,283
4,553
1,029
4,665
16
4,506
34
Commercial
2,282
2,479
146
2,314
24
2,363
49
Real estate:
Commercial
4,626
5,138
502
5,000
13
4,763
25
Residential
3,571
4,398
378
3,676
8
3,714
16
Consumer
63
70
3
117
137
Total
$
10,542
$
12,085
$
1,029
$
11,107
$
45
$
10,977
$
90
For the Year Ended
Unpaid
Average
Interest
Recorded
Principal
Related
Recorded
Income
December 31, 2017
Investment
Balance
Allowance
Investment
Recognized
With no related allowance:
Commercial
$
1,279
$
1,439
$
1,668
$
43
Real estate:
Commercial
2,888
3,190
2,985
24
Residential
2,196
2,672
2,227
21
Consumer
169
181
173
Total
6,532
7,482
7,053
88
With an allowance recorded:
Commercial
1,184
1,218
159
991
50
Real estate:
Commercial
1,401
1,496
263
2,202
18
Residential
1,597
1,759
336
1,335
23
Consumer
8
8
8
20
Total
4,190
4,481
766
4,548
91
Commercial
2,463
2,657
159
2,659
93
Real estate:
Commercial
4,289
4,686
263
5,187
42
Residential
3,793
4,431
336
3,562
44
Consumer
177
189
8
193
Total
$
10,722
$
11,963
$
766
$
11,601
$
179
This Quarter
Year-to-Date
Unpaid
Average
Interest
Average
Interest
Recorded
Principal
Related
Recorded
Income
Recorded
Income
June 30, 2017
Investment
Balance
Allowance
Investment
Recognized
Investment
Recognized
With no related allowance:
Commercial
$
1,580
$
2,197
$
1,173
$
$
1,583
Real estate:
Commercial
3,058
3,706
3,387
3,045
Residential
2,083
2,265
2,216
2,212
Consumer
188
188
186
176
Total
6,909
8,356
6,962
29
7,016
54
With an allowance recorded:
Commercial
732
732
$
321
1,328
979
$
Real estate:
Commercial
1,538
1,538
509
1,505
3
2,601
7
Residential
1,234
1,234
461
1,139
8
1,218
14
Consumer
44
44
44
34
22
Total
3,548
3,548
1,335
4,006
11
4,820
21
Commercial
2,312
2,929
321
2,501
18
2,562
35
Real estate:
Commercial
4,596
5,244
509
4,892
10
5,646
20
Residential
3,317
3,499
461
3,355
12
3,430
20
Consumer
232
232
44
220
198
Total
$
10,457
$
11,904
$
1,335
$
10,968
$
40
$
11,836
$
75</t>
  </si>
  <si>
    <t>Other assets (Tables)</t>
  </si>
  <si>
    <t>Schedule of components of other assets</t>
  </si>
  <si>
    <t>June 30, 2018
December 31, 2017
Other real estate owned
$
500
$
284
Investment in low income housing partnership
7,609
7,842
Mortgage servicing rights
724
728
Bank owned life insurance
34,214
33,836
Restricted equity securities
11,356
8,562
Net deferred tax asset
4,581
3,906
Other assets
13,292
9,311
Total
$
72,276
$
64,469</t>
  </si>
  <si>
    <t>Fair value estimates (Tables)</t>
  </si>
  <si>
    <t>Schedule of assets and liabilities measured at fair value on a recurring basis</t>
  </si>
  <si>
    <t>Fair Value Measurement Using
Quoted Prices in
Significant
Significant
Active Markets for
Other Observable
Unobservable
Identical Assets
Inputs
Inputs
June 30, 2018
Amount
(Level 1)
(Level 2)
(Level 3)
U.S. Treasury securities
$
25,347
$
25,347
$
U.S. Government-sponsored enterprises
92,048
$
92,048
State and Municipals:
Taxable
13,909
13,909
Tax-exempt
95,134
95,134
Mortgage-backed securities:
U.S. Government agencies
15,700
15,700
U.S. Government-sponsored enterprises
32,912
32,912
Common equity securities
278
278
Interest rate swap-other assets
574
574
Interest rate swap-other liabilities
(568)
(568)
Total
$
275,334
$
25,625
$
249,709
$
Fair Value Measurement Using
Quoted Prices in
Significant
Significant
Active Markets for
Other Observable
Unobservable
Identical Assets
Inputs
Inputs
December 31, 2017
Amount
(Level 1)
(Level 2)
(Level 3)
U.S. Treasury securities
$
19,814
$
19,814
$
U.S. Government-sponsored enterprises
93,648
$
93,648
State and Municipals:
Taxable
15,047
15,047
Tax-exempt
103,833
103,833
Mortgage-backed securities:
U.S. Government agencies
14,434
14,434
U.S. Government-sponsored enterprises
25,726
25,726
Common equity securities
46
46
Interest rate swap-other assets
655
655
Interest rate swap-other liabilities
(733)
(733)
Total
$
272,470
$
19,860
$
252,610
$</t>
  </si>
  <si>
    <t>Schedule of assets and liabilities measured at fair value on a nonrecurring basis</t>
  </si>
  <si>
    <t>Fair Value Measurement Using
Quoted Prices in
Significant
Significant
Active Markets for
Other Observable
Unobservable
Identical Assets
Inputs
Inputs
June 30, 2018
Amount
(Level 1)
(Level 2)
(Level 3)
Impaired loans
$
3,254
$
3,254
Other real estate owned
$
500
$
500
Fair Value Measurement Using
Quoted Prices in
Significant Other
Significant
Active Markets for
Observable
Unobservable
Identical Assets
Inputs
Inputs
December 31, 2017
Amount
(Level 1)
(Level 2)
(Level 3)
Impaired loans
$
3,424
$
3,424
Other real estate owned
$
216
$
216</t>
  </si>
  <si>
    <t>Schedule of additional quantitative information about assets measured at fair value on a nonrecurring basis</t>
  </si>
  <si>
    <t>Quantitative Information about Level 3 Fair Value Measurements
Fair Value
Range
June 30, 2018
Estimate
Valuation Techniques
Unobservable Input
(Weighted Average)
Impaired loans
$
3,254
Appraisal of collateral
Appraisal adjustments
3.8% to 97.0% (60.3)%
Liquidation expenses
3.0% to 6.0% (4.5)%
Other real estate owned
$
500
Appraisal of collateral
Appraisal adjustments
20.0% to 43.4% (30.6)%
Liquidation expenses
3.0% to 6.0% (5.0)%
Quantitative Information about Level 3 Fair Value Measurements
Fair Value
Range
December 31, 2017
Estimate
Valuation Techniques
Unobservable Input
(Weighted Average)
Impaired loans
$
3,424
Appraisal of collateral
Appraisal adjustments
4.0% to 97.0% (67.2)%
Liquidation expenses
3.0% to 6.0% (4.9)%
Other real estate owned
$
216
Appraisal of collateral
Appraisal adjustments
25.0% to 41.3% (30.7)%
Liquidation expenses
3.0% to 6.0% (5.0)%</t>
  </si>
  <si>
    <t>Schedule of carrying and fair values of financial instruments</t>
  </si>
  <si>
    <t>Fair Value Hierarchy
Quoted
Prices in
Active
Significant
Markets for
Other
Significant
Identical
Observable
Unobservable
Carrying
Fair
Assets
Inputs
Inputs
June 30, 2018
Value
Value
(level 1)
(level 2)
(Level 3)
Financial assets:
Cash and cash equivalents
$
35,379
$
35,379
$
35,379
Investment securities:
Available-for-sale
275,050
275,050
25,347
$
249,703
Common equity securities
278
278
278
Held-to-maturity
8,780
8,758
8,758
Net loans
1,733,816
1,688,615
$
1,688,615
Accrued interest receivable
6,802
6,802
6,802
Mortgage servicing rights
724
1,629
1,629
Restricted equity securities
11,356
11,356
11,356
Interest rate swaps
574
574
574
Total
$
2,072,759
$
2,028,441
Financial liabilities:
Deposits
$
1,718,861
$
1,714,013
$
1,714,013
Short-term borrowings
187,450
187,450
187,450
Long-term debt
48,911
49,032
49,032
Accrued interest payable
538
538
538
Interest rate swaps
568
568
568
Total
$
1,956,328
$
1,951,601
Fair Value Hierarchy
Quoted
Prices in
Active
Significant
Markets for
Other
Significant
Identical
Observable
Unobservable
Carrying
Fair
Assets
Inputs
Inputs
December 31, 2017
Value
Value
(level 1)
(level 2)
(Level 3)
Financial assets:
Cash and cash equivalents
$
37,488
$
37,488
$
37,488
Investment securities:
Available-for-sale
272,548
272,548
19,860
$
252,688
Held-to-maturity
9,274
9,547
9,547
Loans held for sale
106
106
106
Net loans
1,674,105
1,645,292
$
1,645,292
Accrued interest receivable
6,936
6,936
6,936
Mortgage servicing rights
728
1,638
1,638
Restricted equity securities
8,562
8,562
8,562
Interest rate swaps
655
655
655
Total
$
2,010,402
$
1,982,772
Financial liabilities:
Deposits
$
1,719,018
$
1,666,284
$
1,666,284
Short-term borrowings
123,675
123,675
123,675
Long-term debt
49,734
50,147
50,147
Accrued interest payable
497
497
497
Interest rate swaps
733
733
733
Total
$
1,893,657
$
1,841,336</t>
  </si>
  <si>
    <t>Employee benefit plans (Tables)</t>
  </si>
  <si>
    <t>Schedule of components of net periodic benefit cost</t>
  </si>
  <si>
    <t>Pension Benefits
Three Months Ended June 30,
2018
2017
Components of net periodic pension cost:
Interest cost
$
156
$
217
Expected return on plan assets
(240)
(305)
Amortization of unrecognized net gain
49
65
Net periodic other benefit cost
$
(35)
$
(23)
Pension Benefits
Six Months Ended June 30,
2018
2017
Components of net periodic pension cost:
Interest cost
$
156
$
217
Expected return on plan assets
(240)
(305)
Amortization of unrecognized net gain
49
65
Net periodic other benefit cost
$
(35)
$
(23)</t>
  </si>
  <si>
    <t>Derivatives and hedging activities (Tables)</t>
  </si>
  <si>
    <t>Schedule of fair value of derivative financial instruments and balance sheet classification</t>
  </si>
  <si>
    <t>Asset Derivatives
Asset Derivatives
Liability Derivatives
Liability Derivatives
As of June 30, 2018
As of December 31, 2017
As of June 30, 2018
As of December 31, 2017
Balance Sheet
Balance Sheet
Balance Sheet
Balance Sheet
Location
Fair Value
Location
Fair Value
Location
Fair Value
Location
Fair Value
Derivatives not designated as hedging instruments
Interest Rate Products
Other Assets
$
574
Other Assets
$
655
Other Liabilities
$
568
Other Liabilities
$
733
Total derivatives not designated as hedging instruments
$
574
$
655
$
568
$
733</t>
  </si>
  <si>
    <t>Schedule of gain (loss) on derivative instruments not designated as hedging instruments</t>
  </si>
  <si>
    <t>Amount of Gain or
Amount of Gain or
(Loss) Recognized in
(Loss) Recognized in
Location of Gain or (Loss)
Income
Income
Recognized in Income on
Three Months Ended
Six Months Ended
Derivatives Not Designated as Hedging Instruments
Derivative
June 30, 2018
June 30, 2018
Interest Rate Products
Other non-interest income
$
19
$
85</t>
  </si>
  <si>
    <t>Short-term borrowings (Tables)</t>
  </si>
  <si>
    <t>Summary of short-term borrowings</t>
  </si>
  <si>
    <t>At and for the six months ended June 30, 2018
Weighted
Weighted
Maximum
Average
Average
Ending
Average
Month-End
Rate for
Rate at
Balance
Balance
Balance
the six months ended June 30, 2018
30-Jun-18
FHLB advances
$
187,450
$
163,282
$
189,275
1.86
%
2.10
%
At and for the year ended December 31, 2017
Weighted
Weighted
Maximum
Average
Average
Ending
Average
Month-End
Rate for
Rate at End
Balance
Balance
Balance
the Year
of the Year
FHLB advances
$
123,675
$
76,846
$
123,675
1.17
%
1.54
%</t>
  </si>
  <si>
    <t>Summary of significant accounting policies - Additional Information (Details) $ in Thousands</t>
  </si>
  <si>
    <t>Jun. 30, 2018USD ($)Office</t>
  </si>
  <si>
    <t>Number of full-service community banking offices | Office</t>
  </si>
  <si>
    <t>Future minimum lease commitments</t>
  </si>
  <si>
    <t>Accumulated Other Comprehensive Income (Loss) | Accounting Standards Update 2016-01</t>
  </si>
  <si>
    <t>Reclassification related to adoption of ASU</t>
  </si>
  <si>
    <t>Summary of significant accounting policies - Income Taxes (Details)</t>
  </si>
  <si>
    <t>12 Months Ended</t>
  </si>
  <si>
    <t>Dec. 31, 2018</t>
  </si>
  <si>
    <t>Federal statutory rate</t>
  </si>
  <si>
    <t>12.00%</t>
  </si>
  <si>
    <t>22.60%</t>
  </si>
  <si>
    <t>11.80%</t>
  </si>
  <si>
    <t>21.80%</t>
  </si>
  <si>
    <t>21.00%</t>
  </si>
  <si>
    <t>35.00%</t>
  </si>
  <si>
    <t>Other comprehensive loss - Components of Accumulated Other Comprehensive Loss (Details) - USD ($) $ in Thousands</t>
  </si>
  <si>
    <t>Net unrealized loss on investment securities available-for-sale</t>
  </si>
  <si>
    <t>Income tax</t>
  </si>
  <si>
    <t>Net of income taxes</t>
  </si>
  <si>
    <t>Benefit plan adjustments</t>
  </si>
  <si>
    <t>Other comprehensive loss - Other Comprehensive Loss and Related Tax Effects (Details) - USD ($) $ in Thousands</t>
  </si>
  <si>
    <t>Other comprehensive (loss) gain before taxes</t>
  </si>
  <si>
    <t>Earnings per share - Shares Considered Anti-dilutive (Details) - shares</t>
  </si>
  <si>
    <t>Mar. 31, 2017</t>
  </si>
  <si>
    <t>Mar. 31, 2016</t>
  </si>
  <si>
    <t>Anti-dilutive shares</t>
  </si>
  <si>
    <t>Earnings per share - Schedule of Earnings per Share (Details) - USD ($) $ / shares in Units, $ in Thousands</t>
  </si>
  <si>
    <t>Net Income, Basic</t>
  </si>
  <si>
    <t>Average common shares outstanding, Basic</t>
  </si>
  <si>
    <t>Earnings per share, Basic</t>
  </si>
  <si>
    <t>Net Income, Diluted</t>
  </si>
  <si>
    <t>Average common shares outstanding, Diluted</t>
  </si>
  <si>
    <t>Earnings per share, Diluted</t>
  </si>
  <si>
    <t>Investment securities - Amortized Cost and Fair Value of Investment Securities Aggregated by Investment Category (Details) - USD ($) $ in Thousands</t>
  </si>
  <si>
    <t>Schedule of Trading Securities and Other Trading Asset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Net unrealized gains recognized in AOCI</t>
  </si>
  <si>
    <t>Mortgage-backed Securities, U.S. Government agencies</t>
  </si>
  <si>
    <t>Mortgage-backed Securities, U.S. Government-sponsored enterprises</t>
  </si>
  <si>
    <t>Commercial mortgage-backed Securities, U.S. Government-sponsored enterprises</t>
  </si>
  <si>
    <t>U.S. Government-sponsored enterprises state and municipals</t>
  </si>
  <si>
    <t>U.S. Treasuries</t>
  </si>
  <si>
    <t>Common equity securities.</t>
  </si>
  <si>
    <t>State and Municipals, Taxable</t>
  </si>
  <si>
    <t>State and Municipals, Tax-exempt</t>
  </si>
  <si>
    <t>Investment securities - Unrealized and realized gains and losses (Details) $ in Thousands</t>
  </si>
  <si>
    <t>Jun. 30, 2018USD ($)</t>
  </si>
  <si>
    <t>Net gains and (losses) recognized during the period on equity securities</t>
  </si>
  <si>
    <t>Unrealized gains and (losses) recognized during the reporting period on equity securities still held at the reporting date</t>
  </si>
  <si>
    <t>Investment securities - Restricted Investment In Stock (Details) $ in Thousands</t>
  </si>
  <si>
    <t>Jun. 30, 2018USD ($)shares</t>
  </si>
  <si>
    <t>Dec. 31, 2017USD ($)</t>
  </si>
  <si>
    <t>Other-than-temporary impairments recognized</t>
  </si>
  <si>
    <t>Value of common stock</t>
  </si>
  <si>
    <t>Visa Class A stock</t>
  </si>
  <si>
    <t>Conversion ratio of common stock</t>
  </si>
  <si>
    <t>Visa Class B stock</t>
  </si>
  <si>
    <t>Shares held | shares</t>
  </si>
  <si>
    <t>Federal Home Loan Bank of Pittsburgh (FHLB)</t>
  </si>
  <si>
    <t>Atlantic Community Bankers Bank (ACBB)</t>
  </si>
  <si>
    <t>Investment securities - Maturity Distribution of Debt Securities Classified as Available-for-Sale (Details) $ in Thousands</t>
  </si>
  <si>
    <t>Within one year</t>
  </si>
  <si>
    <t>After one but within five years</t>
  </si>
  <si>
    <t>After five but within ten years</t>
  </si>
  <si>
    <t>After ten years</t>
  </si>
  <si>
    <t>Available for sale securities</t>
  </si>
  <si>
    <t>Mortgage-backed securities</t>
  </si>
  <si>
    <t>Investment securities - Summary of Amortized Cost and Fair Value of Securities by Contractual Maturity (Details) - USD ($) $ in Thousands</t>
  </si>
  <si>
    <t>Amortized Cost of Held-to-maturity Securities</t>
  </si>
  <si>
    <t>Amortized Cost, After ten years, Held to maturity</t>
  </si>
  <si>
    <t>Amortized Cost, Held to maturity</t>
  </si>
  <si>
    <t>Amortized Cost, Mortgage-backed securities, Held to maturity</t>
  </si>
  <si>
    <t>Fair Value of Held-to-maturity Securities</t>
  </si>
  <si>
    <t>Fair Value, After ten years, Held to maturity</t>
  </si>
  <si>
    <t>Fair Value, Held to maturity</t>
  </si>
  <si>
    <t>Fair Value, Mortgage-backed securities, Held to maturity</t>
  </si>
  <si>
    <t>Held to maturity, Fair Value</t>
  </si>
  <si>
    <t>Investment securities - Fair Value and Unrealized Losses of Investment Securities in Continuous Unrealized Loss Position (Details) - USD ($) $ in Thousands</t>
  </si>
  <si>
    <t>Available-for-sale and Held-to-maturity securities</t>
  </si>
  <si>
    <t>Less Than 12 Months, Fair Value</t>
  </si>
  <si>
    <t>12 Months or More, Fair Value</t>
  </si>
  <si>
    <t>Less Than 12 Months, Unrealized Losses</t>
  </si>
  <si>
    <t>12 Months or More, Unrealized Losses</t>
  </si>
  <si>
    <t>Total, Fair Value</t>
  </si>
  <si>
    <t>Total, Unrealized Losses</t>
  </si>
  <si>
    <t>Investment securities - Additional Information (Details) $ in Thousands</t>
  </si>
  <si>
    <t>Jun. 30, 2017USD ($)</t>
  </si>
  <si>
    <t>Jun. 30, 2018USD ($)security</t>
  </si>
  <si>
    <t>Number of investment securities held</t>
  </si>
  <si>
    <t>Other-than-temporary impairments recognized | $</t>
  </si>
  <si>
    <t>Collateral Pledged</t>
  </si>
  <si>
    <t>Carrying value of securities pledged | $</t>
  </si>
  <si>
    <t>Number of securities in continuous unrealized loss positions 12 months or longer</t>
  </si>
  <si>
    <t>Credit Concentration Risk | Total Stockholders' Equity | US Government Agency and Sponsored Enterprises | Minimum</t>
  </si>
  <si>
    <t>Maximum percentage of stockholders' equity exceeded for securities of any individual issuer</t>
  </si>
  <si>
    <t>10.00%</t>
  </si>
  <si>
    <t>Loans, net and allowance for loan losses - Net Deferred Loan Costs (Details) - USD ($) $ in Thousands</t>
  </si>
  <si>
    <t>Net deferred loan costs</t>
  </si>
  <si>
    <t>Loans, net and allowance for loan losses - Major Classifications of Loans Outstanding (Details) - USD ($) $ in Thousands</t>
  </si>
  <si>
    <t>Accounts, Notes, Loans and Financing Receivable</t>
  </si>
  <si>
    <t>Commercial</t>
  </si>
  <si>
    <t>Real estate Commercial</t>
  </si>
  <si>
    <t>Real estate Residential</t>
  </si>
  <si>
    <t>Consumer</t>
  </si>
  <si>
    <t>Loans, net and allowance for loan losses - Changes in Allowance for Loan Losses Account by Major Classification of Loans (Details) - USD ($) $ in Thousands</t>
  </si>
  <si>
    <t>Allowance for loan losses:</t>
  </si>
  <si>
    <t>Beginning Balance</t>
  </si>
  <si>
    <t>Charge-offs</t>
  </si>
  <si>
    <t>Recoveries</t>
  </si>
  <si>
    <t>Provisions</t>
  </si>
  <si>
    <t>Ending balance</t>
  </si>
  <si>
    <t>Ending balance: individually evaluated for impairment</t>
  </si>
  <si>
    <t>Ending balance: collectively evaluated for impairment</t>
  </si>
  <si>
    <t>Ending balance: loans acquired with deteriorated credit quality</t>
  </si>
  <si>
    <t>Loans receivable:</t>
  </si>
  <si>
    <t>Total Loans</t>
  </si>
  <si>
    <t>Loans Acquired with Deteriorated Credit Quality</t>
  </si>
  <si>
    <t>Commercial | Loans Acquired with Deteriorated Credit Quality</t>
  </si>
  <si>
    <t>Real estate Commercial | Loans Acquired with Deteriorated Credit Quality</t>
  </si>
  <si>
    <t>Real estate Residential | Loans Acquired with Deteriorated Credit Quality</t>
  </si>
  <si>
    <t>Loans, net and allowance for loan losses - Allocation of Allowance for Loan Losses and Related Loans by Major Classification of Loans (Details) - USD ($) $ in Thousands</t>
  </si>
  <si>
    <t>Mar. 31, 2018</t>
  </si>
  <si>
    <t>Dec. 31, 2016</t>
  </si>
  <si>
    <t>Loans, net and allowance for loan losses - Major Classification of Loans Portfolio Summarized by Credit Quality (Details) - USD ($) $ in Thousands</t>
  </si>
  <si>
    <t>Pass</t>
  </si>
  <si>
    <t>Pass | Commercial</t>
  </si>
  <si>
    <t>Pass | Real estate Commercial</t>
  </si>
  <si>
    <t>Pass | Real estate Residential</t>
  </si>
  <si>
    <t>Pass | Consumer</t>
  </si>
  <si>
    <t>Special Mention</t>
  </si>
  <si>
    <t>Special Mention | Commercial</t>
  </si>
  <si>
    <t>Special Mention | Real estate Commercial</t>
  </si>
  <si>
    <t>Special Mention | Real estate Residential</t>
  </si>
  <si>
    <t>Substandard</t>
  </si>
  <si>
    <t>Substandard | Commercial</t>
  </si>
  <si>
    <t>Substandard | Real estate Commercial</t>
  </si>
  <si>
    <t>Substandard | Real estate Residential</t>
  </si>
  <si>
    <t>Substandard | Consumer</t>
  </si>
  <si>
    <t>Loans, net and allowance for loan losses - Information Concerning Nonaccrual Loans by Major Loan Classification (Details) - USD ($) $ in Thousands</t>
  </si>
  <si>
    <t>Financing Receivable, Recorded Investment, Past Due</t>
  </si>
  <si>
    <t>Nonaccrual loans, Total</t>
  </si>
  <si>
    <t>Loans, net and allowance for loan losses - Major Classification of Loans by Past Due Status (Details) - USD ($) $ in Thousands</t>
  </si>
  <si>
    <t>Total Past Due</t>
  </si>
  <si>
    <t>Current</t>
  </si>
  <si>
    <t>Loans &gt; 90 Days and Accruing</t>
  </si>
  <si>
    <t>30-59 Days Past Due</t>
  </si>
  <si>
    <t>60-89 Days Past Due</t>
  </si>
  <si>
    <t>Greater than 90 Days</t>
  </si>
  <si>
    <t>Commercial | 30-59 Days Past Due</t>
  </si>
  <si>
    <t>Commercial | 60-89 Days Past Due</t>
  </si>
  <si>
    <t>Commercial | Greater than 90 Days</t>
  </si>
  <si>
    <t>Real estate Commercial | 30-59 Days Past Due</t>
  </si>
  <si>
    <t>Real estate Commercial | 60-89 Days Past Due</t>
  </si>
  <si>
    <t>Real estate Commercial | Greater than 90 Days</t>
  </si>
  <si>
    <t>Real estate Residential | 30-59 Days Past Due</t>
  </si>
  <si>
    <t>Real estate Residential | 60-89 Days Past Due</t>
  </si>
  <si>
    <t>Real estate Residential | Greater than 90 Days</t>
  </si>
  <si>
    <t>Consumer | 30-59 Days Past Due</t>
  </si>
  <si>
    <t>Consumer | 60-89 Days Past Due</t>
  </si>
  <si>
    <t>Consumer | Greater than 90 Days</t>
  </si>
  <si>
    <t>Loans, net and allowance for loan losses - Summarized Information in Concerning to Impaired Loans (Details) - USD ($) $ in Thousands</t>
  </si>
  <si>
    <t>Financing Receivable, Impaired</t>
  </si>
  <si>
    <t>Recorded Investment, With no related allowance, Total</t>
  </si>
  <si>
    <t>Unpaid Principal Balance, With no related allowance, Total</t>
  </si>
  <si>
    <t>Average Recorded Investment, With no related allowance, Total</t>
  </si>
  <si>
    <t>Interest Income Recognized, With no related allowance, Total</t>
  </si>
  <si>
    <t>Recorded Investment, With an allowance recorded, Total</t>
  </si>
  <si>
    <t>Unpaid Principal Balance, With an allowance recorded, Total</t>
  </si>
  <si>
    <t>Related Allowance, With an allowance recorded, Total</t>
  </si>
  <si>
    <t>Average Recorded Investment, With an allowance recorded, Total</t>
  </si>
  <si>
    <t>Interest Income Recognized, With an allowance recorded, Total</t>
  </si>
  <si>
    <t>Recorded Investment, Total</t>
  </si>
  <si>
    <t>Unpaid Principal Balance, Total</t>
  </si>
  <si>
    <t>Average Recorded Investment, Total</t>
  </si>
  <si>
    <t>Interest Income Recognized, Total</t>
  </si>
  <si>
    <t>Loans, net and allowance for loan losses - Loans Modified Resulting in Troubled Debt Restructurings (Details) $ in Thousands</t>
  </si>
  <si>
    <t>Jun. 30, 2018USD ($)loan</t>
  </si>
  <si>
    <t>Jun. 30, 2017USD ($)loan</t>
  </si>
  <si>
    <t>Pre-Modification Outstanding Recorded Investment | $</t>
  </si>
  <si>
    <t>Number of defaults on loans restructured</t>
  </si>
  <si>
    <t>Loans modified as troubled debt restructuring | $</t>
  </si>
  <si>
    <t>Number of loans modified as troubled debt restructuring</t>
  </si>
  <si>
    <t>Other assets - Components of Other Assets (Details) - USD ($) $ in Thousands</t>
  </si>
  <si>
    <t>Other real estate owned</t>
  </si>
  <si>
    <t>Investment in low income housing partnership</t>
  </si>
  <si>
    <t>Mortgage servicing rights</t>
  </si>
  <si>
    <t>Bank owned life insurance</t>
  </si>
  <si>
    <t>Restricted equity securities</t>
  </si>
  <si>
    <t>Net deferred tax asset</t>
  </si>
  <si>
    <t>Fair value estimates - Schedule of Assets and Liabilities Measured at Fair Value on Recurring Basis (Details) - USD ($) $ in Thousands</t>
  </si>
  <si>
    <t>Fair Value, Assets and Liabilities Measured on Recurring and Nonrecurring Basis</t>
  </si>
  <si>
    <t>Assets measured at fair value</t>
  </si>
  <si>
    <t>Interest rate swap-other assets</t>
  </si>
  <si>
    <t>Interest rate swap-other liabilities</t>
  </si>
  <si>
    <t>Liabilities measured at fair value</t>
  </si>
  <si>
    <t>Level 1 | U.S. Treasuries</t>
  </si>
  <si>
    <t>Level 1 | Common equity securities.</t>
  </si>
  <si>
    <t>Level 2 | U.S. Government-sponsored enterprises state and municipals</t>
  </si>
  <si>
    <t>Level 2 | State and Municipals, Taxable</t>
  </si>
  <si>
    <t>Level 2 | State and Municipals, Tax-exempt</t>
  </si>
  <si>
    <t>Level 2 | Mortgage-backed Securities, U.S. Government agencies</t>
  </si>
  <si>
    <t>Level 2 | Mortgage-backed Securities, U.S. Government-sponsored enterprises</t>
  </si>
  <si>
    <t>Level 2 | Interest rate swap-other assets</t>
  </si>
  <si>
    <t>Level 2 | Interest rate swap-other liabilities</t>
  </si>
  <si>
    <t>Fair value estimates - Schedule of Assets and Liabilities Measured at Fair Value on Nonrecurring Basis (Details) - Nonrecurring Basis - USD ($) $ in Thousands</t>
  </si>
  <si>
    <t>Impaired loans</t>
  </si>
  <si>
    <t>Fair value estimates - Additional Quantitative Information about Assets Measured at Fair Value on Nonrecurring Basis (Details) - Level 3 - Nonrecurring Basis - USD ($) $ in Thousands</t>
  </si>
  <si>
    <t>Fair Value Inputs, Assets, Quantitative Information</t>
  </si>
  <si>
    <t>Assets, Fair Value Estimate</t>
  </si>
  <si>
    <t>Range and weighted average of appraisal adjustments</t>
  </si>
  <si>
    <t>30.60%</t>
  </si>
  <si>
    <t>30.70%</t>
  </si>
  <si>
    <t>Range and weighted average of liquidation expenses</t>
  </si>
  <si>
    <t>5.00%</t>
  </si>
  <si>
    <t>Other real estate owned | Minimum</t>
  </si>
  <si>
    <t>20.00%</t>
  </si>
  <si>
    <t>25.00%</t>
  </si>
  <si>
    <t>3.00%</t>
  </si>
  <si>
    <t>Other real estate owned | Maximum</t>
  </si>
  <si>
    <t>43.40%</t>
  </si>
  <si>
    <t>41.30%</t>
  </si>
  <si>
    <t>6.00%</t>
  </si>
  <si>
    <t>60.30%</t>
  </si>
  <si>
    <t>67.20%</t>
  </si>
  <si>
    <t>4.50%</t>
  </si>
  <si>
    <t>4.90%</t>
  </si>
  <si>
    <t>Impaired loans | Minimum</t>
  </si>
  <si>
    <t>3.80%</t>
  </si>
  <si>
    <t>4.00%</t>
  </si>
  <si>
    <t>Impaired loans | Maximum</t>
  </si>
  <si>
    <t>97.00%</t>
  </si>
  <si>
    <t>Fair value estimates - Carrying and Fair Values of Financial Instruments (Details) - USD ($) $ in Thousands</t>
  </si>
  <si>
    <t>Common equity securities</t>
  </si>
  <si>
    <t>Carrying Value</t>
  </si>
  <si>
    <t>Financial assets:</t>
  </si>
  <si>
    <t>Cash and cash equivalents</t>
  </si>
  <si>
    <t>Interest rate swaps</t>
  </si>
  <si>
    <t>Financial liabilities:</t>
  </si>
  <si>
    <t>Deposits</t>
  </si>
  <si>
    <t>Interest rate swap</t>
  </si>
  <si>
    <t>Fair Value</t>
  </si>
  <si>
    <t>Employee benefit plans - Components of Net Periodic Benefit Cost (Detail) - Pension Benefits - USD ($) $ in Thousands</t>
  </si>
  <si>
    <t>Net periodic pension cost:</t>
  </si>
  <si>
    <t>Interest cost</t>
  </si>
  <si>
    <t>Expected return on plan assets</t>
  </si>
  <si>
    <t>Amortization of prior service cost</t>
  </si>
  <si>
    <t>Amortization of unrecognized net gain</t>
  </si>
  <si>
    <t>Net periodic pension cost</t>
  </si>
  <si>
    <t>Employee benefit plans - Additional Information (Details) - USD ($) $ in Thousands</t>
  </si>
  <si>
    <t>Share-based Compensation Arrangement by Share-based Payment Award</t>
  </si>
  <si>
    <t>Shares or units awarded</t>
  </si>
  <si>
    <t>Unrecognized compensation expense</t>
  </si>
  <si>
    <t>Employee Benefit Plans</t>
  </si>
  <si>
    <t>2008 Plan</t>
  </si>
  <si>
    <t>2017 Plan</t>
  </si>
  <si>
    <t>Common stock available for grant as awards</t>
  </si>
  <si>
    <t>Non-Performance-based restricted stock | 2008 Plan</t>
  </si>
  <si>
    <t>Shares or units vesting period</t>
  </si>
  <si>
    <t>3 years</t>
  </si>
  <si>
    <t>Non-Performance-based restricted stock | 2017 Plan</t>
  </si>
  <si>
    <t>Number of nonvested restricted stock awards</t>
  </si>
  <si>
    <t>Performance-based restricted stock units | 2008 Plan</t>
  </si>
  <si>
    <t>Cumulative diluted earnings per share period used for conditions for vesting of performance-based restricted stock units</t>
  </si>
  <si>
    <t>Average return on equity period used for conditions for vesting of performance-based restricted stock units</t>
  </si>
  <si>
    <t>Performance-based restricted stock units | 2017 Plan</t>
  </si>
  <si>
    <t>Restricted Stock</t>
  </si>
  <si>
    <t>Weighted average vesting period</t>
  </si>
  <si>
    <t>2 years 2 months 12 days</t>
  </si>
  <si>
    <t>Restricted Stock | 2008 Plan</t>
  </si>
  <si>
    <t>5 years</t>
  </si>
  <si>
    <t>Derivatives and hedging activities - Fair Values of Derivative Instruments on the Balance Sheet (Details) $ in Thousands</t>
  </si>
  <si>
    <t>Dec. 31, 2017USD ($)security</t>
  </si>
  <si>
    <t>Interest rate swap.</t>
  </si>
  <si>
    <t>Derivatives, Fair Value</t>
  </si>
  <si>
    <t>Number of instruments held | security</t>
  </si>
  <si>
    <t>Notional amount</t>
  </si>
  <si>
    <t>Derivatives designated as hedging instruments | Other Assets. | Interest Rate Products</t>
  </si>
  <si>
    <t>Asset Derivatives</t>
  </si>
  <si>
    <t>Derivatives designated as hedging instruments | Other Liabilities | Interest Rate Products</t>
  </si>
  <si>
    <t>Liability Derivatives</t>
  </si>
  <si>
    <t>Derivatives not designated as hedging instruments</t>
  </si>
  <si>
    <t>Derivatives and hedging activities - Effect of Derivative Instruments on the Income Statement (Details) - USD ($) $ in Thousands</t>
  </si>
  <si>
    <t>Derivatives not designated as hedging instruments | Other non-interest income | Interest Rate Products</t>
  </si>
  <si>
    <t>Derivative Instruments, Gain (Loss)</t>
  </si>
  <si>
    <t>Derivatives and hedging activities - Credit-risk-related Contingent Features (Details) - Credit-risk contract - USD ($) $ in Thousands</t>
  </si>
  <si>
    <t>Derivative [Line Items]</t>
  </si>
  <si>
    <t>Derivative Liability</t>
  </si>
  <si>
    <t>Derivative, Collateral, Obligation to Return Cash</t>
  </si>
  <si>
    <t>Short-term borrowings - Summary of Short-term Borrowings (Details) - USD ($)</t>
  </si>
  <si>
    <t>Short-term Debt</t>
  </si>
  <si>
    <t>Ending Balance</t>
  </si>
  <si>
    <t>FHLB advances</t>
  </si>
  <si>
    <t>Average Balance</t>
  </si>
  <si>
    <t>Maximum Month-End Balance</t>
  </si>
  <si>
    <t>Weighted Average Rate for</t>
  </si>
  <si>
    <t>1.86%</t>
  </si>
  <si>
    <t>1.17%</t>
  </si>
  <si>
    <t>Weighted Average Rate at</t>
  </si>
  <si>
    <t>2.10%</t>
  </si>
  <si>
    <t>1.54%</t>
  </si>
  <si>
    <t>Short-term borrowings - Additional Information (Details) - Peoples Bank - USD ($) $ in Thousands</t>
  </si>
  <si>
    <t>Maximum borrowing capacity</t>
  </si>
  <si>
    <t>Outstanding amount in borrowings</t>
  </si>
  <si>
    <t>Increase in borrowing capacity</t>
  </si>
  <si>
    <t>Income taxes (Detail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5694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7399054</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5</v>
      </c>
      <c r="B1" s="2" t="s">
        <v>1</v>
      </c>
    </row>
    <row r="2" spans="1:2">
      <c r="B2" s="2" t="s">
        <v>2</v>
      </c>
    </row>
    <row r="3" spans="1:2">
      <c r="A3" s="3" t="s">
        <v>45</v>
      </c>
    </row>
    <row r="4" spans="1:2">
      <c r="A4" s="4" t="s">
        <v>45</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1</v>
      </c>
      <c r="B1" s="2" t="s">
        <v>1</v>
      </c>
    </row>
    <row r="2" spans="1:2">
      <c r="B2" s="2" t="s">
        <v>2</v>
      </c>
    </row>
    <row r="3" spans="1:2">
      <c r="A3" s="3" t="s">
        <v>51</v>
      </c>
    </row>
    <row r="4" spans="1:2">
      <c r="A4" s="4" t="s">
        <v>51</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83</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5249</v>
      </c>
      <c r="C3" s="7" t="n">
        <v>36336</v>
      </c>
    </row>
    <row r="4" spans="1:3">
      <c r="A4" s="4" t="s">
        <v>30</v>
      </c>
      <c r="B4" s="5" t="n">
        <v>130</v>
      </c>
      <c r="C4" s="5" t="n">
        <v>1152</v>
      </c>
    </row>
    <row r="5" spans="1:3">
      <c r="A5" s="4" t="s">
        <v>31</v>
      </c>
      <c r="B5" s="5" t="n">
        <v>35379</v>
      </c>
      <c r="C5" s="5" t="n">
        <v>37488</v>
      </c>
    </row>
    <row r="6" spans="1:3">
      <c r="A6" s="3" t="s">
        <v>32</v>
      </c>
    </row>
    <row r="7" spans="1:3">
      <c r="A7" s="4" t="s">
        <v>33</v>
      </c>
      <c r="B7" s="5" t="n">
        <v>275050</v>
      </c>
      <c r="C7" s="5" t="n">
        <v>272502</v>
      </c>
    </row>
    <row r="8" spans="1:3">
      <c r="A8" s="4" t="s">
        <v>34</v>
      </c>
      <c r="B8" s="5" t="n">
        <v>278</v>
      </c>
      <c r="C8" s="5" t="n">
        <v>46</v>
      </c>
    </row>
    <row r="9" spans="1:3">
      <c r="A9" s="4" t="s">
        <v>35</v>
      </c>
      <c r="B9" s="5" t="n">
        <v>8780</v>
      </c>
      <c r="C9" s="5" t="n">
        <v>9274</v>
      </c>
    </row>
    <row r="10" spans="1:3">
      <c r="A10" s="4" t="s">
        <v>36</v>
      </c>
      <c r="B10" s="5" t="n">
        <v>284108</v>
      </c>
      <c r="C10" s="5" t="n">
        <v>281822</v>
      </c>
    </row>
    <row r="11" spans="1:3">
      <c r="A11" s="4" t="s">
        <v>37</v>
      </c>
      <c r="B11" s="5" t="n">
        <v>1753389</v>
      </c>
      <c r="C11" s="5" t="n">
        <v>1693065</v>
      </c>
    </row>
    <row r="12" spans="1:3">
      <c r="A12" s="4" t="s">
        <v>38</v>
      </c>
      <c r="B12" s="5" t="n">
        <v>19573</v>
      </c>
      <c r="C12" s="5" t="n">
        <v>18960</v>
      </c>
    </row>
    <row r="13" spans="1:3">
      <c r="A13" s="4" t="s">
        <v>39</v>
      </c>
      <c r="B13" s="5" t="n">
        <v>1733816</v>
      </c>
      <c r="C13" s="5" t="n">
        <v>1674105</v>
      </c>
    </row>
    <row r="14" spans="1:3">
      <c r="A14" s="4" t="s">
        <v>40</v>
      </c>
      <c r="C14" s="5" t="n">
        <v>106</v>
      </c>
    </row>
    <row r="15" spans="1:3">
      <c r="A15" s="4" t="s">
        <v>41</v>
      </c>
      <c r="B15" s="5" t="n">
        <v>37148</v>
      </c>
      <c r="C15" s="5" t="n">
        <v>37557</v>
      </c>
    </row>
    <row r="16" spans="1:3">
      <c r="A16" s="4" t="s">
        <v>42</v>
      </c>
      <c r="B16" s="5" t="n">
        <v>6802</v>
      </c>
      <c r="C16" s="5" t="n">
        <v>6936</v>
      </c>
    </row>
    <row r="17" spans="1:3">
      <c r="A17" s="4" t="s">
        <v>43</v>
      </c>
      <c r="B17" s="5" t="n">
        <v>63370</v>
      </c>
      <c r="C17" s="5" t="n">
        <v>63370</v>
      </c>
    </row>
    <row r="18" spans="1:3">
      <c r="A18" s="4" t="s">
        <v>44</v>
      </c>
      <c r="B18" s="5" t="n">
        <v>2727</v>
      </c>
      <c r="C18" s="5" t="n">
        <v>3178</v>
      </c>
    </row>
    <row r="19" spans="1:3">
      <c r="A19" s="4" t="s">
        <v>45</v>
      </c>
      <c r="B19" s="5" t="n">
        <v>72276</v>
      </c>
      <c r="C19" s="5" t="n">
        <v>64469</v>
      </c>
    </row>
    <row r="20" spans="1:3">
      <c r="A20" s="4" t="s">
        <v>46</v>
      </c>
      <c r="B20" s="5" t="n">
        <v>2235626</v>
      </c>
      <c r="C20" s="5" t="n">
        <v>2169031</v>
      </c>
    </row>
    <row r="21" spans="1:3">
      <c r="A21" s="3" t="s">
        <v>47</v>
      </c>
    </row>
    <row r="22" spans="1:3">
      <c r="A22" s="4" t="s">
        <v>48</v>
      </c>
      <c r="B22" s="5" t="n">
        <v>400518</v>
      </c>
      <c r="C22" s="5" t="n">
        <v>380729</v>
      </c>
    </row>
    <row r="23" spans="1:3">
      <c r="A23" s="4" t="s">
        <v>49</v>
      </c>
      <c r="B23" s="5" t="n">
        <v>1318343</v>
      </c>
      <c r="C23" s="5" t="n">
        <v>1338289</v>
      </c>
    </row>
    <row r="24" spans="1:3">
      <c r="A24" s="4" t="s">
        <v>50</v>
      </c>
      <c r="B24" s="5" t="n">
        <v>1718861</v>
      </c>
      <c r="C24" s="5" t="n">
        <v>1719018</v>
      </c>
    </row>
    <row r="25" spans="1:3">
      <c r="A25" s="4" t="s">
        <v>51</v>
      </c>
      <c r="B25" s="5" t="n">
        <v>187450</v>
      </c>
      <c r="C25" s="5" t="n">
        <v>123675</v>
      </c>
    </row>
    <row r="26" spans="1:3">
      <c r="A26" s="4" t="s">
        <v>52</v>
      </c>
      <c r="B26" s="5" t="n">
        <v>48911</v>
      </c>
      <c r="C26" s="5" t="n">
        <v>49734</v>
      </c>
    </row>
    <row r="27" spans="1:3">
      <c r="A27" s="4" t="s">
        <v>53</v>
      </c>
      <c r="B27" s="5" t="n">
        <v>538</v>
      </c>
      <c r="C27" s="5" t="n">
        <v>497</v>
      </c>
    </row>
    <row r="28" spans="1:3">
      <c r="A28" s="4" t="s">
        <v>54</v>
      </c>
      <c r="B28" s="5" t="n">
        <v>10322</v>
      </c>
      <c r="C28" s="5" t="n">
        <v>11131</v>
      </c>
    </row>
    <row r="29" spans="1:3">
      <c r="A29" s="4" t="s">
        <v>55</v>
      </c>
      <c r="B29" s="5" t="n">
        <v>1966082</v>
      </c>
      <c r="C29" s="5" t="n">
        <v>1904055</v>
      </c>
    </row>
    <row r="30" spans="1:3">
      <c r="A30" s="3" t="s">
        <v>56</v>
      </c>
    </row>
    <row r="31" spans="1:3">
      <c r="A31" s="4" t="s">
        <v>57</v>
      </c>
      <c r="B31" s="5" t="n">
        <v>14798</v>
      </c>
      <c r="C31" s="5" t="n">
        <v>14793</v>
      </c>
    </row>
    <row r="32" spans="1:3">
      <c r="A32" s="4" t="s">
        <v>58</v>
      </c>
      <c r="B32" s="5" t="n">
        <v>135143</v>
      </c>
      <c r="C32" s="5" t="n">
        <v>135043</v>
      </c>
    </row>
    <row r="33" spans="1:3">
      <c r="A33" s="4" t="s">
        <v>59</v>
      </c>
      <c r="B33" s="5" t="n">
        <v>128356</v>
      </c>
      <c r="C33" s="5" t="n">
        <v>121353</v>
      </c>
    </row>
    <row r="34" spans="1:3">
      <c r="A34" s="4" t="s">
        <v>60</v>
      </c>
      <c r="B34" s="5" t="n">
        <v>-8753</v>
      </c>
      <c r="C34" s="5" t="n">
        <v>-6213</v>
      </c>
    </row>
    <row r="35" spans="1:3">
      <c r="A35" s="4" t="s">
        <v>61</v>
      </c>
      <c r="B35" s="5" t="n">
        <v>269544</v>
      </c>
      <c r="C35" s="5" t="n">
        <v>264976</v>
      </c>
    </row>
    <row r="36" spans="1:3">
      <c r="A36" s="4" t="s">
        <v>62</v>
      </c>
      <c r="B36" s="7" t="n">
        <v>2235626</v>
      </c>
      <c r="C36" s="7" t="n">
        <v>2169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1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8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c r="B5" s="4" t="s">
        <v>224</v>
      </c>
    </row>
    <row r="6" spans="1:2">
      <c r="A6" s="4" t="s">
        <v>225</v>
      </c>
    </row>
    <row r="7" spans="1:2">
      <c r="A7" s="4" t="s">
        <v>226</v>
      </c>
      <c r="B7" s="4" t="s">
        <v>227</v>
      </c>
    </row>
    <row r="8" spans="1:2">
      <c r="A8" s="4" t="s">
        <v>228</v>
      </c>
    </row>
    <row r="9" spans="1:2">
      <c r="A9" s="4" t="s">
        <v>226</v>
      </c>
      <c r="B9"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45</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51</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66</v>
      </c>
      <c r="B1" s="2" t="s">
        <v>1</v>
      </c>
    </row>
    <row r="2" spans="1:2">
      <c r="B2" s="2" t="s">
        <v>267</v>
      </c>
    </row>
    <row r="3" spans="1:2">
      <c r="A3" s="4" t="s">
        <v>268</v>
      </c>
      <c r="B3" s="5" t="n">
        <v>27</v>
      </c>
    </row>
    <row r="4" spans="1:2">
      <c r="A4" s="4" t="s">
        <v>269</v>
      </c>
      <c r="B4" s="7" t="n">
        <v>3100</v>
      </c>
    </row>
    <row r="5" spans="1:2">
      <c r="A5" s="4" t="s">
        <v>270</v>
      </c>
    </row>
    <row r="6" spans="1:2">
      <c r="A6" s="4" t="s">
        <v>271</v>
      </c>
      <c r="B6" s="7"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7</v>
      </c>
    </row>
    <row r="2" spans="1:3">
      <c r="A2" s="3" t="s">
        <v>64</v>
      </c>
    </row>
    <row r="3" spans="1:3">
      <c r="A3" s="4" t="s">
        <v>65</v>
      </c>
      <c r="B3" s="7" t="n">
        <v>8758</v>
      </c>
      <c r="C3" s="7" t="n">
        <v>9547</v>
      </c>
    </row>
    <row r="4" spans="1:3">
      <c r="A4" s="4" t="s">
        <v>66</v>
      </c>
      <c r="B4" s="7" t="n">
        <v>2</v>
      </c>
      <c r="C4" s="7" t="n">
        <v>2</v>
      </c>
    </row>
    <row r="5" spans="1:3">
      <c r="A5" s="4" t="s">
        <v>67</v>
      </c>
      <c r="B5" s="5" t="n">
        <v>25000000</v>
      </c>
      <c r="C5" s="5" t="n">
        <v>25000000</v>
      </c>
    </row>
    <row r="6" spans="1:3">
      <c r="A6" s="4" t="s">
        <v>68</v>
      </c>
      <c r="B6" s="5" t="n">
        <v>7399054</v>
      </c>
      <c r="C6" s="5" t="n">
        <v>7396505</v>
      </c>
    </row>
    <row r="7" spans="1:3">
      <c r="A7" s="4" t="s">
        <v>69</v>
      </c>
      <c r="B7" s="5" t="n">
        <v>7399054</v>
      </c>
      <c r="C7" s="5" t="n">
        <v>7396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272</v>
      </c>
      <c r="B1" s="2" t="s">
        <v>71</v>
      </c>
      <c r="D1" s="2" t="s">
        <v>1</v>
      </c>
      <c r="F1" s="2" t="s">
        <v>273</v>
      </c>
    </row>
    <row r="2" spans="1:7">
      <c r="B2" s="2" t="s">
        <v>2</v>
      </c>
      <c r="C2" s="2" t="s">
        <v>72</v>
      </c>
      <c r="D2" s="2" t="s">
        <v>2</v>
      </c>
      <c r="E2" s="2" t="s">
        <v>72</v>
      </c>
      <c r="F2" s="2" t="s">
        <v>274</v>
      </c>
      <c r="G2" s="2" t="s">
        <v>27</v>
      </c>
    </row>
    <row r="3" spans="1:7">
      <c r="A3" s="3" t="s">
        <v>183</v>
      </c>
    </row>
    <row r="4" spans="1:7">
      <c r="A4" s="4" t="s">
        <v>275</v>
      </c>
      <c r="B4" s="4" t="s">
        <v>276</v>
      </c>
      <c r="C4" s="4" t="s">
        <v>277</v>
      </c>
      <c r="D4" s="4" t="s">
        <v>278</v>
      </c>
      <c r="E4" s="4" t="s">
        <v>279</v>
      </c>
      <c r="F4" s="4" t="s">
        <v>280</v>
      </c>
      <c r="G4" s="4" t="s">
        <v>281</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2</v>
      </c>
      <c r="B1" s="2" t="s">
        <v>1</v>
      </c>
      <c r="C1" s="2" t="s">
        <v>273</v>
      </c>
    </row>
    <row r="2" spans="1:3">
      <c r="B2" s="2" t="s">
        <v>2</v>
      </c>
      <c r="C2" s="2" t="s">
        <v>27</v>
      </c>
    </row>
    <row r="3" spans="1:3">
      <c r="A3" s="3" t="s">
        <v>114</v>
      </c>
    </row>
    <row r="4" spans="1:3">
      <c r="A4" s="4" t="s">
        <v>283</v>
      </c>
      <c r="B4" s="7" t="n">
        <v>-4452</v>
      </c>
      <c r="C4" s="7" t="n">
        <v>-1237</v>
      </c>
    </row>
    <row r="5" spans="1:3">
      <c r="A5" s="4" t="s">
        <v>284</v>
      </c>
      <c r="B5" s="5" t="n">
        <v>-935</v>
      </c>
      <c r="C5" s="5" t="n">
        <v>-260</v>
      </c>
    </row>
    <row r="6" spans="1:3">
      <c r="A6" s="4" t="s">
        <v>285</v>
      </c>
      <c r="B6" s="5" t="n">
        <v>-3517</v>
      </c>
      <c r="C6" s="5" t="n">
        <v>-977</v>
      </c>
    </row>
    <row r="7" spans="1:3">
      <c r="A7" s="4" t="s">
        <v>286</v>
      </c>
      <c r="B7" s="5" t="n">
        <v>-6628</v>
      </c>
      <c r="C7" s="5" t="n">
        <v>-6628</v>
      </c>
    </row>
    <row r="8" spans="1:3">
      <c r="A8" s="4" t="s">
        <v>284</v>
      </c>
      <c r="B8" s="5" t="n">
        <v>1392</v>
      </c>
      <c r="C8" s="5" t="n">
        <v>1392</v>
      </c>
    </row>
    <row r="9" spans="1:3">
      <c r="A9" s="4" t="s">
        <v>285</v>
      </c>
      <c r="B9" s="5" t="n">
        <v>-5236</v>
      </c>
      <c r="C9" s="5" t="n">
        <v>-5236</v>
      </c>
    </row>
    <row r="10" spans="1:3">
      <c r="A10" s="4" t="s">
        <v>60</v>
      </c>
      <c r="B10" s="7" t="n">
        <v>-8753</v>
      </c>
      <c r="C10" s="7" t="n">
        <v>-6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1</v>
      </c>
      <c r="D1" s="2" t="s">
        <v>1</v>
      </c>
    </row>
    <row r="2" spans="1:5">
      <c r="B2" s="2" t="s">
        <v>2</v>
      </c>
      <c r="C2" s="2" t="s">
        <v>72</v>
      </c>
      <c r="D2" s="2" t="s">
        <v>2</v>
      </c>
      <c r="E2" s="2" t="s">
        <v>72</v>
      </c>
    </row>
    <row r="3" spans="1:5">
      <c r="A3" s="3" t="s">
        <v>114</v>
      </c>
    </row>
    <row r="4" spans="1:5">
      <c r="A4" s="4" t="s">
        <v>113</v>
      </c>
      <c r="B4" s="7" t="n">
        <v>-839</v>
      </c>
      <c r="C4" s="7" t="n">
        <v>1184</v>
      </c>
      <c r="D4" s="7" t="n">
        <v>-3215</v>
      </c>
      <c r="E4" s="7" t="n">
        <v>1457</v>
      </c>
    </row>
    <row r="5" spans="1:5">
      <c r="A5" s="4" t="s">
        <v>288</v>
      </c>
      <c r="B5" s="5" t="n">
        <v>-839</v>
      </c>
      <c r="C5" s="5" t="n">
        <v>1184</v>
      </c>
      <c r="D5" s="5" t="n">
        <v>-3215</v>
      </c>
      <c r="E5" s="5" t="n">
        <v>1457</v>
      </c>
    </row>
    <row r="6" spans="1:5">
      <c r="A6" s="4" t="s">
        <v>284</v>
      </c>
      <c r="B6" s="5" t="n">
        <v>-176</v>
      </c>
      <c r="C6" s="5" t="n">
        <v>415</v>
      </c>
      <c r="D6" s="5" t="n">
        <v>-677</v>
      </c>
      <c r="E6" s="5" t="n">
        <v>510</v>
      </c>
    </row>
    <row r="7" spans="1:5">
      <c r="A7" s="4" t="s">
        <v>116</v>
      </c>
      <c r="B7" s="7" t="n">
        <v>-663</v>
      </c>
      <c r="C7" s="7" t="n">
        <v>769</v>
      </c>
      <c r="D7" s="7" t="n">
        <v>-2538</v>
      </c>
      <c r="E7" s="7" t="n">
        <v>9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9</v>
      </c>
      <c r="B1" s="2" t="s">
        <v>71</v>
      </c>
    </row>
    <row r="2" spans="1:3">
      <c r="B2" s="2" t="s">
        <v>290</v>
      </c>
      <c r="C2" s="2" t="s">
        <v>291</v>
      </c>
    </row>
    <row r="3" spans="1:3">
      <c r="A3" s="3" t="s">
        <v>186</v>
      </c>
    </row>
    <row r="4" spans="1:3">
      <c r="A4" s="4" t="s">
        <v>292</v>
      </c>
      <c r="B4" s="5" t="n">
        <v>0</v>
      </c>
      <c r="C4"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1</v>
      </c>
      <c r="D1" s="2" t="s">
        <v>1</v>
      </c>
    </row>
    <row r="2" spans="1:5">
      <c r="B2" s="2" t="s">
        <v>2</v>
      </c>
      <c r="C2" s="2" t="s">
        <v>72</v>
      </c>
      <c r="D2" s="2" t="s">
        <v>2</v>
      </c>
      <c r="E2" s="2" t="s">
        <v>72</v>
      </c>
    </row>
    <row r="3" spans="1:5">
      <c r="A3" s="3" t="s">
        <v>186</v>
      </c>
    </row>
    <row r="4" spans="1:5">
      <c r="A4" s="4" t="s">
        <v>294</v>
      </c>
      <c r="B4" s="7" t="n">
        <v>5957</v>
      </c>
      <c r="C4" s="7" t="n">
        <v>5659</v>
      </c>
      <c r="D4" s="7" t="n">
        <v>11811</v>
      </c>
      <c r="E4" s="7" t="n">
        <v>10459</v>
      </c>
    </row>
    <row r="5" spans="1:5">
      <c r="A5" s="4" t="s">
        <v>295</v>
      </c>
      <c r="B5" s="5" t="n">
        <v>7396533</v>
      </c>
      <c r="C5" s="5" t="n">
        <v>7396163</v>
      </c>
      <c r="D5" s="5" t="n">
        <v>7396519</v>
      </c>
      <c r="E5" s="5" t="n">
        <v>7395158</v>
      </c>
    </row>
    <row r="6" spans="1:5">
      <c r="A6" s="4" t="s">
        <v>296</v>
      </c>
      <c r="B6" s="8" t="n">
        <v>0.8100000000000001</v>
      </c>
      <c r="C6" s="8" t="n">
        <v>0.76</v>
      </c>
      <c r="D6" s="8" t="n">
        <v>1.6</v>
      </c>
      <c r="E6" s="8" t="n">
        <v>1.41</v>
      </c>
    </row>
    <row r="7" spans="1:5">
      <c r="A7" s="4" t="s">
        <v>297</v>
      </c>
      <c r="B7" s="7" t="n">
        <v>5957</v>
      </c>
      <c r="C7" s="7" t="n">
        <v>5659</v>
      </c>
      <c r="D7" s="7" t="n">
        <v>11811</v>
      </c>
      <c r="E7" s="7" t="n">
        <v>10459</v>
      </c>
    </row>
    <row r="8" spans="1:5">
      <c r="A8" s="4" t="s">
        <v>298</v>
      </c>
      <c r="B8" s="5" t="n">
        <v>7396533</v>
      </c>
      <c r="C8" s="5" t="n">
        <v>7396163</v>
      </c>
      <c r="D8" s="5" t="n">
        <v>7396519</v>
      </c>
      <c r="E8" s="5" t="n">
        <v>7395158</v>
      </c>
    </row>
    <row r="9" spans="1:5">
      <c r="A9" s="4" t="s">
        <v>299</v>
      </c>
      <c r="B9" s="8" t="n">
        <v>0.8100000000000001</v>
      </c>
      <c r="C9" s="8" t="n">
        <v>0.76</v>
      </c>
      <c r="D9" s="8" t="n">
        <v>1.6</v>
      </c>
      <c r="E9" s="8" t="n">
        <v>1.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273</v>
      </c>
    </row>
    <row r="2" spans="1:3">
      <c r="B2" s="2" t="s">
        <v>27</v>
      </c>
      <c r="C2" s="2" t="s">
        <v>2</v>
      </c>
    </row>
    <row r="3" spans="1:3">
      <c r="A3" s="3" t="s">
        <v>301</v>
      </c>
    </row>
    <row r="4" spans="1:3">
      <c r="A4" s="4" t="s">
        <v>302</v>
      </c>
      <c r="B4" s="7" t="n">
        <v>273742</v>
      </c>
    </row>
    <row r="5" spans="1:3">
      <c r="A5" s="4" t="s">
        <v>303</v>
      </c>
      <c r="B5" s="5" t="n">
        <v>1666</v>
      </c>
    </row>
    <row r="6" spans="1:3">
      <c r="A6" s="4" t="s">
        <v>304</v>
      </c>
      <c r="B6" s="5" t="n">
        <v>2906</v>
      </c>
    </row>
    <row r="7" spans="1:3">
      <c r="A7" s="4" t="s">
        <v>305</v>
      </c>
      <c r="B7" s="5" t="n">
        <v>272502</v>
      </c>
    </row>
    <row r="8" spans="1:3">
      <c r="A8" s="4" t="s">
        <v>302</v>
      </c>
      <c r="C8" s="7" t="n">
        <v>279502</v>
      </c>
    </row>
    <row r="9" spans="1:3">
      <c r="A9" s="4" t="s">
        <v>303</v>
      </c>
      <c r="C9" s="5" t="n">
        <v>1039</v>
      </c>
    </row>
    <row r="10" spans="1:3">
      <c r="A10" s="4" t="s">
        <v>304</v>
      </c>
      <c r="C10" s="5" t="n">
        <v>5491</v>
      </c>
    </row>
    <row r="11" spans="1:3">
      <c r="A11" s="4" t="s">
        <v>305</v>
      </c>
      <c r="B11" s="5" t="n">
        <v>272502</v>
      </c>
      <c r="C11" s="5" t="n">
        <v>275050</v>
      </c>
    </row>
    <row r="12" spans="1:3">
      <c r="A12" s="4" t="s">
        <v>306</v>
      </c>
      <c r="B12" s="5" t="n">
        <v>9274</v>
      </c>
      <c r="C12" s="5" t="n">
        <v>8780</v>
      </c>
    </row>
    <row r="13" spans="1:3">
      <c r="A13" s="4" t="s">
        <v>307</v>
      </c>
      <c r="B13" s="5" t="n">
        <v>290</v>
      </c>
      <c r="C13" s="5" t="n">
        <v>91</v>
      </c>
    </row>
    <row r="14" spans="1:3">
      <c r="A14" s="4" t="s">
        <v>308</v>
      </c>
      <c r="B14" s="5" t="n">
        <v>17</v>
      </c>
      <c r="C14" s="5" t="n">
        <v>113</v>
      </c>
    </row>
    <row r="15" spans="1:3">
      <c r="A15" s="4" t="s">
        <v>65</v>
      </c>
      <c r="B15" s="5" t="n">
        <v>9547</v>
      </c>
      <c r="C15" s="5" t="n">
        <v>8758</v>
      </c>
    </row>
    <row r="16" spans="1:3">
      <c r="A16" s="4" t="s">
        <v>34</v>
      </c>
      <c r="B16" s="5" t="n">
        <v>46</v>
      </c>
      <c r="C16" s="5" t="n">
        <v>278</v>
      </c>
    </row>
    <row r="17" spans="1:3">
      <c r="A17" s="4" t="s">
        <v>309</v>
      </c>
      <c r="B17" s="5" t="n">
        <v>2</v>
      </c>
    </row>
    <row r="18" spans="1:3">
      <c r="A18" s="4" t="s">
        <v>310</v>
      </c>
    </row>
    <row r="19" spans="1:3">
      <c r="A19" s="3" t="s">
        <v>301</v>
      </c>
    </row>
    <row r="20" spans="1:3">
      <c r="A20" s="4" t="s">
        <v>302</v>
      </c>
      <c r="B20" s="5" t="n">
        <v>14517</v>
      </c>
    </row>
    <row r="21" spans="1:3">
      <c r="A21" s="4" t="s">
        <v>303</v>
      </c>
      <c r="B21" s="5" t="n">
        <v>2</v>
      </c>
    </row>
    <row r="22" spans="1:3">
      <c r="A22" s="4" t="s">
        <v>304</v>
      </c>
      <c r="B22" s="5" t="n">
        <v>85</v>
      </c>
    </row>
    <row r="23" spans="1:3">
      <c r="A23" s="4" t="s">
        <v>305</v>
      </c>
      <c r="B23" s="5" t="n">
        <v>14434</v>
      </c>
    </row>
    <row r="24" spans="1:3">
      <c r="A24" s="4" t="s">
        <v>302</v>
      </c>
      <c r="C24" s="5" t="n">
        <v>15809</v>
      </c>
    </row>
    <row r="25" spans="1:3">
      <c r="A25" s="4" t="s">
        <v>304</v>
      </c>
      <c r="C25" s="5" t="n">
        <v>109</v>
      </c>
    </row>
    <row r="26" spans="1:3">
      <c r="A26" s="4" t="s">
        <v>305</v>
      </c>
      <c r="C26" s="5" t="n">
        <v>15700</v>
      </c>
    </row>
    <row r="27" spans="1:3">
      <c r="A27" s="4" t="s">
        <v>306</v>
      </c>
      <c r="B27" s="5" t="n">
        <v>54</v>
      </c>
      <c r="C27" s="5" t="n">
        <v>48</v>
      </c>
    </row>
    <row r="28" spans="1:3">
      <c r="A28" s="4" t="s">
        <v>307</v>
      </c>
      <c r="C28" s="5" t="n">
        <v>1</v>
      </c>
    </row>
    <row r="29" spans="1:3">
      <c r="A29" s="4" t="s">
        <v>65</v>
      </c>
      <c r="B29" s="5" t="n">
        <v>54</v>
      </c>
      <c r="C29" s="5" t="n">
        <v>49</v>
      </c>
    </row>
    <row r="30" spans="1:3">
      <c r="A30" s="4" t="s">
        <v>311</v>
      </c>
    </row>
    <row r="31" spans="1:3">
      <c r="A31" s="3" t="s">
        <v>301</v>
      </c>
    </row>
    <row r="32" spans="1:3">
      <c r="A32" s="4" t="s">
        <v>302</v>
      </c>
      <c r="B32" s="5" t="n">
        <v>19752</v>
      </c>
    </row>
    <row r="33" spans="1:3">
      <c r="A33" s="4" t="s">
        <v>303</v>
      </c>
      <c r="B33" s="5" t="n">
        <v>10</v>
      </c>
    </row>
    <row r="34" spans="1:3">
      <c r="A34" s="4" t="s">
        <v>304</v>
      </c>
      <c r="B34" s="5" t="n">
        <v>231</v>
      </c>
    </row>
    <row r="35" spans="1:3">
      <c r="A35" s="4" t="s">
        <v>305</v>
      </c>
      <c r="B35" s="5" t="n">
        <v>19531</v>
      </c>
    </row>
    <row r="36" spans="1:3">
      <c r="A36" s="4" t="s">
        <v>302</v>
      </c>
      <c r="C36" s="5" t="n">
        <v>27461</v>
      </c>
    </row>
    <row r="37" spans="1:3">
      <c r="A37" s="4" t="s">
        <v>303</v>
      </c>
      <c r="C37" s="5" t="n">
        <v>1</v>
      </c>
    </row>
    <row r="38" spans="1:3">
      <c r="A38" s="4" t="s">
        <v>304</v>
      </c>
      <c r="C38" s="5" t="n">
        <v>523</v>
      </c>
    </row>
    <row r="39" spans="1:3">
      <c r="A39" s="4" t="s">
        <v>305</v>
      </c>
      <c r="C39" s="5" t="n">
        <v>26939</v>
      </c>
    </row>
    <row r="40" spans="1:3">
      <c r="A40" s="4" t="s">
        <v>306</v>
      </c>
      <c r="B40" s="5" t="n">
        <v>2361</v>
      </c>
      <c r="C40" s="5" t="n">
        <v>1875</v>
      </c>
    </row>
    <row r="41" spans="1:3">
      <c r="A41" s="4" t="s">
        <v>307</v>
      </c>
      <c r="B41" s="5" t="n">
        <v>138</v>
      </c>
      <c r="C41" s="5" t="n">
        <v>84</v>
      </c>
    </row>
    <row r="42" spans="1:3">
      <c r="A42" s="4" t="s">
        <v>308</v>
      </c>
      <c r="B42" s="5" t="n">
        <v>4</v>
      </c>
      <c r="C42" s="5" t="n">
        <v>4</v>
      </c>
    </row>
    <row r="43" spans="1:3">
      <c r="A43" s="4" t="s">
        <v>65</v>
      </c>
      <c r="B43" s="5" t="n">
        <v>2495</v>
      </c>
      <c r="C43" s="5" t="n">
        <v>1955</v>
      </c>
    </row>
    <row r="44" spans="1:3">
      <c r="A44" s="4" t="s">
        <v>312</v>
      </c>
    </row>
    <row r="45" spans="1:3">
      <c r="A45" s="3" t="s">
        <v>301</v>
      </c>
    </row>
    <row r="46" spans="1:3">
      <c r="A46" s="4" t="s">
        <v>302</v>
      </c>
      <c r="B46" s="5" t="n">
        <v>6315</v>
      </c>
    </row>
    <row r="47" spans="1:3">
      <c r="A47" s="4" t="s">
        <v>304</v>
      </c>
      <c r="B47" s="5" t="n">
        <v>120</v>
      </c>
    </row>
    <row r="48" spans="1:3">
      <c r="A48" s="4" t="s">
        <v>305</v>
      </c>
      <c r="B48" s="5" t="n">
        <v>6195</v>
      </c>
    </row>
    <row r="49" spans="1:3">
      <c r="A49" s="4" t="s">
        <v>302</v>
      </c>
      <c r="C49" s="5" t="n">
        <v>6292</v>
      </c>
    </row>
    <row r="50" spans="1:3">
      <c r="A50" s="4" t="s">
        <v>304</v>
      </c>
      <c r="C50" s="5" t="n">
        <v>319</v>
      </c>
    </row>
    <row r="51" spans="1:3">
      <c r="A51" s="4" t="s">
        <v>305</v>
      </c>
      <c r="C51" s="5" t="n">
        <v>5973</v>
      </c>
    </row>
    <row r="52" spans="1:3">
      <c r="A52" s="4" t="s">
        <v>313</v>
      </c>
    </row>
    <row r="53" spans="1:3">
      <c r="A53" s="3" t="s">
        <v>301</v>
      </c>
    </row>
    <row r="54" spans="1:3">
      <c r="A54" s="4" t="s">
        <v>302</v>
      </c>
      <c r="B54" s="5" t="n">
        <v>95358</v>
      </c>
    </row>
    <row r="55" spans="1:3">
      <c r="A55" s="4" t="s">
        <v>303</v>
      </c>
      <c r="B55" s="5" t="n">
        <v>30</v>
      </c>
    </row>
    <row r="56" spans="1:3">
      <c r="A56" s="4" t="s">
        <v>304</v>
      </c>
      <c r="B56" s="5" t="n">
        <v>1740</v>
      </c>
    </row>
    <row r="57" spans="1:3">
      <c r="A57" s="4" t="s">
        <v>305</v>
      </c>
      <c r="B57" s="5" t="n">
        <v>93648</v>
      </c>
    </row>
    <row r="58" spans="1:3">
      <c r="A58" s="4" t="s">
        <v>302</v>
      </c>
      <c r="C58" s="5" t="n">
        <v>95179</v>
      </c>
    </row>
    <row r="59" spans="1:3">
      <c r="A59" s="4" t="s">
        <v>304</v>
      </c>
      <c r="C59" s="5" t="n">
        <v>3131</v>
      </c>
    </row>
    <row r="60" spans="1:3">
      <c r="A60" s="4" t="s">
        <v>305</v>
      </c>
      <c r="C60" s="5" t="n">
        <v>92048</v>
      </c>
    </row>
    <row r="61" spans="1:3">
      <c r="A61" s="4" t="s">
        <v>314</v>
      </c>
    </row>
    <row r="62" spans="1:3">
      <c r="A62" s="3" t="s">
        <v>301</v>
      </c>
    </row>
    <row r="63" spans="1:3">
      <c r="A63" s="4" t="s">
        <v>302</v>
      </c>
      <c r="B63" s="5" t="n">
        <v>20042</v>
      </c>
    </row>
    <row r="64" spans="1:3">
      <c r="A64" s="4" t="s">
        <v>304</v>
      </c>
      <c r="B64" s="5" t="n">
        <v>228</v>
      </c>
    </row>
    <row r="65" spans="1:3">
      <c r="A65" s="4" t="s">
        <v>305</v>
      </c>
      <c r="B65" s="5" t="n">
        <v>19814</v>
      </c>
    </row>
    <row r="66" spans="1:3">
      <c r="A66" s="4" t="s">
        <v>302</v>
      </c>
      <c r="C66" s="5" t="n">
        <v>25934</v>
      </c>
    </row>
    <row r="67" spans="1:3">
      <c r="A67" s="4" t="s">
        <v>304</v>
      </c>
      <c r="C67" s="5" t="n">
        <v>587</v>
      </c>
    </row>
    <row r="68" spans="1:3">
      <c r="A68" s="4" t="s">
        <v>305</v>
      </c>
      <c r="C68" s="5" t="n">
        <v>25347</v>
      </c>
    </row>
    <row r="69" spans="1:3">
      <c r="A69" s="4" t="s">
        <v>315</v>
      </c>
    </row>
    <row r="70" spans="1:3">
      <c r="A70" s="3" t="s">
        <v>301</v>
      </c>
    </row>
    <row r="71" spans="1:3">
      <c r="A71" s="4" t="s">
        <v>34</v>
      </c>
      <c r="B71" s="5" t="n">
        <v>46</v>
      </c>
      <c r="C71" s="5" t="n">
        <v>278</v>
      </c>
    </row>
    <row r="72" spans="1:3">
      <c r="A72" s="4" t="s">
        <v>316</v>
      </c>
    </row>
    <row r="73" spans="1:3">
      <c r="A73" s="3" t="s">
        <v>301</v>
      </c>
    </row>
    <row r="74" spans="1:3">
      <c r="A74" s="4" t="s">
        <v>302</v>
      </c>
      <c r="B74" s="5" t="n">
        <v>14559</v>
      </c>
    </row>
    <row r="75" spans="1:3">
      <c r="A75" s="4" t="s">
        <v>303</v>
      </c>
      <c r="B75" s="5" t="n">
        <v>488</v>
      </c>
    </row>
    <row r="76" spans="1:3">
      <c r="A76" s="4" t="s">
        <v>305</v>
      </c>
      <c r="B76" s="5" t="n">
        <v>15047</v>
      </c>
    </row>
    <row r="77" spans="1:3">
      <c r="A77" s="4" t="s">
        <v>302</v>
      </c>
      <c r="C77" s="5" t="n">
        <v>13607</v>
      </c>
    </row>
    <row r="78" spans="1:3">
      <c r="A78" s="4" t="s">
        <v>303</v>
      </c>
      <c r="C78" s="5" t="n">
        <v>302</v>
      </c>
    </row>
    <row r="79" spans="1:3">
      <c r="A79" s="4" t="s">
        <v>305</v>
      </c>
      <c r="C79" s="5" t="n">
        <v>13909</v>
      </c>
    </row>
    <row r="80" spans="1:3">
      <c r="A80" s="4" t="s">
        <v>317</v>
      </c>
    </row>
    <row r="81" spans="1:3">
      <c r="A81" s="3" t="s">
        <v>301</v>
      </c>
    </row>
    <row r="82" spans="1:3">
      <c r="A82" s="4" t="s">
        <v>302</v>
      </c>
      <c r="B82" s="5" t="n">
        <v>103199</v>
      </c>
    </row>
    <row r="83" spans="1:3">
      <c r="A83" s="4" t="s">
        <v>303</v>
      </c>
      <c r="B83" s="5" t="n">
        <v>1136</v>
      </c>
    </row>
    <row r="84" spans="1:3">
      <c r="A84" s="4" t="s">
        <v>304</v>
      </c>
      <c r="B84" s="5" t="n">
        <v>502</v>
      </c>
    </row>
    <row r="85" spans="1:3">
      <c r="A85" s="4" t="s">
        <v>305</v>
      </c>
      <c r="B85" s="5" t="n">
        <v>103833</v>
      </c>
    </row>
    <row r="86" spans="1:3">
      <c r="A86" s="4" t="s">
        <v>302</v>
      </c>
      <c r="C86" s="5" t="n">
        <v>95220</v>
      </c>
    </row>
    <row r="87" spans="1:3">
      <c r="A87" s="4" t="s">
        <v>303</v>
      </c>
      <c r="C87" s="5" t="n">
        <v>736</v>
      </c>
    </row>
    <row r="88" spans="1:3">
      <c r="A88" s="4" t="s">
        <v>304</v>
      </c>
      <c r="C88" s="5" t="n">
        <v>822</v>
      </c>
    </row>
    <row r="89" spans="1:3">
      <c r="A89" s="4" t="s">
        <v>305</v>
      </c>
      <c r="C89" s="5" t="n">
        <v>95134</v>
      </c>
    </row>
    <row r="90" spans="1:3">
      <c r="A90" s="4" t="s">
        <v>306</v>
      </c>
      <c r="B90" s="5" t="n">
        <v>6859</v>
      </c>
      <c r="C90" s="5" t="n">
        <v>6857</v>
      </c>
    </row>
    <row r="91" spans="1:3">
      <c r="A91" s="4" t="s">
        <v>307</v>
      </c>
      <c r="B91" s="5" t="n">
        <v>152</v>
      </c>
      <c r="C91" s="5" t="n">
        <v>6</v>
      </c>
    </row>
    <row r="92" spans="1:3">
      <c r="A92" s="4" t="s">
        <v>308</v>
      </c>
      <c r="B92" s="5" t="n">
        <v>13</v>
      </c>
      <c r="C92" s="5" t="n">
        <v>109</v>
      </c>
    </row>
    <row r="93" spans="1:3">
      <c r="A93" s="4" t="s">
        <v>65</v>
      </c>
      <c r="B93" s="7" t="n">
        <v>6998</v>
      </c>
      <c r="C93" s="7" t="n">
        <v>67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71</v>
      </c>
    </row>
    <row r="2" spans="1:2">
      <c r="B2" s="2" t="s">
        <v>319</v>
      </c>
    </row>
    <row r="3" spans="1:2">
      <c r="A3" s="3" t="s">
        <v>188</v>
      </c>
    </row>
    <row r="4" spans="1:2">
      <c r="A4" s="4" t="s">
        <v>320</v>
      </c>
      <c r="B4" s="7" t="n">
        <v>8</v>
      </c>
    </row>
    <row r="5" spans="1:2">
      <c r="A5" s="4" t="s">
        <v>321</v>
      </c>
      <c r="B5" s="7" t="n">
        <v>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22</v>
      </c>
      <c r="B1" s="2" t="s">
        <v>1</v>
      </c>
    </row>
    <row r="2" spans="1:3">
      <c r="B2" s="2" t="s">
        <v>323</v>
      </c>
      <c r="C2" s="2" t="s">
        <v>324</v>
      </c>
    </row>
    <row r="3" spans="1:3">
      <c r="A3" s="4" t="s">
        <v>325</v>
      </c>
      <c r="B3" s="7" t="n">
        <v>0</v>
      </c>
    </row>
    <row r="4" spans="1:3">
      <c r="A4" s="4" t="s">
        <v>326</v>
      </c>
      <c r="B4" s="7" t="n">
        <v>14798</v>
      </c>
      <c r="C4" s="7" t="n">
        <v>14793</v>
      </c>
    </row>
    <row r="5" spans="1:3">
      <c r="A5" s="4" t="s">
        <v>327</v>
      </c>
    </row>
    <row r="6" spans="1:3">
      <c r="A6" s="4" t="s">
        <v>328</v>
      </c>
      <c r="B6" s="9" t="n">
        <v>1.6298</v>
      </c>
    </row>
    <row r="7" spans="1:3">
      <c r="A7" s="4" t="s">
        <v>329</v>
      </c>
    </row>
    <row r="8" spans="1:3">
      <c r="A8" s="4" t="s">
        <v>330</v>
      </c>
      <c r="B8" s="5" t="n">
        <v>44982</v>
      </c>
    </row>
    <row r="9" spans="1:3">
      <c r="A9" s="4" t="s">
        <v>326</v>
      </c>
      <c r="B9" s="7" t="n">
        <v>0</v>
      </c>
    </row>
    <row r="10" spans="1:3">
      <c r="A10" s="4" t="s">
        <v>331</v>
      </c>
    </row>
    <row r="11" spans="1:3">
      <c r="A11" s="4" t="s">
        <v>326</v>
      </c>
      <c r="B11" s="5" t="n">
        <v>11314</v>
      </c>
      <c r="C11" s="7" t="n">
        <v>8520</v>
      </c>
    </row>
    <row r="12" spans="1:3">
      <c r="A12" s="4" t="s">
        <v>332</v>
      </c>
    </row>
    <row r="13" spans="1:3">
      <c r="A13" s="4" t="s">
        <v>326</v>
      </c>
      <c r="B13" s="7" t="n">
        <v>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19</v>
      </c>
    </row>
    <row r="2" spans="1:2">
      <c r="A2" s="3" t="s">
        <v>188</v>
      </c>
    </row>
    <row r="3" spans="1:2">
      <c r="A3" s="4" t="s">
        <v>334</v>
      </c>
      <c r="B3" s="7" t="n">
        <v>22297</v>
      </c>
    </row>
    <row r="4" spans="1:2">
      <c r="A4" s="4" t="s">
        <v>335</v>
      </c>
      <c r="B4" s="5" t="n">
        <v>172695</v>
      </c>
    </row>
    <row r="5" spans="1:2">
      <c r="A5" s="4" t="s">
        <v>336</v>
      </c>
      <c r="B5" s="5" t="n">
        <v>17531</v>
      </c>
    </row>
    <row r="6" spans="1:2">
      <c r="A6" s="4" t="s">
        <v>337</v>
      </c>
      <c r="B6" s="5" t="n">
        <v>13915</v>
      </c>
    </row>
    <row r="7" spans="1:2">
      <c r="A7" s="4" t="s">
        <v>338</v>
      </c>
      <c r="B7" s="5" t="n">
        <v>226438</v>
      </c>
    </row>
    <row r="8" spans="1:2">
      <c r="A8" s="4" t="s">
        <v>339</v>
      </c>
      <c r="B8" s="7" t="n">
        <v>486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7</v>
      </c>
    </row>
    <row r="2" spans="1:3">
      <c r="A2" s="3" t="s">
        <v>341</v>
      </c>
    </row>
    <row r="3" spans="1:3">
      <c r="A3" s="4" t="s">
        <v>342</v>
      </c>
      <c r="B3" s="7" t="n">
        <v>6857</v>
      </c>
    </row>
    <row r="4" spans="1:3">
      <c r="A4" s="4" t="s">
        <v>343</v>
      </c>
      <c r="B4" s="5" t="n">
        <v>6857</v>
      </c>
    </row>
    <row r="5" spans="1:3">
      <c r="A5" s="4" t="s">
        <v>344</v>
      </c>
      <c r="B5" s="5" t="n">
        <v>1923</v>
      </c>
    </row>
    <row r="6" spans="1:3">
      <c r="A6" s="4" t="s">
        <v>306</v>
      </c>
      <c r="B6" s="5" t="n">
        <v>8780</v>
      </c>
      <c r="C6" s="7" t="n">
        <v>9274</v>
      </c>
    </row>
    <row r="7" spans="1:3">
      <c r="A7" s="3" t="s">
        <v>345</v>
      </c>
    </row>
    <row r="8" spans="1:3">
      <c r="A8" s="4" t="s">
        <v>346</v>
      </c>
      <c r="B8" s="5" t="n">
        <v>6754</v>
      </c>
    </row>
    <row r="9" spans="1:3">
      <c r="A9" s="4" t="s">
        <v>347</v>
      </c>
      <c r="B9" s="5" t="n">
        <v>6754</v>
      </c>
    </row>
    <row r="10" spans="1:3">
      <c r="A10" s="4" t="s">
        <v>348</v>
      </c>
      <c r="B10" s="5" t="n">
        <v>2004</v>
      </c>
    </row>
    <row r="11" spans="1:3">
      <c r="A11" s="4" t="s">
        <v>349</v>
      </c>
      <c r="B11" s="7" t="n">
        <v>8758</v>
      </c>
      <c r="C11" s="7" t="n">
        <v>95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8239</v>
      </c>
      <c r="C4" s="7" t="n">
        <v>15945</v>
      </c>
      <c r="D4" s="7" t="n">
        <v>35748</v>
      </c>
      <c r="E4" s="7" t="n">
        <v>31486</v>
      </c>
    </row>
    <row r="5" spans="1:5">
      <c r="A5" s="4" t="s">
        <v>75</v>
      </c>
      <c r="B5" s="5" t="n">
        <v>871</v>
      </c>
      <c r="C5" s="5" t="n">
        <v>795</v>
      </c>
      <c r="D5" s="5" t="n">
        <v>1741</v>
      </c>
      <c r="E5" s="5" t="n">
        <v>1521</v>
      </c>
    </row>
    <row r="6" spans="1:5">
      <c r="A6" s="3" t="s">
        <v>76</v>
      </c>
    </row>
    <row r="7" spans="1:5">
      <c r="A7" s="4" t="s">
        <v>74</v>
      </c>
      <c r="B7" s="5" t="n">
        <v>934</v>
      </c>
      <c r="C7" s="5" t="n">
        <v>719</v>
      </c>
      <c r="D7" s="5" t="n">
        <v>1792</v>
      </c>
      <c r="E7" s="5" t="n">
        <v>1416</v>
      </c>
    </row>
    <row r="8" spans="1:5">
      <c r="A8" s="4" t="s">
        <v>75</v>
      </c>
      <c r="B8" s="5" t="n">
        <v>661</v>
      </c>
      <c r="C8" s="5" t="n">
        <v>752</v>
      </c>
      <c r="D8" s="5" t="n">
        <v>1362</v>
      </c>
      <c r="E8" s="5" t="n">
        <v>1546</v>
      </c>
    </row>
    <row r="9" spans="1:5">
      <c r="A9" s="4" t="s">
        <v>77</v>
      </c>
      <c r="B9" s="5" t="n">
        <v>19</v>
      </c>
      <c r="C9" s="5" t="n">
        <v>12</v>
      </c>
      <c r="D9" s="5" t="n">
        <v>35</v>
      </c>
      <c r="E9" s="5" t="n">
        <v>24</v>
      </c>
    </row>
    <row r="10" spans="1:5">
      <c r="A10" s="4" t="s">
        <v>78</v>
      </c>
      <c r="B10" s="5" t="n">
        <v>42</v>
      </c>
      <c r="C10" s="5" t="n">
        <v>38</v>
      </c>
      <c r="D10" s="5" t="n">
        <v>82</v>
      </c>
      <c r="E10" s="5" t="n">
        <v>67</v>
      </c>
    </row>
    <row r="11" spans="1:5">
      <c r="A11" s="4" t="s">
        <v>79</v>
      </c>
      <c r="B11" s="5" t="n">
        <v>20766</v>
      </c>
      <c r="C11" s="5" t="n">
        <v>18261</v>
      </c>
      <c r="D11" s="5" t="n">
        <v>40760</v>
      </c>
      <c r="E11" s="5" t="n">
        <v>36060</v>
      </c>
    </row>
    <row r="12" spans="1:5">
      <c r="A12" s="3" t="s">
        <v>80</v>
      </c>
    </row>
    <row r="13" spans="1:5">
      <c r="A13" s="4" t="s">
        <v>81</v>
      </c>
      <c r="B13" s="5" t="n">
        <v>1959</v>
      </c>
      <c r="C13" s="5" t="n">
        <v>1529</v>
      </c>
      <c r="D13" s="5" t="n">
        <v>3793</v>
      </c>
      <c r="E13" s="5" t="n">
        <v>2963</v>
      </c>
    </row>
    <row r="14" spans="1:5">
      <c r="A14" s="4" t="s">
        <v>82</v>
      </c>
      <c r="B14" s="5" t="n">
        <v>841</v>
      </c>
      <c r="C14" s="5" t="n">
        <v>248</v>
      </c>
      <c r="D14" s="5" t="n">
        <v>1508</v>
      </c>
      <c r="E14" s="5" t="n">
        <v>422</v>
      </c>
    </row>
    <row r="15" spans="1:5">
      <c r="A15" s="4" t="s">
        <v>83</v>
      </c>
      <c r="B15" s="5" t="n">
        <v>315</v>
      </c>
      <c r="C15" s="5" t="n">
        <v>349</v>
      </c>
      <c r="D15" s="5" t="n">
        <v>621</v>
      </c>
      <c r="E15" s="5" t="n">
        <v>697</v>
      </c>
    </row>
    <row r="16" spans="1:5">
      <c r="A16" s="4" t="s">
        <v>84</v>
      </c>
      <c r="B16" s="5" t="n">
        <v>3115</v>
      </c>
      <c r="C16" s="5" t="n">
        <v>2126</v>
      </c>
      <c r="D16" s="5" t="n">
        <v>5922</v>
      </c>
      <c r="E16" s="5" t="n">
        <v>4082</v>
      </c>
    </row>
    <row r="17" spans="1:5">
      <c r="A17" s="4" t="s">
        <v>85</v>
      </c>
      <c r="B17" s="5" t="n">
        <v>17651</v>
      </c>
      <c r="C17" s="5" t="n">
        <v>16135</v>
      </c>
      <c r="D17" s="5" t="n">
        <v>34838</v>
      </c>
      <c r="E17" s="5" t="n">
        <v>31978</v>
      </c>
    </row>
    <row r="18" spans="1:5">
      <c r="A18" s="4" t="s">
        <v>86</v>
      </c>
      <c r="B18" s="5" t="n">
        <v>1050</v>
      </c>
      <c r="C18" s="5" t="n">
        <v>1200</v>
      </c>
      <c r="D18" s="5" t="n">
        <v>2100</v>
      </c>
      <c r="E18" s="5" t="n">
        <v>2400</v>
      </c>
    </row>
    <row r="19" spans="1:5">
      <c r="A19" s="4" t="s">
        <v>87</v>
      </c>
      <c r="B19" s="5" t="n">
        <v>16601</v>
      </c>
      <c r="C19" s="5" t="n">
        <v>14935</v>
      </c>
      <c r="D19" s="5" t="n">
        <v>32738</v>
      </c>
      <c r="E19" s="5" t="n">
        <v>29578</v>
      </c>
    </row>
    <row r="20" spans="1:5">
      <c r="A20" s="3" t="s">
        <v>88</v>
      </c>
    </row>
    <row r="21" spans="1:5">
      <c r="A21" s="4" t="s">
        <v>89</v>
      </c>
      <c r="B21" s="5" t="n">
        <v>1885</v>
      </c>
      <c r="C21" s="5" t="n">
        <v>1682</v>
      </c>
      <c r="D21" s="5" t="n">
        <v>3973</v>
      </c>
      <c r="E21" s="5" t="n">
        <v>3254</v>
      </c>
    </row>
    <row r="22" spans="1:5">
      <c r="A22" s="4" t="s">
        <v>90</v>
      </c>
      <c r="B22" s="5" t="n">
        <v>309</v>
      </c>
      <c r="C22" s="5" t="n">
        <v>1178</v>
      </c>
      <c r="D22" s="5" t="n">
        <v>559</v>
      </c>
      <c r="E22" s="5" t="n">
        <v>2193</v>
      </c>
    </row>
    <row r="23" spans="1:5">
      <c r="A23" s="4" t="s">
        <v>91</v>
      </c>
      <c r="B23" s="5" t="n">
        <v>485</v>
      </c>
      <c r="C23" s="5" t="n">
        <v>494</v>
      </c>
      <c r="D23" s="5" t="n">
        <v>982</v>
      </c>
      <c r="E23" s="5" t="n">
        <v>1002</v>
      </c>
    </row>
    <row r="24" spans="1:5">
      <c r="A24" s="4" t="s">
        <v>92</v>
      </c>
      <c r="B24" s="5" t="n">
        <v>332</v>
      </c>
      <c r="C24" s="5" t="n">
        <v>348</v>
      </c>
      <c r="D24" s="5" t="n">
        <v>743</v>
      </c>
      <c r="E24" s="5" t="n">
        <v>667</v>
      </c>
    </row>
    <row r="25" spans="1:5">
      <c r="A25" s="4" t="s">
        <v>93</v>
      </c>
      <c r="B25" s="5" t="n">
        <v>162</v>
      </c>
      <c r="C25" s="5" t="n">
        <v>204</v>
      </c>
      <c r="D25" s="5" t="n">
        <v>309</v>
      </c>
      <c r="E25" s="5" t="n">
        <v>383</v>
      </c>
    </row>
    <row r="26" spans="1:5">
      <c r="A26" s="4" t="s">
        <v>94</v>
      </c>
      <c r="B26" s="5" t="n">
        <v>191</v>
      </c>
      <c r="C26" s="5" t="n">
        <v>195</v>
      </c>
      <c r="D26" s="5" t="n">
        <v>378</v>
      </c>
      <c r="E26" s="5" t="n">
        <v>384</v>
      </c>
    </row>
    <row r="27" spans="1:5">
      <c r="A27" s="4" t="s">
        <v>95</v>
      </c>
      <c r="B27" s="5" t="n">
        <v>8</v>
      </c>
    </row>
    <row r="28" spans="1:5">
      <c r="A28" s="4" t="s">
        <v>96</v>
      </c>
      <c r="B28" s="5" t="n">
        <v>291</v>
      </c>
      <c r="D28" s="5" t="n">
        <v>291</v>
      </c>
    </row>
    <row r="29" spans="1:5">
      <c r="A29" s="4" t="s">
        <v>97</v>
      </c>
      <c r="C29" s="5" t="n">
        <v>2278</v>
      </c>
      <c r="E29" s="5" t="n">
        <v>2278</v>
      </c>
    </row>
    <row r="30" spans="1:5">
      <c r="A30" s="4" t="s">
        <v>98</v>
      </c>
      <c r="B30" s="5" t="n">
        <v>3663</v>
      </c>
      <c r="C30" s="5" t="n">
        <v>6379</v>
      </c>
      <c r="D30" s="5" t="n">
        <v>7235</v>
      </c>
      <c r="E30" s="5" t="n">
        <v>10161</v>
      </c>
    </row>
    <row r="31" spans="1:5">
      <c r="A31" s="3" t="s">
        <v>99</v>
      </c>
    </row>
    <row r="32" spans="1:5">
      <c r="A32" s="4" t="s">
        <v>100</v>
      </c>
      <c r="B32" s="5" t="n">
        <v>7390</v>
      </c>
      <c r="C32" s="5" t="n">
        <v>7026</v>
      </c>
      <c r="D32" s="5" t="n">
        <v>14345</v>
      </c>
      <c r="E32" s="5" t="n">
        <v>13301</v>
      </c>
    </row>
    <row r="33" spans="1:5">
      <c r="A33" s="4" t="s">
        <v>101</v>
      </c>
      <c r="B33" s="5" t="n">
        <v>2720</v>
      </c>
      <c r="C33" s="5" t="n">
        <v>2450</v>
      </c>
      <c r="D33" s="5" t="n">
        <v>5534</v>
      </c>
      <c r="E33" s="5" t="n">
        <v>4844</v>
      </c>
    </row>
    <row r="34" spans="1:5">
      <c r="A34" s="4" t="s">
        <v>102</v>
      </c>
      <c r="B34" s="5" t="n">
        <v>1</v>
      </c>
      <c r="C34" s="5" t="n">
        <v>1033</v>
      </c>
      <c r="D34" s="5" t="n">
        <v>3</v>
      </c>
      <c r="E34" s="5" t="n">
        <v>1763</v>
      </c>
    </row>
    <row r="35" spans="1:5">
      <c r="A35" s="4" t="s">
        <v>103</v>
      </c>
      <c r="B35" s="5" t="n">
        <v>220</v>
      </c>
      <c r="C35" s="5" t="n">
        <v>258</v>
      </c>
      <c r="D35" s="5" t="n">
        <v>450</v>
      </c>
      <c r="E35" s="5" t="n">
        <v>526</v>
      </c>
    </row>
    <row r="36" spans="1:5">
      <c r="A36" s="4" t="s">
        <v>104</v>
      </c>
      <c r="B36" s="5" t="n">
        <v>446</v>
      </c>
      <c r="C36" s="5" t="n">
        <v>756</v>
      </c>
      <c r="D36" s="5" t="n">
        <v>1069</v>
      </c>
      <c r="E36" s="5" t="n">
        <v>1285</v>
      </c>
    </row>
    <row r="37" spans="1:5">
      <c r="A37" s="4" t="s">
        <v>105</v>
      </c>
      <c r="B37" s="5" t="n">
        <v>297</v>
      </c>
      <c r="C37" s="5" t="n">
        <v>239</v>
      </c>
      <c r="D37" s="5" t="n">
        <v>583</v>
      </c>
      <c r="E37" s="5" t="n">
        <v>366</v>
      </c>
    </row>
    <row r="38" spans="1:5">
      <c r="A38" s="4" t="s">
        <v>106</v>
      </c>
      <c r="B38" s="5" t="n">
        <v>343</v>
      </c>
      <c r="C38" s="5" t="n">
        <v>283</v>
      </c>
      <c r="D38" s="5" t="n">
        <v>656</v>
      </c>
      <c r="E38" s="5" t="n">
        <v>555</v>
      </c>
    </row>
    <row r="39" spans="1:5">
      <c r="A39" s="4" t="s">
        <v>107</v>
      </c>
      <c r="B39" s="5" t="n">
        <v>2079</v>
      </c>
      <c r="C39" s="5" t="n">
        <v>1957</v>
      </c>
      <c r="D39" s="5" t="n">
        <v>3937</v>
      </c>
      <c r="E39" s="5" t="n">
        <v>3718</v>
      </c>
    </row>
    <row r="40" spans="1:5">
      <c r="A40" s="4" t="s">
        <v>108</v>
      </c>
      <c r="B40" s="5" t="n">
        <v>13496</v>
      </c>
      <c r="C40" s="5" t="n">
        <v>14002</v>
      </c>
      <c r="D40" s="5" t="n">
        <v>26577</v>
      </c>
      <c r="E40" s="5" t="n">
        <v>26358</v>
      </c>
    </row>
    <row r="41" spans="1:5">
      <c r="A41" s="4" t="s">
        <v>109</v>
      </c>
      <c r="B41" s="5" t="n">
        <v>6768</v>
      </c>
      <c r="C41" s="5" t="n">
        <v>7312</v>
      </c>
      <c r="D41" s="5" t="n">
        <v>13396</v>
      </c>
      <c r="E41" s="5" t="n">
        <v>13381</v>
      </c>
    </row>
    <row r="42" spans="1:5">
      <c r="A42" s="4" t="s">
        <v>110</v>
      </c>
      <c r="B42" s="5" t="n">
        <v>811</v>
      </c>
      <c r="C42" s="5" t="n">
        <v>1653</v>
      </c>
      <c r="D42" s="5" t="n">
        <v>1585</v>
      </c>
      <c r="E42" s="5" t="n">
        <v>2922</v>
      </c>
    </row>
    <row r="43" spans="1:5">
      <c r="A43" s="4" t="s">
        <v>111</v>
      </c>
      <c r="B43" s="5" t="n">
        <v>5957</v>
      </c>
      <c r="C43" s="5" t="n">
        <v>5659</v>
      </c>
      <c r="D43" s="5" t="n">
        <v>11811</v>
      </c>
      <c r="E43" s="5" t="n">
        <v>10459</v>
      </c>
    </row>
    <row r="44" spans="1:5">
      <c r="A44" s="3" t="s">
        <v>112</v>
      </c>
    </row>
    <row r="45" spans="1:5">
      <c r="A45" s="4" t="s">
        <v>113</v>
      </c>
      <c r="B45" s="5" t="n">
        <v>-839</v>
      </c>
      <c r="C45" s="5" t="n">
        <v>1184</v>
      </c>
      <c r="D45" s="5" t="n">
        <v>-3215</v>
      </c>
      <c r="E45" s="5" t="n">
        <v>1457</v>
      </c>
    </row>
    <row r="46" spans="1:5">
      <c r="A46" s="4" t="s">
        <v>114</v>
      </c>
      <c r="B46" s="5" t="n">
        <v>-839</v>
      </c>
      <c r="C46" s="5" t="n">
        <v>1184</v>
      </c>
      <c r="D46" s="5" t="n">
        <v>-3215</v>
      </c>
      <c r="E46" s="5" t="n">
        <v>1457</v>
      </c>
    </row>
    <row r="47" spans="1:5">
      <c r="A47" s="4" t="s">
        <v>115</v>
      </c>
      <c r="B47" s="5" t="n">
        <v>-176</v>
      </c>
      <c r="C47" s="5" t="n">
        <v>415</v>
      </c>
      <c r="D47" s="5" t="n">
        <v>-677</v>
      </c>
      <c r="E47" s="5" t="n">
        <v>510</v>
      </c>
    </row>
    <row r="48" spans="1:5">
      <c r="A48" s="4" t="s">
        <v>116</v>
      </c>
      <c r="B48" s="5" t="n">
        <v>-663</v>
      </c>
      <c r="C48" s="5" t="n">
        <v>769</v>
      </c>
      <c r="D48" s="5" t="n">
        <v>-2538</v>
      </c>
      <c r="E48" s="5" t="n">
        <v>947</v>
      </c>
    </row>
    <row r="49" spans="1:5">
      <c r="A49" s="4" t="s">
        <v>117</v>
      </c>
      <c r="B49" s="7" t="n">
        <v>5294</v>
      </c>
      <c r="C49" s="7" t="n">
        <v>6428</v>
      </c>
      <c r="D49" s="7" t="n">
        <v>9273</v>
      </c>
      <c r="E49" s="7" t="n">
        <v>11406</v>
      </c>
    </row>
    <row r="50" spans="1:5">
      <c r="A50" s="3" t="s">
        <v>118</v>
      </c>
    </row>
    <row r="51" spans="1:5">
      <c r="A51" s="4" t="s">
        <v>119</v>
      </c>
      <c r="B51" s="8" t="n">
        <v>0.8100000000000001</v>
      </c>
      <c r="C51" s="8" t="n">
        <v>0.76</v>
      </c>
      <c r="D51" s="8" t="n">
        <v>1.6</v>
      </c>
      <c r="E51" s="8" t="n">
        <v>1.41</v>
      </c>
    </row>
    <row r="52" spans="1:5">
      <c r="A52" s="4" t="s">
        <v>120</v>
      </c>
      <c r="B52" s="8" t="n">
        <v>0.8100000000000001</v>
      </c>
      <c r="C52" s="8" t="n">
        <v>0.76</v>
      </c>
      <c r="D52" s="8" t="n">
        <v>1.6</v>
      </c>
      <c r="E52" s="8" t="n">
        <v>1.41</v>
      </c>
    </row>
    <row r="53" spans="1:5">
      <c r="A53" s="3" t="s">
        <v>121</v>
      </c>
    </row>
    <row r="54" spans="1:5">
      <c r="A54" s="4" t="s">
        <v>119</v>
      </c>
      <c r="B54" s="5" t="n">
        <v>7396533</v>
      </c>
      <c r="C54" s="5" t="n">
        <v>7396163</v>
      </c>
      <c r="D54" s="5" t="n">
        <v>7396519</v>
      </c>
      <c r="E54" s="5" t="n">
        <v>7395158</v>
      </c>
    </row>
    <row r="55" spans="1:5">
      <c r="A55" s="4" t="s">
        <v>120</v>
      </c>
      <c r="B55" s="5" t="n">
        <v>7396533</v>
      </c>
      <c r="C55" s="5" t="n">
        <v>7396163</v>
      </c>
      <c r="D55" s="5" t="n">
        <v>7396519</v>
      </c>
      <c r="E55" s="5" t="n">
        <v>7395158</v>
      </c>
    </row>
    <row r="56" spans="1:5">
      <c r="A56" s="4" t="s">
        <v>122</v>
      </c>
      <c r="B56" s="8" t="n">
        <v>0.33</v>
      </c>
      <c r="C56" s="8" t="n">
        <v>0.31</v>
      </c>
      <c r="D56" s="8" t="n">
        <v>0.65</v>
      </c>
      <c r="E56" s="8" t="n">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7</v>
      </c>
    </row>
    <row r="2" spans="1:3">
      <c r="A2" s="3" t="s">
        <v>351</v>
      </c>
    </row>
    <row r="3" spans="1:3">
      <c r="A3" s="4" t="s">
        <v>352</v>
      </c>
      <c r="B3" s="7" t="n">
        <v>163696</v>
      </c>
      <c r="C3" s="7" t="n">
        <v>139450</v>
      </c>
    </row>
    <row r="4" spans="1:3">
      <c r="A4" s="4" t="s">
        <v>353</v>
      </c>
      <c r="B4" s="5" t="n">
        <v>67289</v>
      </c>
      <c r="C4" s="5" t="n">
        <v>68109</v>
      </c>
    </row>
    <row r="5" spans="1:3">
      <c r="A5" s="4" t="s">
        <v>354</v>
      </c>
      <c r="B5" s="5" t="n">
        <v>3171</v>
      </c>
      <c r="C5" s="5" t="n">
        <v>1331</v>
      </c>
    </row>
    <row r="6" spans="1:3">
      <c r="A6" s="4" t="s">
        <v>355</v>
      </c>
      <c r="B6" s="5" t="n">
        <v>2433</v>
      </c>
      <c r="C6" s="5" t="n">
        <v>1592</v>
      </c>
    </row>
    <row r="7" spans="1:3">
      <c r="A7" s="4" t="s">
        <v>356</v>
      </c>
      <c r="B7" s="5" t="n">
        <v>230985</v>
      </c>
      <c r="C7" s="5" t="n">
        <v>207559</v>
      </c>
    </row>
    <row r="8" spans="1:3">
      <c r="A8" s="4" t="s">
        <v>357</v>
      </c>
      <c r="B8" s="5" t="n">
        <v>5604</v>
      </c>
      <c r="C8" s="5" t="n">
        <v>2923</v>
      </c>
    </row>
    <row r="9" spans="1:3">
      <c r="A9" s="4" t="s">
        <v>317</v>
      </c>
    </row>
    <row r="10" spans="1:3">
      <c r="A10" s="3" t="s">
        <v>351</v>
      </c>
    </row>
    <row r="11" spans="1:3">
      <c r="A11" s="4" t="s">
        <v>352</v>
      </c>
      <c r="B11" s="5" t="n">
        <v>61299</v>
      </c>
      <c r="C11" s="5" t="n">
        <v>54788</v>
      </c>
    </row>
    <row r="12" spans="1:3">
      <c r="A12" s="4" t="s">
        <v>353</v>
      </c>
      <c r="B12" s="5" t="n">
        <v>3956</v>
      </c>
      <c r="C12" s="5" t="n">
        <v>3808</v>
      </c>
    </row>
    <row r="13" spans="1:3">
      <c r="A13" s="4" t="s">
        <v>354</v>
      </c>
      <c r="B13" s="5" t="n">
        <v>820</v>
      </c>
      <c r="C13" s="5" t="n">
        <v>454</v>
      </c>
    </row>
    <row r="14" spans="1:3">
      <c r="A14" s="4" t="s">
        <v>355</v>
      </c>
      <c r="B14" s="5" t="n">
        <v>111</v>
      </c>
      <c r="C14" s="5" t="n">
        <v>61</v>
      </c>
    </row>
    <row r="15" spans="1:3">
      <c r="A15" s="4" t="s">
        <v>356</v>
      </c>
      <c r="B15" s="5" t="n">
        <v>65255</v>
      </c>
      <c r="C15" s="5" t="n">
        <v>58596</v>
      </c>
    </row>
    <row r="16" spans="1:3">
      <c r="A16" s="4" t="s">
        <v>357</v>
      </c>
      <c r="B16" s="5" t="n">
        <v>931</v>
      </c>
      <c r="C16" s="5" t="n">
        <v>515</v>
      </c>
    </row>
    <row r="17" spans="1:3">
      <c r="A17" s="4" t="s">
        <v>314</v>
      </c>
    </row>
    <row r="18" spans="1:3">
      <c r="A18" s="3" t="s">
        <v>351</v>
      </c>
    </row>
    <row r="19" spans="1:3">
      <c r="A19" s="4" t="s">
        <v>352</v>
      </c>
      <c r="B19" s="5" t="n">
        <v>22935</v>
      </c>
      <c r="C19" s="5" t="n">
        <v>17350</v>
      </c>
    </row>
    <row r="20" spans="1:3">
      <c r="A20" s="4" t="s">
        <v>353</v>
      </c>
      <c r="B20" s="5" t="n">
        <v>2412</v>
      </c>
      <c r="C20" s="5" t="n">
        <v>2464</v>
      </c>
    </row>
    <row r="21" spans="1:3">
      <c r="A21" s="4" t="s">
        <v>354</v>
      </c>
      <c r="B21" s="5" t="n">
        <v>479</v>
      </c>
      <c r="C21" s="5" t="n">
        <v>170</v>
      </c>
    </row>
    <row r="22" spans="1:3">
      <c r="A22" s="4" t="s">
        <v>355</v>
      </c>
      <c r="B22" s="5" t="n">
        <v>108</v>
      </c>
      <c r="C22" s="5" t="n">
        <v>58</v>
      </c>
    </row>
    <row r="23" spans="1:3">
      <c r="A23" s="4" t="s">
        <v>356</v>
      </c>
      <c r="B23" s="5" t="n">
        <v>25347</v>
      </c>
      <c r="C23" s="5" t="n">
        <v>19814</v>
      </c>
    </row>
    <row r="24" spans="1:3">
      <c r="A24" s="4" t="s">
        <v>357</v>
      </c>
      <c r="B24" s="5" t="n">
        <v>587</v>
      </c>
      <c r="C24" s="5" t="n">
        <v>228</v>
      </c>
    </row>
    <row r="25" spans="1:3">
      <c r="A25" s="4" t="s">
        <v>313</v>
      </c>
    </row>
    <row r="26" spans="1:3">
      <c r="A26" s="3" t="s">
        <v>351</v>
      </c>
    </row>
    <row r="27" spans="1:3">
      <c r="A27" s="4" t="s">
        <v>352</v>
      </c>
      <c r="B27" s="5" t="n">
        <v>41517</v>
      </c>
      <c r="C27" s="5" t="n">
        <v>39096</v>
      </c>
    </row>
    <row r="28" spans="1:3">
      <c r="A28" s="4" t="s">
        <v>353</v>
      </c>
      <c r="B28" s="5" t="n">
        <v>50531</v>
      </c>
      <c r="C28" s="5" t="n">
        <v>51365</v>
      </c>
    </row>
    <row r="29" spans="1:3">
      <c r="A29" s="4" t="s">
        <v>354</v>
      </c>
      <c r="B29" s="5" t="n">
        <v>1142</v>
      </c>
      <c r="C29" s="5" t="n">
        <v>445</v>
      </c>
    </row>
    <row r="30" spans="1:3">
      <c r="A30" s="4" t="s">
        <v>355</v>
      </c>
      <c r="B30" s="5" t="n">
        <v>1989</v>
      </c>
      <c r="C30" s="5" t="n">
        <v>1295</v>
      </c>
    </row>
    <row r="31" spans="1:3">
      <c r="A31" s="4" t="s">
        <v>356</v>
      </c>
      <c r="B31" s="5" t="n">
        <v>92048</v>
      </c>
      <c r="C31" s="5" t="n">
        <v>90461</v>
      </c>
    </row>
    <row r="32" spans="1:3">
      <c r="A32" s="4" t="s">
        <v>357</v>
      </c>
      <c r="B32" s="5" t="n">
        <v>3131</v>
      </c>
      <c r="C32" s="5" t="n">
        <v>1740</v>
      </c>
    </row>
    <row r="33" spans="1:3">
      <c r="A33" s="4" t="s">
        <v>310</v>
      </c>
    </row>
    <row r="34" spans="1:3">
      <c r="A34" s="3" t="s">
        <v>351</v>
      </c>
    </row>
    <row r="35" spans="1:3">
      <c r="A35" s="4" t="s">
        <v>352</v>
      </c>
      <c r="B35" s="5" t="n">
        <v>11211</v>
      </c>
      <c r="C35" s="5" t="n">
        <v>9484</v>
      </c>
    </row>
    <row r="36" spans="1:3">
      <c r="A36" s="4" t="s">
        <v>353</v>
      </c>
      <c r="B36" s="5" t="n">
        <v>4328</v>
      </c>
      <c r="C36" s="5" t="n">
        <v>3968</v>
      </c>
    </row>
    <row r="37" spans="1:3">
      <c r="A37" s="4" t="s">
        <v>354</v>
      </c>
      <c r="B37" s="5" t="n">
        <v>44</v>
      </c>
      <c r="C37" s="5" t="n">
        <v>39</v>
      </c>
    </row>
    <row r="38" spans="1:3">
      <c r="A38" s="4" t="s">
        <v>355</v>
      </c>
      <c r="B38" s="5" t="n">
        <v>65</v>
      </c>
      <c r="C38" s="5" t="n">
        <v>46</v>
      </c>
    </row>
    <row r="39" spans="1:3">
      <c r="A39" s="4" t="s">
        <v>356</v>
      </c>
      <c r="B39" s="5" t="n">
        <v>15539</v>
      </c>
      <c r="C39" s="5" t="n">
        <v>13452</v>
      </c>
    </row>
    <row r="40" spans="1:3">
      <c r="A40" s="4" t="s">
        <v>357</v>
      </c>
      <c r="B40" s="5" t="n">
        <v>109</v>
      </c>
      <c r="C40" s="5" t="n">
        <v>85</v>
      </c>
    </row>
    <row r="41" spans="1:3">
      <c r="A41" s="4" t="s">
        <v>312</v>
      </c>
    </row>
    <row r="42" spans="1:3">
      <c r="A42" s="3" t="s">
        <v>351</v>
      </c>
    </row>
    <row r="43" spans="1:3">
      <c r="A43" s="4" t="s">
        <v>352</v>
      </c>
      <c r="B43" s="5" t="n">
        <v>5973</v>
      </c>
      <c r="C43" s="5" t="n">
        <v>6195</v>
      </c>
    </row>
    <row r="44" spans="1:3">
      <c r="A44" s="4" t="s">
        <v>354</v>
      </c>
      <c r="B44" s="5" t="n">
        <v>319</v>
      </c>
      <c r="C44" s="5" t="n">
        <v>120</v>
      </c>
    </row>
    <row r="45" spans="1:3">
      <c r="A45" s="4" t="s">
        <v>356</v>
      </c>
      <c r="B45" s="5" t="n">
        <v>5973</v>
      </c>
      <c r="C45" s="5" t="n">
        <v>6195</v>
      </c>
    </row>
    <row r="46" spans="1:3">
      <c r="A46" s="4" t="s">
        <v>357</v>
      </c>
      <c r="B46" s="5" t="n">
        <v>319</v>
      </c>
      <c r="C46" s="5" t="n">
        <v>120</v>
      </c>
    </row>
    <row r="47" spans="1:3">
      <c r="A47" s="4" t="s">
        <v>311</v>
      </c>
    </row>
    <row r="48" spans="1:3">
      <c r="A48" s="3" t="s">
        <v>351</v>
      </c>
    </row>
    <row r="49" spans="1:3">
      <c r="A49" s="4" t="s">
        <v>352</v>
      </c>
      <c r="B49" s="5" t="n">
        <v>20761</v>
      </c>
      <c r="C49" s="5" t="n">
        <v>12537</v>
      </c>
    </row>
    <row r="50" spans="1:3">
      <c r="A50" s="4" t="s">
        <v>353</v>
      </c>
      <c r="B50" s="5" t="n">
        <v>6062</v>
      </c>
      <c r="C50" s="5" t="n">
        <v>6504</v>
      </c>
    </row>
    <row r="51" spans="1:3">
      <c r="A51" s="4" t="s">
        <v>354</v>
      </c>
      <c r="B51" s="5" t="n">
        <v>367</v>
      </c>
      <c r="C51" s="5" t="n">
        <v>103</v>
      </c>
    </row>
    <row r="52" spans="1:3">
      <c r="A52" s="4" t="s">
        <v>355</v>
      </c>
      <c r="B52" s="5" t="n">
        <v>160</v>
      </c>
      <c r="C52" s="5" t="n">
        <v>132</v>
      </c>
    </row>
    <row r="53" spans="1:3">
      <c r="A53" s="4" t="s">
        <v>356</v>
      </c>
      <c r="B53" s="5" t="n">
        <v>26823</v>
      </c>
      <c r="C53" s="5" t="n">
        <v>19041</v>
      </c>
    </row>
    <row r="54" spans="1:3">
      <c r="A54" s="4" t="s">
        <v>357</v>
      </c>
      <c r="B54" s="7" t="n">
        <v>527</v>
      </c>
      <c r="C54" s="7" t="n">
        <v>2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358</v>
      </c>
      <c r="B1" s="2" t="s">
        <v>71</v>
      </c>
      <c r="D1" s="2" t="s">
        <v>1</v>
      </c>
      <c r="F1" s="2" t="s">
        <v>273</v>
      </c>
    </row>
    <row r="2" spans="1:6">
      <c r="B2" s="2" t="s">
        <v>319</v>
      </c>
      <c r="C2" s="2" t="s">
        <v>359</v>
      </c>
      <c r="D2" s="2" t="s">
        <v>360</v>
      </c>
      <c r="E2" s="2" t="s">
        <v>359</v>
      </c>
      <c r="F2" s="2" t="s">
        <v>324</v>
      </c>
    </row>
    <row r="3" spans="1:6">
      <c r="A3" s="3" t="s">
        <v>351</v>
      </c>
    </row>
    <row r="4" spans="1:6">
      <c r="A4" s="4" t="s">
        <v>361</v>
      </c>
      <c r="D4" s="5" t="n">
        <v>204</v>
      </c>
    </row>
    <row r="5" spans="1:6">
      <c r="A5" s="4" t="s">
        <v>362</v>
      </c>
      <c r="D5" s="7" t="n">
        <v>0</v>
      </c>
    </row>
    <row r="6" spans="1:6">
      <c r="A6" s="4" t="s">
        <v>363</v>
      </c>
    </row>
    <row r="7" spans="1:6">
      <c r="A7" s="3" t="s">
        <v>351</v>
      </c>
    </row>
    <row r="8" spans="1:6">
      <c r="A8" s="4" t="s">
        <v>364</v>
      </c>
      <c r="B8" s="7" t="n">
        <v>153587</v>
      </c>
      <c r="D8" s="7" t="n">
        <v>153587</v>
      </c>
      <c r="F8" s="7" t="n">
        <v>163936</v>
      </c>
    </row>
    <row r="9" spans="1:6">
      <c r="A9" s="4" t="s">
        <v>317</v>
      </c>
    </row>
    <row r="10" spans="1:6">
      <c r="A10" s="3" t="s">
        <v>351</v>
      </c>
    </row>
    <row r="11" spans="1:6">
      <c r="A11" s="4" t="s">
        <v>361</v>
      </c>
      <c r="D11" s="5" t="n">
        <v>112</v>
      </c>
    </row>
    <row r="12" spans="1:6">
      <c r="A12" s="4" t="s">
        <v>365</v>
      </c>
      <c r="D12" s="5" t="n">
        <v>8</v>
      </c>
    </row>
    <row r="13" spans="1:6">
      <c r="A13" s="4" t="s">
        <v>366</v>
      </c>
    </row>
    <row r="14" spans="1:6">
      <c r="A14" s="3" t="s">
        <v>351</v>
      </c>
    </row>
    <row r="15" spans="1:6">
      <c r="A15" s="4" t="s">
        <v>367</v>
      </c>
      <c r="D15" s="4" t="s">
        <v>368</v>
      </c>
      <c r="F15" s="4" t="s">
        <v>368</v>
      </c>
    </row>
    <row r="16" spans="1:6">
      <c r="A16" s="4" t="s">
        <v>313</v>
      </c>
    </row>
    <row r="17" spans="1:6">
      <c r="A17" s="3" t="s">
        <v>351</v>
      </c>
    </row>
    <row r="18" spans="1:6">
      <c r="A18" s="4" t="s">
        <v>361</v>
      </c>
      <c r="D18" s="5" t="n">
        <v>38</v>
      </c>
    </row>
    <row r="19" spans="1:6">
      <c r="A19" s="4" t="s">
        <v>365</v>
      </c>
      <c r="D19" s="5" t="n">
        <v>20</v>
      </c>
    </row>
    <row r="20" spans="1:6">
      <c r="A20" s="4" t="s">
        <v>362</v>
      </c>
      <c r="B20" s="7" t="n">
        <v>0</v>
      </c>
      <c r="C20" s="7" t="n">
        <v>0</v>
      </c>
      <c r="D20" s="7" t="n">
        <v>0</v>
      </c>
      <c r="E20" s="7" t="n">
        <v>0</v>
      </c>
    </row>
    <row r="21" spans="1:6">
      <c r="A21" s="4" t="s">
        <v>311</v>
      </c>
    </row>
    <row r="22" spans="1:6">
      <c r="A22" s="3" t="s">
        <v>351</v>
      </c>
    </row>
    <row r="23" spans="1:6">
      <c r="A23" s="4" t="s">
        <v>361</v>
      </c>
      <c r="D23" s="5" t="n">
        <v>45</v>
      </c>
    </row>
    <row r="24" spans="1:6">
      <c r="A24" s="4" t="s">
        <v>365</v>
      </c>
      <c r="D24" s="5" t="n">
        <v>19</v>
      </c>
    </row>
    <row r="25" spans="1:6">
      <c r="A25" s="4" t="s">
        <v>314</v>
      </c>
    </row>
    <row r="26" spans="1:6">
      <c r="A26" s="3" t="s">
        <v>351</v>
      </c>
    </row>
    <row r="27" spans="1:6">
      <c r="A27" s="4" t="s">
        <v>361</v>
      </c>
      <c r="D27" s="5" t="n">
        <v>9</v>
      </c>
    </row>
    <row r="28" spans="1:6">
      <c r="A28" s="4" t="s">
        <v>365</v>
      </c>
      <c r="D28" s="5"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7</v>
      </c>
    </row>
    <row r="2" spans="1:3">
      <c r="A2" s="3" t="s">
        <v>190</v>
      </c>
    </row>
    <row r="3" spans="1:3">
      <c r="A3" s="4" t="s">
        <v>370</v>
      </c>
      <c r="B3" s="7" t="n">
        <v>782</v>
      </c>
      <c r="C3" s="7" t="n">
        <v>5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7</v>
      </c>
    </row>
    <row r="2" spans="1:3">
      <c r="A2" s="3" t="s">
        <v>372</v>
      </c>
    </row>
    <row r="3" spans="1:3">
      <c r="A3" s="4" t="s">
        <v>37</v>
      </c>
      <c r="B3" s="7" t="n">
        <v>1753389</v>
      </c>
      <c r="C3" s="7" t="n">
        <v>1693065</v>
      </c>
    </row>
    <row r="4" spans="1:3">
      <c r="A4" s="4" t="s">
        <v>373</v>
      </c>
    </row>
    <row r="5" spans="1:3">
      <c r="A5" s="3" t="s">
        <v>372</v>
      </c>
    </row>
    <row r="6" spans="1:3">
      <c r="A6" s="4" t="s">
        <v>37</v>
      </c>
      <c r="B6" s="5" t="n">
        <v>469318</v>
      </c>
      <c r="C6" s="5" t="n">
        <v>476199</v>
      </c>
    </row>
    <row r="7" spans="1:3">
      <c r="A7" s="4" t="s">
        <v>374</v>
      </c>
    </row>
    <row r="8" spans="1:3">
      <c r="A8" s="3" t="s">
        <v>372</v>
      </c>
    </row>
    <row r="9" spans="1:3">
      <c r="A9" s="4" t="s">
        <v>37</v>
      </c>
      <c r="B9" s="5" t="n">
        <v>867349</v>
      </c>
      <c r="C9" s="5" t="n">
        <v>786210</v>
      </c>
    </row>
    <row r="10" spans="1:3">
      <c r="A10" s="4" t="s">
        <v>375</v>
      </c>
    </row>
    <row r="11" spans="1:3">
      <c r="A11" s="3" t="s">
        <v>372</v>
      </c>
    </row>
    <row r="12" spans="1:3">
      <c r="A12" s="4" t="s">
        <v>37</v>
      </c>
      <c r="B12" s="5" t="n">
        <v>290831</v>
      </c>
      <c r="C12" s="5" t="n">
        <v>287935</v>
      </c>
    </row>
    <row r="13" spans="1:3">
      <c r="A13" s="4" t="s">
        <v>376</v>
      </c>
    </row>
    <row r="14" spans="1:3">
      <c r="A14" s="3" t="s">
        <v>372</v>
      </c>
    </row>
    <row r="15" spans="1:3">
      <c r="A15" s="4" t="s">
        <v>37</v>
      </c>
      <c r="B15" s="7" t="n">
        <v>125891</v>
      </c>
      <c r="C15" s="7" t="n">
        <v>1427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7</v>
      </c>
      <c r="B1" s="2" t="s">
        <v>71</v>
      </c>
      <c r="D1" s="2" t="s">
        <v>1</v>
      </c>
    </row>
    <row r="2" spans="1:7">
      <c r="B2" s="2" t="s">
        <v>2</v>
      </c>
      <c r="C2" s="2" t="s">
        <v>72</v>
      </c>
      <c r="D2" s="2" t="s">
        <v>2</v>
      </c>
      <c r="E2" s="2" t="s">
        <v>72</v>
      </c>
      <c r="F2" s="2" t="s">
        <v>2</v>
      </c>
      <c r="G2" s="2" t="s">
        <v>27</v>
      </c>
    </row>
    <row r="3" spans="1:7">
      <c r="A3" s="3" t="s">
        <v>378</v>
      </c>
    </row>
    <row r="4" spans="1:7">
      <c r="A4" s="4" t="s">
        <v>379</v>
      </c>
      <c r="B4" s="7" t="n">
        <v>19718</v>
      </c>
      <c r="C4" s="7" t="n">
        <v>16969</v>
      </c>
      <c r="D4" s="7" t="n">
        <v>18960</v>
      </c>
      <c r="E4" s="7" t="n">
        <v>15961</v>
      </c>
    </row>
    <row r="5" spans="1:7">
      <c r="A5" s="4" t="s">
        <v>380</v>
      </c>
      <c r="B5" s="5" t="n">
        <v>-1398</v>
      </c>
      <c r="C5" s="5" t="n">
        <v>-431</v>
      </c>
      <c r="D5" s="5" t="n">
        <v>-1824</v>
      </c>
      <c r="E5" s="5" t="n">
        <v>-742</v>
      </c>
    </row>
    <row r="6" spans="1:7">
      <c r="A6" s="4" t="s">
        <v>381</v>
      </c>
      <c r="B6" s="5" t="n">
        <v>203</v>
      </c>
      <c r="C6" s="5" t="n">
        <v>64</v>
      </c>
      <c r="D6" s="5" t="n">
        <v>337</v>
      </c>
      <c r="E6" s="5" t="n">
        <v>183</v>
      </c>
    </row>
    <row r="7" spans="1:7">
      <c r="A7" s="4" t="s">
        <v>382</v>
      </c>
      <c r="B7" s="5" t="n">
        <v>1050</v>
      </c>
      <c r="C7" s="5" t="n">
        <v>1200</v>
      </c>
      <c r="D7" s="5" t="n">
        <v>2100</v>
      </c>
      <c r="E7" s="5" t="n">
        <v>2400</v>
      </c>
    </row>
    <row r="8" spans="1:7">
      <c r="A8" s="4" t="s">
        <v>383</v>
      </c>
      <c r="B8" s="5" t="n">
        <v>19573</v>
      </c>
      <c r="C8" s="5" t="n">
        <v>17802</v>
      </c>
      <c r="D8" s="5" t="n">
        <v>19573</v>
      </c>
      <c r="E8" s="5" t="n">
        <v>17802</v>
      </c>
    </row>
    <row r="9" spans="1:7">
      <c r="A9" s="4" t="s">
        <v>379</v>
      </c>
      <c r="B9" s="5" t="n">
        <v>19718</v>
      </c>
      <c r="C9" s="5" t="n">
        <v>16969</v>
      </c>
      <c r="D9" s="5" t="n">
        <v>18960</v>
      </c>
      <c r="E9" s="5" t="n">
        <v>15961</v>
      </c>
    </row>
    <row r="10" spans="1:7">
      <c r="A10" s="4" t="s">
        <v>384</v>
      </c>
      <c r="F10" s="7" t="n">
        <v>1029</v>
      </c>
      <c r="G10" s="7" t="n">
        <v>766</v>
      </c>
    </row>
    <row r="11" spans="1:7">
      <c r="A11" s="4" t="s">
        <v>380</v>
      </c>
      <c r="B11" s="5" t="n">
        <v>-1398</v>
      </c>
      <c r="C11" s="5" t="n">
        <v>-431</v>
      </c>
      <c r="D11" s="5" t="n">
        <v>-1824</v>
      </c>
      <c r="E11" s="5" t="n">
        <v>-742</v>
      </c>
    </row>
    <row r="12" spans="1:7">
      <c r="A12" s="4" t="s">
        <v>385</v>
      </c>
      <c r="F12" s="5" t="n">
        <v>18544</v>
      </c>
      <c r="G12" s="5" t="n">
        <v>18194</v>
      </c>
    </row>
    <row r="13" spans="1:7">
      <c r="A13" s="4" t="s">
        <v>381</v>
      </c>
      <c r="B13" s="5" t="n">
        <v>203</v>
      </c>
      <c r="C13" s="5" t="n">
        <v>64</v>
      </c>
      <c r="D13" s="5" t="n">
        <v>337</v>
      </c>
      <c r="E13" s="5" t="n">
        <v>183</v>
      </c>
    </row>
    <row r="14" spans="1:7">
      <c r="A14" s="4" t="s">
        <v>386</v>
      </c>
      <c r="B14" s="5" t="n">
        <v>19718</v>
      </c>
      <c r="C14" s="5" t="n">
        <v>16969</v>
      </c>
      <c r="D14" s="5" t="n">
        <v>18960</v>
      </c>
      <c r="E14" s="5" t="n">
        <v>15961</v>
      </c>
      <c r="F14" s="5" t="n">
        <v>19573</v>
      </c>
      <c r="G14" s="5" t="n">
        <v>18960</v>
      </c>
    </row>
    <row r="15" spans="1:7">
      <c r="A15" s="4" t="s">
        <v>382</v>
      </c>
      <c r="B15" s="5" t="n">
        <v>1050</v>
      </c>
      <c r="C15" s="5" t="n">
        <v>1200</v>
      </c>
      <c r="D15" s="5" t="n">
        <v>2100</v>
      </c>
      <c r="E15" s="5" t="n">
        <v>2400</v>
      </c>
    </row>
    <row r="16" spans="1:7">
      <c r="A16" s="3" t="s">
        <v>387</v>
      </c>
    </row>
    <row r="17" spans="1:7">
      <c r="A17" s="4" t="s">
        <v>388</v>
      </c>
      <c r="F17" s="5" t="n">
        <v>1753389</v>
      </c>
      <c r="G17" s="5" t="n">
        <v>1693065</v>
      </c>
    </row>
    <row r="18" spans="1:7">
      <c r="A18" s="4" t="s">
        <v>384</v>
      </c>
      <c r="F18" s="5" t="n">
        <v>9637</v>
      </c>
      <c r="G18" s="5" t="n">
        <v>9705</v>
      </c>
    </row>
    <row r="19" spans="1:7">
      <c r="A19" s="4" t="s">
        <v>385</v>
      </c>
      <c r="F19" s="5" t="n">
        <v>1742847</v>
      </c>
      <c r="G19" s="5" t="n">
        <v>1682343</v>
      </c>
    </row>
    <row r="20" spans="1:7">
      <c r="A20" s="4" t="s">
        <v>388</v>
      </c>
      <c r="F20" s="5" t="n">
        <v>1753389</v>
      </c>
      <c r="G20" s="5" t="n">
        <v>1693065</v>
      </c>
    </row>
    <row r="21" spans="1:7">
      <c r="A21" s="4" t="s">
        <v>383</v>
      </c>
      <c r="B21" s="5" t="n">
        <v>19573</v>
      </c>
      <c r="C21" s="5" t="n">
        <v>17802</v>
      </c>
      <c r="D21" s="5" t="n">
        <v>19573</v>
      </c>
      <c r="E21" s="5" t="n">
        <v>17802</v>
      </c>
    </row>
    <row r="22" spans="1:7">
      <c r="A22" s="4" t="s">
        <v>384</v>
      </c>
      <c r="F22" s="5" t="n">
        <v>9637</v>
      </c>
      <c r="G22" s="5" t="n">
        <v>9705</v>
      </c>
    </row>
    <row r="23" spans="1:7">
      <c r="A23" s="4" t="s">
        <v>385</v>
      </c>
      <c r="F23" s="5" t="n">
        <v>1742847</v>
      </c>
      <c r="G23" s="5" t="n">
        <v>1682343</v>
      </c>
    </row>
    <row r="24" spans="1:7">
      <c r="A24" s="4" t="s">
        <v>389</v>
      </c>
    </row>
    <row r="25" spans="1:7">
      <c r="A25" s="3" t="s">
        <v>387</v>
      </c>
    </row>
    <row r="26" spans="1:7">
      <c r="A26" s="4" t="s">
        <v>383</v>
      </c>
      <c r="F26" s="5" t="n">
        <v>905</v>
      </c>
      <c r="G26" s="5" t="n">
        <v>1017</v>
      </c>
    </row>
    <row r="27" spans="1:7">
      <c r="A27" s="4" t="s">
        <v>383</v>
      </c>
      <c r="F27" s="5" t="n">
        <v>905</v>
      </c>
      <c r="G27" s="5" t="n">
        <v>1017</v>
      </c>
    </row>
    <row r="28" spans="1:7">
      <c r="A28" s="4" t="s">
        <v>373</v>
      </c>
    </row>
    <row r="29" spans="1:7">
      <c r="A29" s="3" t="s">
        <v>378</v>
      </c>
    </row>
    <row r="30" spans="1:7">
      <c r="A30" s="4" t="s">
        <v>379</v>
      </c>
      <c r="B30" s="5" t="n">
        <v>5406</v>
      </c>
      <c r="C30" s="5" t="n">
        <v>4129</v>
      </c>
      <c r="D30" s="5" t="n">
        <v>5052</v>
      </c>
      <c r="E30" s="5" t="n">
        <v>3799</v>
      </c>
    </row>
    <row r="31" spans="1:7">
      <c r="A31" s="4" t="s">
        <v>380</v>
      </c>
      <c r="B31" s="5" t="n">
        <v>-2</v>
      </c>
      <c r="C31" s="5" t="n">
        <v>-32</v>
      </c>
      <c r="D31" s="5" t="n">
        <v>-2</v>
      </c>
      <c r="E31" s="5" t="n">
        <v>-32</v>
      </c>
    </row>
    <row r="32" spans="1:7">
      <c r="A32" s="4" t="s">
        <v>381</v>
      </c>
      <c r="B32" s="5" t="n">
        <v>59</v>
      </c>
      <c r="C32" s="5" t="n">
        <v>6</v>
      </c>
      <c r="D32" s="5" t="n">
        <v>116</v>
      </c>
      <c r="E32" s="5" t="n">
        <v>13</v>
      </c>
    </row>
    <row r="33" spans="1:7">
      <c r="A33" s="4" t="s">
        <v>382</v>
      </c>
      <c r="B33" s="5" t="n">
        <v>286</v>
      </c>
      <c r="C33" s="5" t="n">
        <v>323</v>
      </c>
      <c r="D33" s="5" t="n">
        <v>583</v>
      </c>
      <c r="E33" s="5" t="n">
        <v>646</v>
      </c>
    </row>
    <row r="34" spans="1:7">
      <c r="A34" s="4" t="s">
        <v>383</v>
      </c>
      <c r="B34" s="5" t="n">
        <v>5749</v>
      </c>
      <c r="C34" s="5" t="n">
        <v>4426</v>
      </c>
      <c r="D34" s="5" t="n">
        <v>5749</v>
      </c>
      <c r="E34" s="5" t="n">
        <v>4426</v>
      </c>
    </row>
    <row r="35" spans="1:7">
      <c r="A35" s="4" t="s">
        <v>379</v>
      </c>
      <c r="B35" s="5" t="n">
        <v>5406</v>
      </c>
      <c r="C35" s="5" t="n">
        <v>4129</v>
      </c>
      <c r="D35" s="5" t="n">
        <v>5052</v>
      </c>
      <c r="E35" s="5" t="n">
        <v>3799</v>
      </c>
    </row>
    <row r="36" spans="1:7">
      <c r="A36" s="4" t="s">
        <v>384</v>
      </c>
      <c r="F36" s="5" t="n">
        <v>146</v>
      </c>
      <c r="G36" s="5" t="n">
        <v>159</v>
      </c>
    </row>
    <row r="37" spans="1:7">
      <c r="A37" s="4" t="s">
        <v>380</v>
      </c>
      <c r="B37" s="5" t="n">
        <v>-2</v>
      </c>
      <c r="C37" s="5" t="n">
        <v>-32</v>
      </c>
      <c r="D37" s="5" t="n">
        <v>-2</v>
      </c>
      <c r="E37" s="5" t="n">
        <v>-32</v>
      </c>
    </row>
    <row r="38" spans="1:7">
      <c r="A38" s="4" t="s">
        <v>385</v>
      </c>
      <c r="F38" s="5" t="n">
        <v>5603</v>
      </c>
      <c r="G38" s="5" t="n">
        <v>4893</v>
      </c>
    </row>
    <row r="39" spans="1:7">
      <c r="A39" s="4" t="s">
        <v>381</v>
      </c>
      <c r="B39" s="5" t="n">
        <v>59</v>
      </c>
      <c r="C39" s="5" t="n">
        <v>6</v>
      </c>
      <c r="D39" s="5" t="n">
        <v>116</v>
      </c>
      <c r="E39" s="5" t="n">
        <v>13</v>
      </c>
    </row>
    <row r="40" spans="1:7">
      <c r="A40" s="4" t="s">
        <v>386</v>
      </c>
      <c r="B40" s="5" t="n">
        <v>5406</v>
      </c>
      <c r="C40" s="5" t="n">
        <v>4129</v>
      </c>
      <c r="D40" s="5" t="n">
        <v>5052</v>
      </c>
      <c r="E40" s="5" t="n">
        <v>3799</v>
      </c>
      <c r="F40" s="5" t="n">
        <v>5749</v>
      </c>
      <c r="G40" s="5" t="n">
        <v>5052</v>
      </c>
    </row>
    <row r="41" spans="1:7">
      <c r="A41" s="4" t="s">
        <v>382</v>
      </c>
      <c r="B41" s="5" t="n">
        <v>286</v>
      </c>
      <c r="C41" s="5" t="n">
        <v>323</v>
      </c>
      <c r="D41" s="5" t="n">
        <v>583</v>
      </c>
      <c r="E41" s="5" t="n">
        <v>646</v>
      </c>
    </row>
    <row r="42" spans="1:7">
      <c r="A42" s="3" t="s">
        <v>387</v>
      </c>
    </row>
    <row r="43" spans="1:7">
      <c r="A43" s="4" t="s">
        <v>388</v>
      </c>
      <c r="F43" s="5" t="n">
        <v>469318</v>
      </c>
      <c r="G43" s="5" t="n">
        <v>476199</v>
      </c>
    </row>
    <row r="44" spans="1:7">
      <c r="A44" s="4" t="s">
        <v>384</v>
      </c>
      <c r="F44" s="5" t="n">
        <v>1972</v>
      </c>
      <c r="G44" s="5" t="n">
        <v>2121</v>
      </c>
    </row>
    <row r="45" spans="1:7">
      <c r="A45" s="4" t="s">
        <v>385</v>
      </c>
      <c r="F45" s="5" t="n">
        <v>467035</v>
      </c>
      <c r="G45" s="5" t="n">
        <v>473736</v>
      </c>
    </row>
    <row r="46" spans="1:7">
      <c r="A46" s="4" t="s">
        <v>388</v>
      </c>
      <c r="F46" s="5" t="n">
        <v>469318</v>
      </c>
      <c r="G46" s="5" t="n">
        <v>476199</v>
      </c>
    </row>
    <row r="47" spans="1:7">
      <c r="A47" s="4" t="s">
        <v>383</v>
      </c>
      <c r="B47" s="5" t="n">
        <v>5749</v>
      </c>
      <c r="C47" s="5" t="n">
        <v>4426</v>
      </c>
      <c r="D47" s="5" t="n">
        <v>5749</v>
      </c>
      <c r="E47" s="5" t="n">
        <v>4426</v>
      </c>
    </row>
    <row r="48" spans="1:7">
      <c r="A48" s="4" t="s">
        <v>384</v>
      </c>
      <c r="F48" s="5" t="n">
        <v>1972</v>
      </c>
      <c r="G48" s="5" t="n">
        <v>2121</v>
      </c>
    </row>
    <row r="49" spans="1:7">
      <c r="A49" s="4" t="s">
        <v>385</v>
      </c>
      <c r="F49" s="5" t="n">
        <v>467035</v>
      </c>
      <c r="G49" s="5" t="n">
        <v>473736</v>
      </c>
    </row>
    <row r="50" spans="1:7">
      <c r="A50" s="4" t="s">
        <v>390</v>
      </c>
    </row>
    <row r="51" spans="1:7">
      <c r="A51" s="3" t="s">
        <v>387</v>
      </c>
    </row>
    <row r="52" spans="1:7">
      <c r="A52" s="4" t="s">
        <v>383</v>
      </c>
      <c r="F52" s="5" t="n">
        <v>311</v>
      </c>
      <c r="G52" s="5" t="n">
        <v>342</v>
      </c>
    </row>
    <row r="53" spans="1:7">
      <c r="A53" s="4" t="s">
        <v>383</v>
      </c>
      <c r="F53" s="5" t="n">
        <v>311</v>
      </c>
      <c r="G53" s="5" t="n">
        <v>342</v>
      </c>
    </row>
    <row r="54" spans="1:7">
      <c r="A54" s="4" t="s">
        <v>374</v>
      </c>
    </row>
    <row r="55" spans="1:7">
      <c r="A55" s="3" t="s">
        <v>378</v>
      </c>
    </row>
    <row r="56" spans="1:7">
      <c r="A56" s="4" t="s">
        <v>379</v>
      </c>
      <c r="B56" s="5" t="n">
        <v>8099</v>
      </c>
      <c r="C56" s="5" t="n">
        <v>6291</v>
      </c>
      <c r="D56" s="5" t="n">
        <v>7548</v>
      </c>
      <c r="E56" s="5" t="n">
        <v>5847</v>
      </c>
    </row>
    <row r="57" spans="1:7">
      <c r="A57" s="4" t="s">
        <v>380</v>
      </c>
      <c r="B57" s="5" t="n">
        <v>-1169</v>
      </c>
      <c r="C57" s="5" t="n">
        <v>-242</v>
      </c>
      <c r="D57" s="5" t="n">
        <v>-1169</v>
      </c>
      <c r="E57" s="5" t="n">
        <v>-367</v>
      </c>
    </row>
    <row r="58" spans="1:7">
      <c r="A58" s="4" t="s">
        <v>381</v>
      </c>
      <c r="B58" s="5" t="n">
        <v>30</v>
      </c>
      <c r="C58" s="5" t="n">
        <v>22</v>
      </c>
      <c r="D58" s="5" t="n">
        <v>57</v>
      </c>
      <c r="E58" s="5" t="n">
        <v>55</v>
      </c>
    </row>
    <row r="59" spans="1:7">
      <c r="A59" s="4" t="s">
        <v>382</v>
      </c>
      <c r="B59" s="5" t="n">
        <v>546</v>
      </c>
      <c r="C59" s="5" t="n">
        <v>516</v>
      </c>
      <c r="D59" s="5" t="n">
        <v>1070</v>
      </c>
      <c r="E59" s="5" t="n">
        <v>1052</v>
      </c>
    </row>
    <row r="60" spans="1:7">
      <c r="A60" s="4" t="s">
        <v>383</v>
      </c>
      <c r="B60" s="5" t="n">
        <v>7506</v>
      </c>
      <c r="C60" s="5" t="n">
        <v>6587</v>
      </c>
      <c r="D60" s="5" t="n">
        <v>7506</v>
      </c>
      <c r="E60" s="5" t="n">
        <v>6587</v>
      </c>
    </row>
    <row r="61" spans="1:7">
      <c r="A61" s="4" t="s">
        <v>379</v>
      </c>
      <c r="B61" s="5" t="n">
        <v>8099</v>
      </c>
      <c r="C61" s="5" t="n">
        <v>6291</v>
      </c>
      <c r="D61" s="5" t="n">
        <v>7548</v>
      </c>
      <c r="E61" s="5" t="n">
        <v>5847</v>
      </c>
    </row>
    <row r="62" spans="1:7">
      <c r="A62" s="4" t="s">
        <v>384</v>
      </c>
      <c r="F62" s="5" t="n">
        <v>502</v>
      </c>
      <c r="G62" s="5" t="n">
        <v>263</v>
      </c>
    </row>
    <row r="63" spans="1:7">
      <c r="A63" s="4" t="s">
        <v>380</v>
      </c>
      <c r="B63" s="5" t="n">
        <v>-1169</v>
      </c>
      <c r="C63" s="5" t="n">
        <v>-242</v>
      </c>
      <c r="D63" s="5" t="n">
        <v>-1169</v>
      </c>
      <c r="E63" s="5" t="n">
        <v>-367</v>
      </c>
    </row>
    <row r="64" spans="1:7">
      <c r="A64" s="4" t="s">
        <v>385</v>
      </c>
      <c r="F64" s="5" t="n">
        <v>7004</v>
      </c>
      <c r="G64" s="5" t="n">
        <v>7285</v>
      </c>
    </row>
    <row r="65" spans="1:7">
      <c r="A65" s="4" t="s">
        <v>381</v>
      </c>
      <c r="B65" s="5" t="n">
        <v>30</v>
      </c>
      <c r="C65" s="5" t="n">
        <v>22</v>
      </c>
      <c r="D65" s="5" t="n">
        <v>57</v>
      </c>
      <c r="E65" s="5" t="n">
        <v>55</v>
      </c>
    </row>
    <row r="66" spans="1:7">
      <c r="A66" s="4" t="s">
        <v>386</v>
      </c>
      <c r="B66" s="5" t="n">
        <v>8099</v>
      </c>
      <c r="C66" s="5" t="n">
        <v>6291</v>
      </c>
      <c r="D66" s="5" t="n">
        <v>7548</v>
      </c>
      <c r="E66" s="5" t="n">
        <v>5847</v>
      </c>
      <c r="F66" s="5" t="n">
        <v>7506</v>
      </c>
      <c r="G66" s="5" t="n">
        <v>7548</v>
      </c>
    </row>
    <row r="67" spans="1:7">
      <c r="A67" s="4" t="s">
        <v>382</v>
      </c>
      <c r="B67" s="5" t="n">
        <v>546</v>
      </c>
      <c r="C67" s="5" t="n">
        <v>516</v>
      </c>
      <c r="D67" s="5" t="n">
        <v>1070</v>
      </c>
      <c r="E67" s="5" t="n">
        <v>1052</v>
      </c>
    </row>
    <row r="68" spans="1:7">
      <c r="A68" s="3" t="s">
        <v>387</v>
      </c>
    </row>
    <row r="69" spans="1:7">
      <c r="A69" s="4" t="s">
        <v>388</v>
      </c>
      <c r="F69" s="5" t="n">
        <v>867349</v>
      </c>
      <c r="G69" s="5" t="n">
        <v>786210</v>
      </c>
    </row>
    <row r="70" spans="1:7">
      <c r="A70" s="4" t="s">
        <v>384</v>
      </c>
      <c r="F70" s="5" t="n">
        <v>4060</v>
      </c>
      <c r="G70" s="5" t="n">
        <v>3644</v>
      </c>
    </row>
    <row r="71" spans="1:7">
      <c r="A71" s="4" t="s">
        <v>385</v>
      </c>
      <c r="F71" s="5" t="n">
        <v>862723</v>
      </c>
      <c r="G71" s="5" t="n">
        <v>781921</v>
      </c>
    </row>
    <row r="72" spans="1:7">
      <c r="A72" s="4" t="s">
        <v>388</v>
      </c>
      <c r="F72" s="5" t="n">
        <v>867349</v>
      </c>
      <c r="G72" s="5" t="n">
        <v>786210</v>
      </c>
    </row>
    <row r="73" spans="1:7">
      <c r="A73" s="4" t="s">
        <v>383</v>
      </c>
      <c r="B73" s="5" t="n">
        <v>7506</v>
      </c>
      <c r="C73" s="5" t="n">
        <v>6587</v>
      </c>
      <c r="D73" s="5" t="n">
        <v>7506</v>
      </c>
      <c r="E73" s="5" t="n">
        <v>6587</v>
      </c>
    </row>
    <row r="74" spans="1:7">
      <c r="A74" s="4" t="s">
        <v>384</v>
      </c>
      <c r="F74" s="5" t="n">
        <v>4060</v>
      </c>
      <c r="G74" s="5" t="n">
        <v>3644</v>
      </c>
    </row>
    <row r="75" spans="1:7">
      <c r="A75" s="4" t="s">
        <v>385</v>
      </c>
      <c r="F75" s="5" t="n">
        <v>862723</v>
      </c>
      <c r="G75" s="5" t="n">
        <v>781921</v>
      </c>
    </row>
    <row r="76" spans="1:7">
      <c r="A76" s="4" t="s">
        <v>391</v>
      </c>
    </row>
    <row r="77" spans="1:7">
      <c r="A77" s="3" t="s">
        <v>387</v>
      </c>
    </row>
    <row r="78" spans="1:7">
      <c r="A78" s="4" t="s">
        <v>383</v>
      </c>
      <c r="F78" s="5" t="n">
        <v>566</v>
      </c>
      <c r="G78" s="5" t="n">
        <v>645</v>
      </c>
    </row>
    <row r="79" spans="1:7">
      <c r="A79" s="4" t="s">
        <v>383</v>
      </c>
      <c r="F79" s="5" t="n">
        <v>566</v>
      </c>
      <c r="G79" s="5" t="n">
        <v>645</v>
      </c>
    </row>
    <row r="80" spans="1:7">
      <c r="A80" s="4" t="s">
        <v>375</v>
      </c>
    </row>
    <row r="81" spans="1:7">
      <c r="A81" s="3" t="s">
        <v>378</v>
      </c>
    </row>
    <row r="82" spans="1:7">
      <c r="A82" s="4" t="s">
        <v>379</v>
      </c>
      <c r="B82" s="5" t="n">
        <v>4839</v>
      </c>
      <c r="C82" s="5" t="n">
        <v>4978</v>
      </c>
      <c r="D82" s="5" t="n">
        <v>4980</v>
      </c>
      <c r="E82" s="5" t="n">
        <v>4707</v>
      </c>
    </row>
    <row r="83" spans="1:7">
      <c r="A83" s="4" t="s">
        <v>380</v>
      </c>
      <c r="B83" s="5" t="n">
        <v>-82</v>
      </c>
      <c r="C83" s="5" t="n">
        <v>-8</v>
      </c>
      <c r="D83" s="5" t="n">
        <v>-381</v>
      </c>
      <c r="E83" s="5" t="n">
        <v>-23</v>
      </c>
    </row>
    <row r="84" spans="1:7">
      <c r="A84" s="4" t="s">
        <v>381</v>
      </c>
      <c r="B84" s="5" t="n">
        <v>57</v>
      </c>
      <c r="C84" s="5" t="n">
        <v>4</v>
      </c>
      <c r="D84" s="5" t="n">
        <v>67</v>
      </c>
      <c r="E84" s="5" t="n">
        <v>26</v>
      </c>
    </row>
    <row r="85" spans="1:7">
      <c r="A85" s="4" t="s">
        <v>382</v>
      </c>
      <c r="B85" s="5" t="n">
        <v>148</v>
      </c>
      <c r="C85" s="5" t="n">
        <v>222</v>
      </c>
      <c r="D85" s="5" t="n">
        <v>296</v>
      </c>
      <c r="E85" s="5" t="n">
        <v>486</v>
      </c>
    </row>
    <row r="86" spans="1:7">
      <c r="A86" s="4" t="s">
        <v>383</v>
      </c>
      <c r="B86" s="5" t="n">
        <v>4962</v>
      </c>
      <c r="C86" s="5" t="n">
        <v>5196</v>
      </c>
      <c r="D86" s="5" t="n">
        <v>4962</v>
      </c>
      <c r="E86" s="5" t="n">
        <v>5196</v>
      </c>
    </row>
    <row r="87" spans="1:7">
      <c r="A87" s="4" t="s">
        <v>379</v>
      </c>
      <c r="B87" s="5" t="n">
        <v>4839</v>
      </c>
      <c r="C87" s="5" t="n">
        <v>4978</v>
      </c>
      <c r="D87" s="5" t="n">
        <v>4980</v>
      </c>
      <c r="E87" s="5" t="n">
        <v>4707</v>
      </c>
    </row>
    <row r="88" spans="1:7">
      <c r="A88" s="4" t="s">
        <v>384</v>
      </c>
      <c r="F88" s="5" t="n">
        <v>378</v>
      </c>
      <c r="G88" s="5" t="n">
        <v>336</v>
      </c>
    </row>
    <row r="89" spans="1:7">
      <c r="A89" s="4" t="s">
        <v>380</v>
      </c>
      <c r="B89" s="5" t="n">
        <v>-82</v>
      </c>
      <c r="C89" s="5" t="n">
        <v>-8</v>
      </c>
      <c r="D89" s="5" t="n">
        <v>-381</v>
      </c>
      <c r="E89" s="5" t="n">
        <v>-23</v>
      </c>
    </row>
    <row r="90" spans="1:7">
      <c r="A90" s="4" t="s">
        <v>385</v>
      </c>
      <c r="F90" s="5" t="n">
        <v>4584</v>
      </c>
      <c r="G90" s="5" t="n">
        <v>4644</v>
      </c>
    </row>
    <row r="91" spans="1:7">
      <c r="A91" s="4" t="s">
        <v>381</v>
      </c>
      <c r="B91" s="5" t="n">
        <v>57</v>
      </c>
      <c r="C91" s="5" t="n">
        <v>4</v>
      </c>
      <c r="D91" s="5" t="n">
        <v>67</v>
      </c>
      <c r="E91" s="5" t="n">
        <v>26</v>
      </c>
    </row>
    <row r="92" spans="1:7">
      <c r="A92" s="4" t="s">
        <v>386</v>
      </c>
      <c r="B92" s="5" t="n">
        <v>4839</v>
      </c>
      <c r="C92" s="5" t="n">
        <v>4978</v>
      </c>
      <c r="D92" s="5" t="n">
        <v>4980</v>
      </c>
      <c r="E92" s="5" t="n">
        <v>4707</v>
      </c>
      <c r="F92" s="5" t="n">
        <v>4962</v>
      </c>
      <c r="G92" s="5" t="n">
        <v>4980</v>
      </c>
    </row>
    <row r="93" spans="1:7">
      <c r="A93" s="4" t="s">
        <v>382</v>
      </c>
      <c r="B93" s="5" t="n">
        <v>148</v>
      </c>
      <c r="C93" s="5" t="n">
        <v>222</v>
      </c>
      <c r="D93" s="5" t="n">
        <v>296</v>
      </c>
      <c r="E93" s="5" t="n">
        <v>486</v>
      </c>
    </row>
    <row r="94" spans="1:7">
      <c r="A94" s="3" t="s">
        <v>387</v>
      </c>
    </row>
    <row r="95" spans="1:7">
      <c r="A95" s="4" t="s">
        <v>388</v>
      </c>
      <c r="F95" s="5" t="n">
        <v>290831</v>
      </c>
      <c r="G95" s="5" t="n">
        <v>287935</v>
      </c>
    </row>
    <row r="96" spans="1:7">
      <c r="A96" s="4" t="s">
        <v>384</v>
      </c>
      <c r="F96" s="5" t="n">
        <v>3542</v>
      </c>
      <c r="G96" s="5" t="n">
        <v>3763</v>
      </c>
    </row>
    <row r="97" spans="1:7">
      <c r="A97" s="4" t="s">
        <v>385</v>
      </c>
      <c r="F97" s="5" t="n">
        <v>287261</v>
      </c>
      <c r="G97" s="5" t="n">
        <v>284142</v>
      </c>
    </row>
    <row r="98" spans="1:7">
      <c r="A98" s="4" t="s">
        <v>388</v>
      </c>
      <c r="F98" s="5" t="n">
        <v>290831</v>
      </c>
      <c r="G98" s="5" t="n">
        <v>287935</v>
      </c>
    </row>
    <row r="99" spans="1:7">
      <c r="A99" s="4" t="s">
        <v>383</v>
      </c>
      <c r="B99" s="5" t="n">
        <v>4962</v>
      </c>
      <c r="C99" s="5" t="n">
        <v>5196</v>
      </c>
      <c r="D99" s="5" t="n">
        <v>4962</v>
      </c>
      <c r="E99" s="5" t="n">
        <v>5196</v>
      </c>
    </row>
    <row r="100" spans="1:7">
      <c r="A100" s="4" t="s">
        <v>384</v>
      </c>
      <c r="F100" s="5" t="n">
        <v>3542</v>
      </c>
      <c r="G100" s="5" t="n">
        <v>3763</v>
      </c>
    </row>
    <row r="101" spans="1:7">
      <c r="A101" s="4" t="s">
        <v>385</v>
      </c>
      <c r="F101" s="5" t="n">
        <v>287261</v>
      </c>
      <c r="G101" s="5" t="n">
        <v>284142</v>
      </c>
    </row>
    <row r="102" spans="1:7">
      <c r="A102" s="4" t="s">
        <v>392</v>
      </c>
    </row>
    <row r="103" spans="1:7">
      <c r="A103" s="3" t="s">
        <v>387</v>
      </c>
    </row>
    <row r="104" spans="1:7">
      <c r="A104" s="4" t="s">
        <v>383</v>
      </c>
      <c r="F104" s="5" t="n">
        <v>28</v>
      </c>
      <c r="G104" s="5" t="n">
        <v>30</v>
      </c>
    </row>
    <row r="105" spans="1:7">
      <c r="A105" s="4" t="s">
        <v>383</v>
      </c>
      <c r="F105" s="5" t="n">
        <v>28</v>
      </c>
      <c r="G105" s="5" t="n">
        <v>30</v>
      </c>
    </row>
    <row r="106" spans="1:7">
      <c r="A106" s="4" t="s">
        <v>375</v>
      </c>
    </row>
    <row r="107" spans="1:7">
      <c r="A107" s="3" t="s">
        <v>387</v>
      </c>
    </row>
    <row r="108" spans="1:7">
      <c r="A108" s="4" t="s">
        <v>388</v>
      </c>
      <c r="F108" s="5" t="n">
        <v>290831</v>
      </c>
      <c r="G108" s="5" t="n">
        <v>287935</v>
      </c>
    </row>
    <row r="109" spans="1:7">
      <c r="A109" s="4" t="s">
        <v>388</v>
      </c>
      <c r="F109" s="5" t="n">
        <v>290831</v>
      </c>
      <c r="G109" s="5" t="n">
        <v>287935</v>
      </c>
    </row>
    <row r="110" spans="1:7">
      <c r="A110" s="4" t="s">
        <v>376</v>
      </c>
    </row>
    <row r="111" spans="1:7">
      <c r="A111" s="3" t="s">
        <v>378</v>
      </c>
    </row>
    <row r="112" spans="1:7">
      <c r="A112" s="4" t="s">
        <v>379</v>
      </c>
      <c r="B112" s="5" t="n">
        <v>1374</v>
      </c>
      <c r="C112" s="5" t="n">
        <v>1571</v>
      </c>
      <c r="D112" s="5" t="n">
        <v>1380</v>
      </c>
      <c r="E112" s="5" t="n">
        <v>1608</v>
      </c>
    </row>
    <row r="113" spans="1:7">
      <c r="A113" s="4" t="s">
        <v>380</v>
      </c>
      <c r="B113" s="5" t="n">
        <v>-145</v>
      </c>
      <c r="C113" s="5" t="n">
        <v>-149</v>
      </c>
      <c r="D113" s="5" t="n">
        <v>-272</v>
      </c>
      <c r="E113" s="5" t="n">
        <v>-320</v>
      </c>
    </row>
    <row r="114" spans="1:7">
      <c r="A114" s="4" t="s">
        <v>381</v>
      </c>
      <c r="B114" s="5" t="n">
        <v>57</v>
      </c>
      <c r="C114" s="5" t="n">
        <v>32</v>
      </c>
      <c r="D114" s="5" t="n">
        <v>97</v>
      </c>
      <c r="E114" s="5" t="n">
        <v>89</v>
      </c>
    </row>
    <row r="115" spans="1:7">
      <c r="A115" s="4" t="s">
        <v>382</v>
      </c>
      <c r="B115" s="5" t="n">
        <v>70</v>
      </c>
      <c r="C115" s="5" t="n">
        <v>139</v>
      </c>
      <c r="D115" s="5" t="n">
        <v>151</v>
      </c>
      <c r="E115" s="5" t="n">
        <v>216</v>
      </c>
    </row>
    <row r="116" spans="1:7">
      <c r="A116" s="4" t="s">
        <v>383</v>
      </c>
      <c r="B116" s="5" t="n">
        <v>1356</v>
      </c>
      <c r="C116" s="5" t="n">
        <v>1593</v>
      </c>
      <c r="D116" s="5" t="n">
        <v>1356</v>
      </c>
      <c r="E116" s="5" t="n">
        <v>1593</v>
      </c>
    </row>
    <row r="117" spans="1:7">
      <c r="A117" s="4" t="s">
        <v>379</v>
      </c>
      <c r="B117" s="5" t="n">
        <v>1374</v>
      </c>
      <c r="C117" s="5" t="n">
        <v>1571</v>
      </c>
      <c r="D117" s="5" t="n">
        <v>1380</v>
      </c>
      <c r="E117" s="5" t="n">
        <v>1608</v>
      </c>
    </row>
    <row r="118" spans="1:7">
      <c r="A118" s="4" t="s">
        <v>384</v>
      </c>
      <c r="F118" s="5" t="n">
        <v>3</v>
      </c>
      <c r="G118" s="5" t="n">
        <v>8</v>
      </c>
    </row>
    <row r="119" spans="1:7">
      <c r="A119" s="4" t="s">
        <v>380</v>
      </c>
      <c r="B119" s="5" t="n">
        <v>-145</v>
      </c>
      <c r="C119" s="5" t="n">
        <v>-149</v>
      </c>
      <c r="D119" s="5" t="n">
        <v>-272</v>
      </c>
      <c r="E119" s="5" t="n">
        <v>-320</v>
      </c>
    </row>
    <row r="120" spans="1:7">
      <c r="A120" s="4" t="s">
        <v>385</v>
      </c>
      <c r="F120" s="5" t="n">
        <v>1353</v>
      </c>
      <c r="G120" s="5" t="n">
        <v>1372</v>
      </c>
    </row>
    <row r="121" spans="1:7">
      <c r="A121" s="4" t="s">
        <v>381</v>
      </c>
      <c r="B121" s="5" t="n">
        <v>57</v>
      </c>
      <c r="C121" s="5" t="n">
        <v>32</v>
      </c>
      <c r="D121" s="5" t="n">
        <v>97</v>
      </c>
      <c r="E121" s="5" t="n">
        <v>89</v>
      </c>
    </row>
    <row r="122" spans="1:7">
      <c r="A122" s="4" t="s">
        <v>386</v>
      </c>
      <c r="B122" s="5" t="n">
        <v>1374</v>
      </c>
      <c r="C122" s="5" t="n">
        <v>1571</v>
      </c>
      <c r="D122" s="5" t="n">
        <v>1380</v>
      </c>
      <c r="E122" s="5" t="n">
        <v>1608</v>
      </c>
      <c r="F122" s="5" t="n">
        <v>1356</v>
      </c>
      <c r="G122" s="5" t="n">
        <v>1380</v>
      </c>
    </row>
    <row r="123" spans="1:7">
      <c r="A123" s="4" t="s">
        <v>382</v>
      </c>
      <c r="B123" s="5" t="n">
        <v>70</v>
      </c>
      <c r="C123" s="5" t="n">
        <v>139</v>
      </c>
      <c r="D123" s="5" t="n">
        <v>151</v>
      </c>
      <c r="E123" s="5" t="n">
        <v>216</v>
      </c>
    </row>
    <row r="124" spans="1:7">
      <c r="A124" s="3" t="s">
        <v>387</v>
      </c>
    </row>
    <row r="125" spans="1:7">
      <c r="A125" s="4" t="s">
        <v>388</v>
      </c>
      <c r="F125" s="5" t="n">
        <v>125891</v>
      </c>
      <c r="G125" s="5" t="n">
        <v>142721</v>
      </c>
    </row>
    <row r="126" spans="1:7">
      <c r="A126" s="4" t="s">
        <v>384</v>
      </c>
      <c r="F126" s="5" t="n">
        <v>63</v>
      </c>
      <c r="G126" s="5" t="n">
        <v>177</v>
      </c>
    </row>
    <row r="127" spans="1:7">
      <c r="A127" s="4" t="s">
        <v>385</v>
      </c>
      <c r="F127" s="5" t="n">
        <v>125828</v>
      </c>
      <c r="G127" s="5" t="n">
        <v>142544</v>
      </c>
    </row>
    <row r="128" spans="1:7">
      <c r="A128" s="4" t="s">
        <v>388</v>
      </c>
      <c r="F128" s="5" t="n">
        <v>125891</v>
      </c>
      <c r="G128" s="5" t="n">
        <v>142721</v>
      </c>
    </row>
    <row r="129" spans="1:7">
      <c r="A129" s="4" t="s">
        <v>383</v>
      </c>
      <c r="B129" s="7" t="n">
        <v>1356</v>
      </c>
      <c r="C129" s="7" t="n">
        <v>1593</v>
      </c>
      <c r="D129" s="7" t="n">
        <v>1356</v>
      </c>
      <c r="E129" s="7" t="n">
        <v>1593</v>
      </c>
    </row>
    <row r="130" spans="1:7">
      <c r="A130" s="4" t="s">
        <v>384</v>
      </c>
      <c r="F130" s="5" t="n">
        <v>63</v>
      </c>
      <c r="G130" s="5" t="n">
        <v>177</v>
      </c>
    </row>
    <row r="131" spans="1:7">
      <c r="A131" s="4" t="s">
        <v>385</v>
      </c>
      <c r="F131" s="7" t="n">
        <v>125828</v>
      </c>
      <c r="G131" s="7" t="n">
        <v>1425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3</v>
      </c>
      <c r="B1" s="2" t="s">
        <v>2</v>
      </c>
      <c r="C1" s="2" t="s">
        <v>394</v>
      </c>
      <c r="D1" s="2" t="s">
        <v>27</v>
      </c>
      <c r="E1" s="2" t="s">
        <v>72</v>
      </c>
      <c r="F1" s="2" t="s">
        <v>290</v>
      </c>
      <c r="G1" s="2" t="s">
        <v>395</v>
      </c>
    </row>
    <row r="2" spans="1:7">
      <c r="A2" s="3" t="s">
        <v>378</v>
      </c>
    </row>
    <row r="3" spans="1:7">
      <c r="A3" s="4" t="s">
        <v>383</v>
      </c>
      <c r="B3" s="7" t="n">
        <v>19573</v>
      </c>
      <c r="C3" s="7" t="n">
        <v>19718</v>
      </c>
      <c r="D3" s="7" t="n">
        <v>18960</v>
      </c>
      <c r="E3" s="7" t="n">
        <v>17802</v>
      </c>
      <c r="F3" s="7" t="n">
        <v>16969</v>
      </c>
      <c r="G3" s="7" t="n">
        <v>15961</v>
      </c>
    </row>
    <row r="4" spans="1:7">
      <c r="A4" s="4" t="s">
        <v>384</v>
      </c>
      <c r="B4" s="5" t="n">
        <v>1029</v>
      </c>
      <c r="D4" s="5" t="n">
        <v>766</v>
      </c>
    </row>
    <row r="5" spans="1:7">
      <c r="A5" s="4" t="s">
        <v>385</v>
      </c>
      <c r="B5" s="5" t="n">
        <v>18544</v>
      </c>
      <c r="D5" s="5" t="n">
        <v>18194</v>
      </c>
    </row>
    <row r="6" spans="1:7">
      <c r="A6" s="3" t="s">
        <v>387</v>
      </c>
    </row>
    <row r="7" spans="1:7">
      <c r="A7" s="4" t="s">
        <v>383</v>
      </c>
      <c r="B7" s="5" t="n">
        <v>1753389</v>
      </c>
      <c r="D7" s="5" t="n">
        <v>1693065</v>
      </c>
    </row>
    <row r="8" spans="1:7">
      <c r="A8" s="4" t="s">
        <v>384</v>
      </c>
      <c r="B8" s="5" t="n">
        <v>9637</v>
      </c>
      <c r="D8" s="5" t="n">
        <v>9705</v>
      </c>
    </row>
    <row r="9" spans="1:7">
      <c r="A9" s="4" t="s">
        <v>385</v>
      </c>
      <c r="B9" s="5" t="n">
        <v>1742847</v>
      </c>
      <c r="D9" s="5" t="n">
        <v>1682343</v>
      </c>
    </row>
    <row r="10" spans="1:7">
      <c r="A10" s="4" t="s">
        <v>389</v>
      </c>
    </row>
    <row r="11" spans="1:7">
      <c r="A11" s="3" t="s">
        <v>387</v>
      </c>
    </row>
    <row r="12" spans="1:7">
      <c r="A12" s="4" t="s">
        <v>383</v>
      </c>
      <c r="B12" s="5" t="n">
        <v>905</v>
      </c>
      <c r="D12" s="5" t="n">
        <v>1017</v>
      </c>
    </row>
    <row r="13" spans="1:7">
      <c r="A13" s="4" t="s">
        <v>373</v>
      </c>
    </row>
    <row r="14" spans="1:7">
      <c r="A14" s="3" t="s">
        <v>378</v>
      </c>
    </row>
    <row r="15" spans="1:7">
      <c r="A15" s="4" t="s">
        <v>383</v>
      </c>
      <c r="B15" s="5" t="n">
        <v>5749</v>
      </c>
      <c r="C15" s="5" t="n">
        <v>5406</v>
      </c>
      <c r="D15" s="5" t="n">
        <v>5052</v>
      </c>
      <c r="E15" s="5" t="n">
        <v>4426</v>
      </c>
      <c r="F15" s="5" t="n">
        <v>4129</v>
      </c>
      <c r="G15" s="5" t="n">
        <v>3799</v>
      </c>
    </row>
    <row r="16" spans="1:7">
      <c r="A16" s="4" t="s">
        <v>384</v>
      </c>
      <c r="B16" s="5" t="n">
        <v>146</v>
      </c>
      <c r="D16" s="5" t="n">
        <v>159</v>
      </c>
    </row>
    <row r="17" spans="1:7">
      <c r="A17" s="4" t="s">
        <v>385</v>
      </c>
      <c r="B17" s="5" t="n">
        <v>5603</v>
      </c>
      <c r="D17" s="5" t="n">
        <v>4893</v>
      </c>
    </row>
    <row r="18" spans="1:7">
      <c r="A18" s="3" t="s">
        <v>387</v>
      </c>
    </row>
    <row r="19" spans="1:7">
      <c r="A19" s="4" t="s">
        <v>383</v>
      </c>
      <c r="B19" s="5" t="n">
        <v>469318</v>
      </c>
      <c r="D19" s="5" t="n">
        <v>476199</v>
      </c>
    </row>
    <row r="20" spans="1:7">
      <c r="A20" s="4" t="s">
        <v>384</v>
      </c>
      <c r="B20" s="5" t="n">
        <v>1972</v>
      </c>
      <c r="D20" s="5" t="n">
        <v>2121</v>
      </c>
    </row>
    <row r="21" spans="1:7">
      <c r="A21" s="4" t="s">
        <v>385</v>
      </c>
      <c r="B21" s="5" t="n">
        <v>467035</v>
      </c>
      <c r="D21" s="5" t="n">
        <v>473736</v>
      </c>
    </row>
    <row r="22" spans="1:7">
      <c r="A22" s="4" t="s">
        <v>390</v>
      </c>
    </row>
    <row r="23" spans="1:7">
      <c r="A23" s="3" t="s">
        <v>387</v>
      </c>
    </row>
    <row r="24" spans="1:7">
      <c r="A24" s="4" t="s">
        <v>383</v>
      </c>
      <c r="B24" s="5" t="n">
        <v>311</v>
      </c>
      <c r="D24" s="5" t="n">
        <v>342</v>
      </c>
    </row>
    <row r="25" spans="1:7">
      <c r="A25" s="4" t="s">
        <v>374</v>
      </c>
    </row>
    <row r="26" spans="1:7">
      <c r="A26" s="3" t="s">
        <v>378</v>
      </c>
    </row>
    <row r="27" spans="1:7">
      <c r="A27" s="4" t="s">
        <v>383</v>
      </c>
      <c r="B27" s="5" t="n">
        <v>7506</v>
      </c>
      <c r="C27" s="5" t="n">
        <v>8099</v>
      </c>
      <c r="D27" s="5" t="n">
        <v>7548</v>
      </c>
      <c r="E27" s="5" t="n">
        <v>6587</v>
      </c>
      <c r="F27" s="5" t="n">
        <v>6291</v>
      </c>
      <c r="G27" s="5" t="n">
        <v>5847</v>
      </c>
    </row>
    <row r="28" spans="1:7">
      <c r="A28" s="4" t="s">
        <v>384</v>
      </c>
      <c r="B28" s="5" t="n">
        <v>502</v>
      </c>
      <c r="D28" s="5" t="n">
        <v>263</v>
      </c>
    </row>
    <row r="29" spans="1:7">
      <c r="A29" s="4" t="s">
        <v>385</v>
      </c>
      <c r="B29" s="5" t="n">
        <v>7004</v>
      </c>
      <c r="D29" s="5" t="n">
        <v>7285</v>
      </c>
    </row>
    <row r="30" spans="1:7">
      <c r="A30" s="3" t="s">
        <v>387</v>
      </c>
    </row>
    <row r="31" spans="1:7">
      <c r="A31" s="4" t="s">
        <v>383</v>
      </c>
      <c r="B31" s="5" t="n">
        <v>867349</v>
      </c>
      <c r="D31" s="5" t="n">
        <v>786210</v>
      </c>
    </row>
    <row r="32" spans="1:7">
      <c r="A32" s="4" t="s">
        <v>384</v>
      </c>
      <c r="B32" s="5" t="n">
        <v>4060</v>
      </c>
      <c r="D32" s="5" t="n">
        <v>3644</v>
      </c>
    </row>
    <row r="33" spans="1:7">
      <c r="A33" s="4" t="s">
        <v>385</v>
      </c>
      <c r="B33" s="5" t="n">
        <v>862723</v>
      </c>
      <c r="D33" s="5" t="n">
        <v>781921</v>
      </c>
    </row>
    <row r="34" spans="1:7">
      <c r="A34" s="4" t="s">
        <v>391</v>
      </c>
    </row>
    <row r="35" spans="1:7">
      <c r="A35" s="3" t="s">
        <v>387</v>
      </c>
    </row>
    <row r="36" spans="1:7">
      <c r="A36" s="4" t="s">
        <v>383</v>
      </c>
      <c r="B36" s="5" t="n">
        <v>566</v>
      </c>
      <c r="D36" s="5" t="n">
        <v>645</v>
      </c>
    </row>
    <row r="37" spans="1:7">
      <c r="A37" s="4" t="s">
        <v>375</v>
      </c>
    </row>
    <row r="38" spans="1:7">
      <c r="A38" s="3" t="s">
        <v>378</v>
      </c>
    </row>
    <row r="39" spans="1:7">
      <c r="A39" s="4" t="s">
        <v>383</v>
      </c>
      <c r="B39" s="5" t="n">
        <v>4962</v>
      </c>
      <c r="C39" s="5" t="n">
        <v>4839</v>
      </c>
      <c r="D39" s="5" t="n">
        <v>4980</v>
      </c>
      <c r="E39" s="5" t="n">
        <v>5196</v>
      </c>
      <c r="F39" s="5" t="n">
        <v>4978</v>
      </c>
      <c r="G39" s="5" t="n">
        <v>4707</v>
      </c>
    </row>
    <row r="40" spans="1:7">
      <c r="A40" s="4" t="s">
        <v>384</v>
      </c>
      <c r="B40" s="5" t="n">
        <v>378</v>
      </c>
      <c r="D40" s="5" t="n">
        <v>336</v>
      </c>
    </row>
    <row r="41" spans="1:7">
      <c r="A41" s="4" t="s">
        <v>385</v>
      </c>
      <c r="B41" s="5" t="n">
        <v>4584</v>
      </c>
      <c r="D41" s="5" t="n">
        <v>4644</v>
      </c>
    </row>
    <row r="42" spans="1:7">
      <c r="A42" s="3" t="s">
        <v>387</v>
      </c>
    </row>
    <row r="43" spans="1:7">
      <c r="A43" s="4" t="s">
        <v>383</v>
      </c>
      <c r="B43" s="5" t="n">
        <v>290831</v>
      </c>
      <c r="D43" s="5" t="n">
        <v>287935</v>
      </c>
    </row>
    <row r="44" spans="1:7">
      <c r="A44" s="4" t="s">
        <v>384</v>
      </c>
      <c r="B44" s="5" t="n">
        <v>3542</v>
      </c>
      <c r="D44" s="5" t="n">
        <v>3763</v>
      </c>
    </row>
    <row r="45" spans="1:7">
      <c r="A45" s="4" t="s">
        <v>385</v>
      </c>
      <c r="B45" s="5" t="n">
        <v>287261</v>
      </c>
      <c r="D45" s="5" t="n">
        <v>284142</v>
      </c>
    </row>
    <row r="46" spans="1:7">
      <c r="A46" s="4" t="s">
        <v>392</v>
      </c>
    </row>
    <row r="47" spans="1:7">
      <c r="A47" s="3" t="s">
        <v>387</v>
      </c>
    </row>
    <row r="48" spans="1:7">
      <c r="A48" s="4" t="s">
        <v>383</v>
      </c>
      <c r="B48" s="5" t="n">
        <v>28</v>
      </c>
      <c r="D48" s="5" t="n">
        <v>30</v>
      </c>
    </row>
    <row r="49" spans="1:7">
      <c r="A49" s="4" t="s">
        <v>376</v>
      </c>
    </row>
    <row r="50" spans="1:7">
      <c r="A50" s="3" t="s">
        <v>378</v>
      </c>
    </row>
    <row r="51" spans="1:7">
      <c r="A51" s="4" t="s">
        <v>383</v>
      </c>
      <c r="B51" s="5" t="n">
        <v>1356</v>
      </c>
      <c r="C51" s="7" t="n">
        <v>1374</v>
      </c>
      <c r="D51" s="5" t="n">
        <v>1380</v>
      </c>
      <c r="E51" s="7" t="n">
        <v>1593</v>
      </c>
      <c r="F51" s="7" t="n">
        <v>1571</v>
      </c>
      <c r="G51" s="7" t="n">
        <v>1608</v>
      </c>
    </row>
    <row r="52" spans="1:7">
      <c r="A52" s="4" t="s">
        <v>384</v>
      </c>
      <c r="B52" s="5" t="n">
        <v>3</v>
      </c>
      <c r="D52" s="5" t="n">
        <v>8</v>
      </c>
    </row>
    <row r="53" spans="1:7">
      <c r="A53" s="4" t="s">
        <v>385</v>
      </c>
      <c r="B53" s="5" t="n">
        <v>1353</v>
      </c>
      <c r="D53" s="5" t="n">
        <v>1372</v>
      </c>
    </row>
    <row r="54" spans="1:7">
      <c r="A54" s="3" t="s">
        <v>387</v>
      </c>
    </row>
    <row r="55" spans="1:7">
      <c r="A55" s="4" t="s">
        <v>383</v>
      </c>
      <c r="B55" s="5" t="n">
        <v>125891</v>
      </c>
      <c r="D55" s="5" t="n">
        <v>142721</v>
      </c>
    </row>
    <row r="56" spans="1:7">
      <c r="A56" s="4" t="s">
        <v>384</v>
      </c>
      <c r="B56" s="5" t="n">
        <v>63</v>
      </c>
      <c r="D56" s="5" t="n">
        <v>177</v>
      </c>
    </row>
    <row r="57" spans="1:7">
      <c r="A57" s="4" t="s">
        <v>385</v>
      </c>
      <c r="B57" s="7" t="n">
        <v>125828</v>
      </c>
      <c r="D57" s="7" t="n">
        <v>1425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7</v>
      </c>
    </row>
    <row r="2" spans="1:3">
      <c r="A2" s="3" t="s">
        <v>372</v>
      </c>
    </row>
    <row r="3" spans="1:3">
      <c r="A3" s="4" t="s">
        <v>37</v>
      </c>
      <c r="B3" s="7" t="n">
        <v>1753389</v>
      </c>
      <c r="C3" s="7" t="n">
        <v>1693065</v>
      </c>
    </row>
    <row r="4" spans="1:3">
      <c r="A4" s="4" t="s">
        <v>373</v>
      </c>
    </row>
    <row r="5" spans="1:3">
      <c r="A5" s="3" t="s">
        <v>372</v>
      </c>
    </row>
    <row r="6" spans="1:3">
      <c r="A6" s="4" t="s">
        <v>37</v>
      </c>
      <c r="B6" s="5" t="n">
        <v>469318</v>
      </c>
      <c r="C6" s="5" t="n">
        <v>476199</v>
      </c>
    </row>
    <row r="7" spans="1:3">
      <c r="A7" s="4" t="s">
        <v>374</v>
      </c>
    </row>
    <row r="8" spans="1:3">
      <c r="A8" s="3" t="s">
        <v>372</v>
      </c>
    </row>
    <row r="9" spans="1:3">
      <c r="A9" s="4" t="s">
        <v>37</v>
      </c>
      <c r="B9" s="5" t="n">
        <v>867349</v>
      </c>
      <c r="C9" s="5" t="n">
        <v>786210</v>
      </c>
    </row>
    <row r="10" spans="1:3">
      <c r="A10" s="4" t="s">
        <v>375</v>
      </c>
    </row>
    <row r="11" spans="1:3">
      <c r="A11" s="3" t="s">
        <v>372</v>
      </c>
    </row>
    <row r="12" spans="1:3">
      <c r="A12" s="4" t="s">
        <v>37</v>
      </c>
      <c r="B12" s="5" t="n">
        <v>290831</v>
      </c>
      <c r="C12" s="5" t="n">
        <v>287935</v>
      </c>
    </row>
    <row r="13" spans="1:3">
      <c r="A13" s="4" t="s">
        <v>375</v>
      </c>
    </row>
    <row r="14" spans="1:3">
      <c r="A14" s="3" t="s">
        <v>372</v>
      </c>
    </row>
    <row r="15" spans="1:3">
      <c r="A15" s="4" t="s">
        <v>37</v>
      </c>
      <c r="B15" s="5" t="n">
        <v>290831</v>
      </c>
      <c r="C15" s="5" t="n">
        <v>287935</v>
      </c>
    </row>
    <row r="16" spans="1:3">
      <c r="A16" s="4" t="s">
        <v>376</v>
      </c>
    </row>
    <row r="17" spans="1:3">
      <c r="A17" s="3" t="s">
        <v>372</v>
      </c>
    </row>
    <row r="18" spans="1:3">
      <c r="A18" s="4" t="s">
        <v>37</v>
      </c>
      <c r="B18" s="5" t="n">
        <v>125891</v>
      </c>
      <c r="C18" s="5" t="n">
        <v>142721</v>
      </c>
    </row>
    <row r="19" spans="1:3">
      <c r="A19" s="4" t="s">
        <v>397</v>
      </c>
    </row>
    <row r="20" spans="1:3">
      <c r="A20" s="3" t="s">
        <v>372</v>
      </c>
    </row>
    <row r="21" spans="1:3">
      <c r="A21" s="4" t="s">
        <v>37</v>
      </c>
      <c r="B21" s="5" t="n">
        <v>1719187</v>
      </c>
      <c r="C21" s="5" t="n">
        <v>1661496</v>
      </c>
    </row>
    <row r="22" spans="1:3">
      <c r="A22" s="4" t="s">
        <v>398</v>
      </c>
    </row>
    <row r="23" spans="1:3">
      <c r="A23" s="3" t="s">
        <v>372</v>
      </c>
    </row>
    <row r="24" spans="1:3">
      <c r="A24" s="4" t="s">
        <v>37</v>
      </c>
      <c r="B24" s="5" t="n">
        <v>465880</v>
      </c>
      <c r="C24" s="5" t="n">
        <v>472185</v>
      </c>
    </row>
    <row r="25" spans="1:3">
      <c r="A25" s="4" t="s">
        <v>399</v>
      </c>
    </row>
    <row r="26" spans="1:3">
      <c r="A26" s="3" t="s">
        <v>372</v>
      </c>
    </row>
    <row r="27" spans="1:3">
      <c r="A27" s="4" t="s">
        <v>37</v>
      </c>
      <c r="B27" s="5" t="n">
        <v>842115</v>
      </c>
      <c r="C27" s="5" t="n">
        <v>764320</v>
      </c>
    </row>
    <row r="28" spans="1:3">
      <c r="A28" s="4" t="s">
        <v>400</v>
      </c>
    </row>
    <row r="29" spans="1:3">
      <c r="A29" s="3" t="s">
        <v>372</v>
      </c>
    </row>
    <row r="30" spans="1:3">
      <c r="A30" s="4" t="s">
        <v>37</v>
      </c>
      <c r="B30" s="5" t="n">
        <v>285388</v>
      </c>
      <c r="C30" s="5" t="n">
        <v>282484</v>
      </c>
    </row>
    <row r="31" spans="1:3">
      <c r="A31" s="4" t="s">
        <v>401</v>
      </c>
    </row>
    <row r="32" spans="1:3">
      <c r="A32" s="3" t="s">
        <v>372</v>
      </c>
    </row>
    <row r="33" spans="1:3">
      <c r="A33" s="4" t="s">
        <v>37</v>
      </c>
      <c r="B33" s="5" t="n">
        <v>125804</v>
      </c>
      <c r="C33" s="5" t="n">
        <v>142507</v>
      </c>
    </row>
    <row r="34" spans="1:3">
      <c r="A34" s="4" t="s">
        <v>402</v>
      </c>
    </row>
    <row r="35" spans="1:3">
      <c r="A35" s="3" t="s">
        <v>372</v>
      </c>
    </row>
    <row r="36" spans="1:3">
      <c r="A36" s="4" t="s">
        <v>37</v>
      </c>
      <c r="B36" s="5" t="n">
        <v>13560</v>
      </c>
      <c r="C36" s="5" t="n">
        <v>14991</v>
      </c>
    </row>
    <row r="37" spans="1:3">
      <c r="A37" s="4" t="s">
        <v>403</v>
      </c>
    </row>
    <row r="38" spans="1:3">
      <c r="A38" s="3" t="s">
        <v>372</v>
      </c>
    </row>
    <row r="39" spans="1:3">
      <c r="A39" s="4" t="s">
        <v>37</v>
      </c>
      <c r="B39" s="5" t="n">
        <v>627</v>
      </c>
      <c r="C39" s="5" t="n">
        <v>1958</v>
      </c>
    </row>
    <row r="40" spans="1:3">
      <c r="A40" s="4" t="s">
        <v>404</v>
      </c>
    </row>
    <row r="41" spans="1:3">
      <c r="A41" s="3" t="s">
        <v>372</v>
      </c>
    </row>
    <row r="42" spans="1:3">
      <c r="A42" s="4" t="s">
        <v>37</v>
      </c>
      <c r="B42" s="5" t="n">
        <v>12916</v>
      </c>
      <c r="C42" s="5" t="n">
        <v>13015</v>
      </c>
    </row>
    <row r="43" spans="1:3">
      <c r="A43" s="4" t="s">
        <v>405</v>
      </c>
    </row>
    <row r="44" spans="1:3">
      <c r="A44" s="3" t="s">
        <v>372</v>
      </c>
    </row>
    <row r="45" spans="1:3">
      <c r="A45" s="4" t="s">
        <v>37</v>
      </c>
      <c r="B45" s="5" t="n">
        <v>17</v>
      </c>
      <c r="C45" s="5" t="n">
        <v>18</v>
      </c>
    </row>
    <row r="46" spans="1:3">
      <c r="A46" s="4" t="s">
        <v>406</v>
      </c>
    </row>
    <row r="47" spans="1:3">
      <c r="A47" s="3" t="s">
        <v>372</v>
      </c>
    </row>
    <row r="48" spans="1:3">
      <c r="A48" s="4" t="s">
        <v>37</v>
      </c>
      <c r="B48" s="5" t="n">
        <v>20642</v>
      </c>
      <c r="C48" s="5" t="n">
        <v>16578</v>
      </c>
    </row>
    <row r="49" spans="1:3">
      <c r="A49" s="4" t="s">
        <v>407</v>
      </c>
    </row>
    <row r="50" spans="1:3">
      <c r="A50" s="3" t="s">
        <v>372</v>
      </c>
    </row>
    <row r="51" spans="1:3">
      <c r="A51" s="4" t="s">
        <v>37</v>
      </c>
      <c r="B51" s="5" t="n">
        <v>2811</v>
      </c>
      <c r="C51" s="5" t="n">
        <v>2056</v>
      </c>
    </row>
    <row r="52" spans="1:3">
      <c r="A52" s="4" t="s">
        <v>408</v>
      </c>
    </row>
    <row r="53" spans="1:3">
      <c r="A53" s="3" t="s">
        <v>372</v>
      </c>
    </row>
    <row r="54" spans="1:3">
      <c r="A54" s="4" t="s">
        <v>37</v>
      </c>
      <c r="B54" s="5" t="n">
        <v>12318</v>
      </c>
      <c r="C54" s="5" t="n">
        <v>8875</v>
      </c>
    </row>
    <row r="55" spans="1:3">
      <c r="A55" s="4" t="s">
        <v>409</v>
      </c>
    </row>
    <row r="56" spans="1:3">
      <c r="A56" s="3" t="s">
        <v>372</v>
      </c>
    </row>
    <row r="57" spans="1:3">
      <c r="A57" s="4" t="s">
        <v>37</v>
      </c>
      <c r="B57" s="5" t="n">
        <v>5426</v>
      </c>
      <c r="C57" s="5" t="n">
        <v>5433</v>
      </c>
    </row>
    <row r="58" spans="1:3">
      <c r="A58" s="4" t="s">
        <v>410</v>
      </c>
    </row>
    <row r="59" spans="1:3">
      <c r="A59" s="3" t="s">
        <v>372</v>
      </c>
    </row>
    <row r="60" spans="1:3">
      <c r="A60" s="4" t="s">
        <v>37</v>
      </c>
      <c r="B60" s="7" t="n">
        <v>87</v>
      </c>
      <c r="C60" s="7" t="n">
        <v>2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3" t="s">
        <v>412</v>
      </c>
    </row>
    <row r="3" spans="1:3">
      <c r="A3" s="4" t="s">
        <v>413</v>
      </c>
      <c r="B3" s="7" t="n">
        <v>7537</v>
      </c>
      <c r="C3" s="7" t="n">
        <v>7852</v>
      </c>
    </row>
    <row r="4" spans="1:3">
      <c r="A4" s="4" t="s">
        <v>373</v>
      </c>
    </row>
    <row r="5" spans="1:3">
      <c r="A5" s="3" t="s">
        <v>412</v>
      </c>
    </row>
    <row r="6" spans="1:3">
      <c r="A6" s="4" t="s">
        <v>413</v>
      </c>
      <c r="B6" s="5" t="n">
        <v>760</v>
      </c>
      <c r="C6" s="5" t="n">
        <v>860</v>
      </c>
    </row>
    <row r="7" spans="1:3">
      <c r="A7" s="4" t="s">
        <v>374</v>
      </c>
    </row>
    <row r="8" spans="1:3">
      <c r="A8" s="3" t="s">
        <v>412</v>
      </c>
    </row>
    <row r="9" spans="1:3">
      <c r="A9" s="4" t="s">
        <v>413</v>
      </c>
      <c r="B9" s="5" t="n">
        <v>3824</v>
      </c>
      <c r="C9" s="5" t="n">
        <v>3821</v>
      </c>
    </row>
    <row r="10" spans="1:3">
      <c r="A10" s="4" t="s">
        <v>375</v>
      </c>
    </row>
    <row r="11" spans="1:3">
      <c r="A11" s="3" t="s">
        <v>412</v>
      </c>
    </row>
    <row r="12" spans="1:3">
      <c r="A12" s="4" t="s">
        <v>413</v>
      </c>
      <c r="B12" s="5" t="n">
        <v>2890</v>
      </c>
      <c r="C12" s="5" t="n">
        <v>2994</v>
      </c>
    </row>
    <row r="13" spans="1:3">
      <c r="A13" s="4" t="s">
        <v>376</v>
      </c>
    </row>
    <row r="14" spans="1:3">
      <c r="A14" s="3" t="s">
        <v>412</v>
      </c>
    </row>
    <row r="15" spans="1:3">
      <c r="A15" s="4" t="s">
        <v>413</v>
      </c>
      <c r="B15" s="7" t="n">
        <v>63</v>
      </c>
      <c r="C15" s="7" t="n">
        <v>1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7</v>
      </c>
    </row>
    <row r="2" spans="1:3">
      <c r="A2" s="3" t="s">
        <v>412</v>
      </c>
    </row>
    <row r="3" spans="1:3">
      <c r="A3" s="4" t="s">
        <v>415</v>
      </c>
      <c r="B3" s="7" t="n">
        <v>14885</v>
      </c>
      <c r="C3" s="7" t="n">
        <v>14993</v>
      </c>
    </row>
    <row r="4" spans="1:3">
      <c r="A4" s="4" t="s">
        <v>416</v>
      </c>
      <c r="B4" s="5" t="n">
        <v>1738504</v>
      </c>
      <c r="C4" s="5" t="n">
        <v>1678072</v>
      </c>
    </row>
    <row r="5" spans="1:3">
      <c r="A5" s="4" t="s">
        <v>388</v>
      </c>
      <c r="B5" s="5" t="n">
        <v>1753389</v>
      </c>
      <c r="C5" s="5" t="n">
        <v>1693065</v>
      </c>
    </row>
    <row r="6" spans="1:3">
      <c r="A6" s="4" t="s">
        <v>417</v>
      </c>
      <c r="B6" s="5" t="n">
        <v>84</v>
      </c>
      <c r="C6" s="5" t="n">
        <v>735</v>
      </c>
    </row>
    <row r="7" spans="1:3">
      <c r="A7" s="4" t="s">
        <v>418</v>
      </c>
    </row>
    <row r="8" spans="1:3">
      <c r="A8" s="3" t="s">
        <v>412</v>
      </c>
    </row>
    <row r="9" spans="1:3">
      <c r="A9" s="4" t="s">
        <v>415</v>
      </c>
      <c r="B9" s="5" t="n">
        <v>5232</v>
      </c>
      <c r="C9" s="5" t="n">
        <v>4081</v>
      </c>
    </row>
    <row r="10" spans="1:3">
      <c r="A10" s="4" t="s">
        <v>419</v>
      </c>
    </row>
    <row r="11" spans="1:3">
      <c r="A11" s="3" t="s">
        <v>412</v>
      </c>
    </row>
    <row r="12" spans="1:3">
      <c r="A12" s="4" t="s">
        <v>415</v>
      </c>
      <c r="B12" s="5" t="n">
        <v>2032</v>
      </c>
      <c r="C12" s="5" t="n">
        <v>2325</v>
      </c>
    </row>
    <row r="13" spans="1:3">
      <c r="A13" s="4" t="s">
        <v>420</v>
      </c>
    </row>
    <row r="14" spans="1:3">
      <c r="A14" s="3" t="s">
        <v>412</v>
      </c>
    </row>
    <row r="15" spans="1:3">
      <c r="A15" s="4" t="s">
        <v>415</v>
      </c>
      <c r="B15" s="5" t="n">
        <v>7621</v>
      </c>
      <c r="C15" s="5" t="n">
        <v>8587</v>
      </c>
    </row>
    <row r="16" spans="1:3">
      <c r="A16" s="4" t="s">
        <v>373</v>
      </c>
    </row>
    <row r="17" spans="1:3">
      <c r="A17" s="3" t="s">
        <v>412</v>
      </c>
    </row>
    <row r="18" spans="1:3">
      <c r="A18" s="4" t="s">
        <v>415</v>
      </c>
      <c r="B18" s="5" t="n">
        <v>1590</v>
      </c>
      <c r="C18" s="5" t="n">
        <v>1200</v>
      </c>
    </row>
    <row r="19" spans="1:3">
      <c r="A19" s="4" t="s">
        <v>416</v>
      </c>
      <c r="B19" s="5" t="n">
        <v>467728</v>
      </c>
      <c r="C19" s="5" t="n">
        <v>474999</v>
      </c>
    </row>
    <row r="20" spans="1:3">
      <c r="A20" s="4" t="s">
        <v>388</v>
      </c>
      <c r="B20" s="5" t="n">
        <v>469318</v>
      </c>
      <c r="C20" s="5" t="n">
        <v>476199</v>
      </c>
    </row>
    <row r="21" spans="1:3">
      <c r="A21" s="4" t="s">
        <v>421</v>
      </c>
    </row>
    <row r="22" spans="1:3">
      <c r="A22" s="3" t="s">
        <v>412</v>
      </c>
    </row>
    <row r="23" spans="1:3">
      <c r="A23" s="4" t="s">
        <v>415</v>
      </c>
      <c r="B23" s="5" t="n">
        <v>817</v>
      </c>
      <c r="C23" s="5" t="n">
        <v>124</v>
      </c>
    </row>
    <row r="24" spans="1:3">
      <c r="A24" s="4" t="s">
        <v>422</v>
      </c>
    </row>
    <row r="25" spans="1:3">
      <c r="A25" s="3" t="s">
        <v>412</v>
      </c>
    </row>
    <row r="26" spans="1:3">
      <c r="A26" s="4" t="s">
        <v>415</v>
      </c>
      <c r="B26" s="5" t="n">
        <v>13</v>
      </c>
      <c r="C26" s="5" t="n">
        <v>216</v>
      </c>
    </row>
    <row r="27" spans="1:3">
      <c r="A27" s="4" t="s">
        <v>423</v>
      </c>
    </row>
    <row r="28" spans="1:3">
      <c r="A28" s="3" t="s">
        <v>412</v>
      </c>
    </row>
    <row r="29" spans="1:3">
      <c r="A29" s="4" t="s">
        <v>415</v>
      </c>
      <c r="B29" s="5" t="n">
        <v>760</v>
      </c>
      <c r="C29" s="5" t="n">
        <v>860</v>
      </c>
    </row>
    <row r="30" spans="1:3">
      <c r="A30" s="4" t="s">
        <v>374</v>
      </c>
    </row>
    <row r="31" spans="1:3">
      <c r="A31" s="3" t="s">
        <v>412</v>
      </c>
    </row>
    <row r="32" spans="1:3">
      <c r="A32" s="4" t="s">
        <v>415</v>
      </c>
      <c r="B32" s="5" t="n">
        <v>6986</v>
      </c>
      <c r="C32" s="5" t="n">
        <v>5737</v>
      </c>
    </row>
    <row r="33" spans="1:3">
      <c r="A33" s="4" t="s">
        <v>416</v>
      </c>
      <c r="B33" s="5" t="n">
        <v>860363</v>
      </c>
      <c r="C33" s="5" t="n">
        <v>780473</v>
      </c>
    </row>
    <row r="34" spans="1:3">
      <c r="A34" s="4" t="s">
        <v>388</v>
      </c>
      <c r="B34" s="5" t="n">
        <v>867349</v>
      </c>
      <c r="C34" s="5" t="n">
        <v>786210</v>
      </c>
    </row>
    <row r="35" spans="1:3">
      <c r="A35" s="4" t="s">
        <v>424</v>
      </c>
    </row>
    <row r="36" spans="1:3">
      <c r="A36" s="3" t="s">
        <v>412</v>
      </c>
    </row>
    <row r="37" spans="1:3">
      <c r="A37" s="4" t="s">
        <v>415</v>
      </c>
      <c r="B37" s="5" t="n">
        <v>2174</v>
      </c>
      <c r="C37" s="5" t="n">
        <v>1722</v>
      </c>
    </row>
    <row r="38" spans="1:3">
      <c r="A38" s="4" t="s">
        <v>425</v>
      </c>
    </row>
    <row r="39" spans="1:3">
      <c r="A39" s="3" t="s">
        <v>412</v>
      </c>
    </row>
    <row r="40" spans="1:3">
      <c r="A40" s="4" t="s">
        <v>415</v>
      </c>
      <c r="B40" s="5" t="n">
        <v>988</v>
      </c>
      <c r="C40" s="5" t="n">
        <v>194</v>
      </c>
    </row>
    <row r="41" spans="1:3">
      <c r="A41" s="4" t="s">
        <v>426</v>
      </c>
    </row>
    <row r="42" spans="1:3">
      <c r="A42" s="3" t="s">
        <v>412</v>
      </c>
    </row>
    <row r="43" spans="1:3">
      <c r="A43" s="4" t="s">
        <v>415</v>
      </c>
      <c r="B43" s="5" t="n">
        <v>3824</v>
      </c>
      <c r="C43" s="5" t="n">
        <v>3821</v>
      </c>
    </row>
    <row r="44" spans="1:3">
      <c r="A44" s="4" t="s">
        <v>375</v>
      </c>
    </row>
    <row r="45" spans="1:3">
      <c r="A45" s="3" t="s">
        <v>412</v>
      </c>
    </row>
    <row r="46" spans="1:3">
      <c r="A46" s="4" t="s">
        <v>388</v>
      </c>
      <c r="B46" s="5" t="n">
        <v>290831</v>
      </c>
      <c r="C46" s="5" t="n">
        <v>287935</v>
      </c>
    </row>
    <row r="47" spans="1:3">
      <c r="A47" s="4" t="s">
        <v>375</v>
      </c>
    </row>
    <row r="48" spans="1:3">
      <c r="A48" s="3" t="s">
        <v>412</v>
      </c>
    </row>
    <row r="49" spans="1:3">
      <c r="A49" s="4" t="s">
        <v>415</v>
      </c>
      <c r="B49" s="5" t="n">
        <v>5433</v>
      </c>
      <c r="C49" s="5" t="n">
        <v>6228</v>
      </c>
    </row>
    <row r="50" spans="1:3">
      <c r="A50" s="4" t="s">
        <v>416</v>
      </c>
      <c r="B50" s="5" t="n">
        <v>285398</v>
      </c>
      <c r="C50" s="5" t="n">
        <v>281707</v>
      </c>
    </row>
    <row r="51" spans="1:3">
      <c r="A51" s="4" t="s">
        <v>388</v>
      </c>
      <c r="B51" s="5" t="n">
        <v>290831</v>
      </c>
      <c r="C51" s="5" t="n">
        <v>287935</v>
      </c>
    </row>
    <row r="52" spans="1:3">
      <c r="A52" s="4" t="s">
        <v>417</v>
      </c>
      <c r="B52" s="5" t="n">
        <v>72</v>
      </c>
      <c r="C52" s="5" t="n">
        <v>549</v>
      </c>
    </row>
    <row r="53" spans="1:3">
      <c r="A53" s="4" t="s">
        <v>427</v>
      </c>
    </row>
    <row r="54" spans="1:3">
      <c r="A54" s="3" t="s">
        <v>412</v>
      </c>
    </row>
    <row r="55" spans="1:3">
      <c r="A55" s="4" t="s">
        <v>415</v>
      </c>
      <c r="B55" s="5" t="n">
        <v>1659</v>
      </c>
      <c r="C55" s="5" t="n">
        <v>1134</v>
      </c>
    </row>
    <row r="56" spans="1:3">
      <c r="A56" s="4" t="s">
        <v>428</v>
      </c>
    </row>
    <row r="57" spans="1:3">
      <c r="A57" s="3" t="s">
        <v>412</v>
      </c>
    </row>
    <row r="58" spans="1:3">
      <c r="A58" s="4" t="s">
        <v>415</v>
      </c>
      <c r="B58" s="5" t="n">
        <v>812</v>
      </c>
      <c r="C58" s="5" t="n">
        <v>1551</v>
      </c>
    </row>
    <row r="59" spans="1:3">
      <c r="A59" s="4" t="s">
        <v>429</v>
      </c>
    </row>
    <row r="60" spans="1:3">
      <c r="A60" s="3" t="s">
        <v>412</v>
      </c>
    </row>
    <row r="61" spans="1:3">
      <c r="A61" s="4" t="s">
        <v>415</v>
      </c>
      <c r="B61" s="5" t="n">
        <v>2962</v>
      </c>
      <c r="C61" s="5" t="n">
        <v>3543</v>
      </c>
    </row>
    <row r="62" spans="1:3">
      <c r="A62" s="4" t="s">
        <v>376</v>
      </c>
    </row>
    <row r="63" spans="1:3">
      <c r="A63" s="3" t="s">
        <v>412</v>
      </c>
    </row>
    <row r="64" spans="1:3">
      <c r="A64" s="4" t="s">
        <v>415</v>
      </c>
      <c r="B64" s="5" t="n">
        <v>876</v>
      </c>
      <c r="C64" s="5" t="n">
        <v>1828</v>
      </c>
    </row>
    <row r="65" spans="1:3">
      <c r="A65" s="4" t="s">
        <v>416</v>
      </c>
      <c r="B65" s="5" t="n">
        <v>125015</v>
      </c>
      <c r="C65" s="5" t="n">
        <v>140893</v>
      </c>
    </row>
    <row r="66" spans="1:3">
      <c r="A66" s="4" t="s">
        <v>388</v>
      </c>
      <c r="B66" s="5" t="n">
        <v>125891</v>
      </c>
      <c r="C66" s="5" t="n">
        <v>142721</v>
      </c>
    </row>
    <row r="67" spans="1:3">
      <c r="A67" s="4" t="s">
        <v>417</v>
      </c>
      <c r="B67" s="5" t="n">
        <v>12</v>
      </c>
      <c r="C67" s="5" t="n">
        <v>186</v>
      </c>
    </row>
    <row r="68" spans="1:3">
      <c r="A68" s="4" t="s">
        <v>430</v>
      </c>
    </row>
    <row r="69" spans="1:3">
      <c r="A69" s="3" t="s">
        <v>412</v>
      </c>
    </row>
    <row r="70" spans="1:3">
      <c r="A70" s="4" t="s">
        <v>415</v>
      </c>
      <c r="B70" s="5" t="n">
        <v>582</v>
      </c>
      <c r="C70" s="5" t="n">
        <v>1101</v>
      </c>
    </row>
    <row r="71" spans="1:3">
      <c r="A71" s="4" t="s">
        <v>431</v>
      </c>
    </row>
    <row r="72" spans="1:3">
      <c r="A72" s="3" t="s">
        <v>412</v>
      </c>
    </row>
    <row r="73" spans="1:3">
      <c r="A73" s="4" t="s">
        <v>415</v>
      </c>
      <c r="B73" s="5" t="n">
        <v>219</v>
      </c>
      <c r="C73" s="5" t="n">
        <v>364</v>
      </c>
    </row>
    <row r="74" spans="1:3">
      <c r="A74" s="4" t="s">
        <v>432</v>
      </c>
    </row>
    <row r="75" spans="1:3">
      <c r="A75" s="3" t="s">
        <v>412</v>
      </c>
    </row>
    <row r="76" spans="1:3">
      <c r="A76" s="4" t="s">
        <v>415</v>
      </c>
      <c r="B76" s="7" t="n">
        <v>75</v>
      </c>
      <c r="C76" s="7" t="n">
        <v>3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3</v>
      </c>
      <c r="B1" s="2" t="s">
        <v>71</v>
      </c>
      <c r="D1" s="2" t="s">
        <v>1</v>
      </c>
      <c r="F1" s="2" t="s">
        <v>273</v>
      </c>
    </row>
    <row r="2" spans="1:6">
      <c r="B2" s="2" t="s">
        <v>2</v>
      </c>
      <c r="C2" s="2" t="s">
        <v>72</v>
      </c>
      <c r="D2" s="2" t="s">
        <v>2</v>
      </c>
      <c r="E2" s="2" t="s">
        <v>72</v>
      </c>
      <c r="F2" s="2" t="s">
        <v>27</v>
      </c>
    </row>
    <row r="3" spans="1:6">
      <c r="A3" s="3" t="s">
        <v>434</v>
      </c>
    </row>
    <row r="4" spans="1:6">
      <c r="A4" s="4" t="s">
        <v>435</v>
      </c>
      <c r="B4" s="7" t="n">
        <v>6259</v>
      </c>
      <c r="C4" s="7" t="n">
        <v>6909</v>
      </c>
      <c r="D4" s="7" t="n">
        <v>6259</v>
      </c>
      <c r="E4" s="7" t="n">
        <v>6909</v>
      </c>
      <c r="F4" s="7" t="n">
        <v>6532</v>
      </c>
    </row>
    <row r="5" spans="1:6">
      <c r="A5" s="4" t="s">
        <v>436</v>
      </c>
      <c r="B5" s="5" t="n">
        <v>7532</v>
      </c>
      <c r="C5" s="5" t="n">
        <v>8356</v>
      </c>
      <c r="D5" s="5" t="n">
        <v>7532</v>
      </c>
      <c r="E5" s="5" t="n">
        <v>8356</v>
      </c>
      <c r="F5" s="5" t="n">
        <v>7482</v>
      </c>
    </row>
    <row r="6" spans="1:6">
      <c r="A6" s="4" t="s">
        <v>437</v>
      </c>
      <c r="B6" s="5" t="n">
        <v>6442</v>
      </c>
      <c r="C6" s="5" t="n">
        <v>6962</v>
      </c>
      <c r="D6" s="5" t="n">
        <v>6471</v>
      </c>
      <c r="E6" s="5" t="n">
        <v>7016</v>
      </c>
      <c r="F6" s="5" t="n">
        <v>7053</v>
      </c>
    </row>
    <row r="7" spans="1:6">
      <c r="A7" s="4" t="s">
        <v>438</v>
      </c>
      <c r="B7" s="5" t="n">
        <v>29</v>
      </c>
      <c r="C7" s="5" t="n">
        <v>29</v>
      </c>
      <c r="D7" s="5" t="n">
        <v>56</v>
      </c>
      <c r="E7" s="5" t="n">
        <v>54</v>
      </c>
      <c r="F7" s="5" t="n">
        <v>88</v>
      </c>
    </row>
    <row r="8" spans="1:6">
      <c r="A8" s="4" t="s">
        <v>439</v>
      </c>
      <c r="B8" s="5" t="n">
        <v>4283</v>
      </c>
      <c r="C8" s="5" t="n">
        <v>3548</v>
      </c>
      <c r="D8" s="5" t="n">
        <v>4283</v>
      </c>
      <c r="E8" s="5" t="n">
        <v>3548</v>
      </c>
      <c r="F8" s="5" t="n">
        <v>4190</v>
      </c>
    </row>
    <row r="9" spans="1:6">
      <c r="A9" s="4" t="s">
        <v>440</v>
      </c>
      <c r="B9" s="5" t="n">
        <v>4553</v>
      </c>
      <c r="C9" s="5" t="n">
        <v>3548</v>
      </c>
      <c r="D9" s="5" t="n">
        <v>4553</v>
      </c>
      <c r="E9" s="5" t="n">
        <v>3548</v>
      </c>
      <c r="F9" s="5" t="n">
        <v>4481</v>
      </c>
    </row>
    <row r="10" spans="1:6">
      <c r="A10" s="4" t="s">
        <v>441</v>
      </c>
      <c r="B10" s="5" t="n">
        <v>1029</v>
      </c>
      <c r="C10" s="5" t="n">
        <v>1335</v>
      </c>
      <c r="D10" s="5" t="n">
        <v>1029</v>
      </c>
      <c r="E10" s="5" t="n">
        <v>1335</v>
      </c>
      <c r="F10" s="5" t="n">
        <v>766</v>
      </c>
    </row>
    <row r="11" spans="1:6">
      <c r="A11" s="4" t="s">
        <v>442</v>
      </c>
      <c r="B11" s="5" t="n">
        <v>4665</v>
      </c>
      <c r="C11" s="5" t="n">
        <v>4006</v>
      </c>
      <c r="D11" s="5" t="n">
        <v>4506</v>
      </c>
      <c r="E11" s="5" t="n">
        <v>4820</v>
      </c>
      <c r="F11" s="5" t="n">
        <v>4548</v>
      </c>
    </row>
    <row r="12" spans="1:6">
      <c r="A12" s="4" t="s">
        <v>443</v>
      </c>
      <c r="B12" s="5" t="n">
        <v>16</v>
      </c>
      <c r="C12" s="5" t="n">
        <v>11</v>
      </c>
      <c r="D12" s="5" t="n">
        <v>34</v>
      </c>
      <c r="E12" s="5" t="n">
        <v>21</v>
      </c>
      <c r="F12" s="5" t="n">
        <v>91</v>
      </c>
    </row>
    <row r="13" spans="1:6">
      <c r="A13" s="4" t="s">
        <v>444</v>
      </c>
      <c r="B13" s="5" t="n">
        <v>10542</v>
      </c>
      <c r="C13" s="5" t="n">
        <v>10457</v>
      </c>
      <c r="D13" s="5" t="n">
        <v>10542</v>
      </c>
      <c r="E13" s="5" t="n">
        <v>10457</v>
      </c>
      <c r="F13" s="5" t="n">
        <v>10722</v>
      </c>
    </row>
    <row r="14" spans="1:6">
      <c r="A14" s="4" t="s">
        <v>445</v>
      </c>
      <c r="B14" s="5" t="n">
        <v>12085</v>
      </c>
      <c r="C14" s="5" t="n">
        <v>11904</v>
      </c>
      <c r="D14" s="5" t="n">
        <v>12085</v>
      </c>
      <c r="E14" s="5" t="n">
        <v>11904</v>
      </c>
      <c r="F14" s="5" t="n">
        <v>11963</v>
      </c>
    </row>
    <row r="15" spans="1:6">
      <c r="A15" s="4" t="s">
        <v>441</v>
      </c>
      <c r="B15" s="5" t="n">
        <v>1029</v>
      </c>
      <c r="C15" s="5" t="n">
        <v>1335</v>
      </c>
      <c r="D15" s="5" t="n">
        <v>1029</v>
      </c>
      <c r="E15" s="5" t="n">
        <v>1335</v>
      </c>
      <c r="F15" s="5" t="n">
        <v>766</v>
      </c>
    </row>
    <row r="16" spans="1:6">
      <c r="A16" s="4" t="s">
        <v>446</v>
      </c>
      <c r="B16" s="5" t="n">
        <v>11107</v>
      </c>
      <c r="C16" s="5" t="n">
        <v>10968</v>
      </c>
      <c r="D16" s="5" t="n">
        <v>10977</v>
      </c>
      <c r="E16" s="5" t="n">
        <v>11836</v>
      </c>
      <c r="F16" s="5" t="n">
        <v>11601</v>
      </c>
    </row>
    <row r="17" spans="1:6">
      <c r="A17" s="4" t="s">
        <v>447</v>
      </c>
      <c r="B17" s="5" t="n">
        <v>45</v>
      </c>
      <c r="C17" s="5" t="n">
        <v>40</v>
      </c>
      <c r="D17" s="5" t="n">
        <v>90</v>
      </c>
      <c r="E17" s="5" t="n">
        <v>75</v>
      </c>
      <c r="F17" s="5" t="n">
        <v>179</v>
      </c>
    </row>
    <row r="18" spans="1:6">
      <c r="A18" s="4" t="s">
        <v>373</v>
      </c>
    </row>
    <row r="19" spans="1:6">
      <c r="A19" s="3" t="s">
        <v>434</v>
      </c>
    </row>
    <row r="20" spans="1:6">
      <c r="A20" s="4" t="s">
        <v>435</v>
      </c>
      <c r="B20" s="5" t="n">
        <v>1182</v>
      </c>
      <c r="C20" s="5" t="n">
        <v>1580</v>
      </c>
      <c r="D20" s="5" t="n">
        <v>1182</v>
      </c>
      <c r="E20" s="5" t="n">
        <v>1580</v>
      </c>
      <c r="F20" s="5" t="n">
        <v>1279</v>
      </c>
    </row>
    <row r="21" spans="1:6">
      <c r="A21" s="4" t="s">
        <v>436</v>
      </c>
      <c r="B21" s="5" t="n">
        <v>1355</v>
      </c>
      <c r="C21" s="5" t="n">
        <v>2197</v>
      </c>
      <c r="D21" s="5" t="n">
        <v>1355</v>
      </c>
      <c r="E21" s="5" t="n">
        <v>2197</v>
      </c>
      <c r="F21" s="5" t="n">
        <v>1439</v>
      </c>
    </row>
    <row r="22" spans="1:6">
      <c r="A22" s="4" t="s">
        <v>437</v>
      </c>
      <c r="B22" s="5" t="n">
        <v>1197</v>
      </c>
      <c r="C22" s="5" t="n">
        <v>1173</v>
      </c>
      <c r="D22" s="5" t="n">
        <v>1224</v>
      </c>
      <c r="E22" s="5" t="n">
        <v>1583</v>
      </c>
      <c r="F22" s="5" t="n">
        <v>1668</v>
      </c>
    </row>
    <row r="23" spans="1:6">
      <c r="A23" s="4" t="s">
        <v>438</v>
      </c>
      <c r="B23" s="5" t="n">
        <v>16</v>
      </c>
      <c r="C23" s="5" t="n">
        <v>18</v>
      </c>
      <c r="D23" s="5" t="n">
        <v>33</v>
      </c>
      <c r="E23" s="5" t="n">
        <v>35</v>
      </c>
      <c r="F23" s="5" t="n">
        <v>43</v>
      </c>
    </row>
    <row r="24" spans="1:6">
      <c r="A24" s="4" t="s">
        <v>439</v>
      </c>
      <c r="B24" s="5" t="n">
        <v>1100</v>
      </c>
      <c r="C24" s="5" t="n">
        <v>732</v>
      </c>
      <c r="D24" s="5" t="n">
        <v>1100</v>
      </c>
      <c r="E24" s="5" t="n">
        <v>732</v>
      </c>
      <c r="F24" s="5" t="n">
        <v>1184</v>
      </c>
    </row>
    <row r="25" spans="1:6">
      <c r="A25" s="4" t="s">
        <v>440</v>
      </c>
      <c r="B25" s="5" t="n">
        <v>1124</v>
      </c>
      <c r="C25" s="5" t="n">
        <v>732</v>
      </c>
      <c r="D25" s="5" t="n">
        <v>1124</v>
      </c>
      <c r="E25" s="5" t="n">
        <v>732</v>
      </c>
      <c r="F25" s="5" t="n">
        <v>1218</v>
      </c>
    </row>
    <row r="26" spans="1:6">
      <c r="A26" s="4" t="s">
        <v>441</v>
      </c>
      <c r="B26" s="5" t="n">
        <v>146</v>
      </c>
      <c r="C26" s="5" t="n">
        <v>321</v>
      </c>
      <c r="D26" s="5" t="n">
        <v>146</v>
      </c>
      <c r="E26" s="5" t="n">
        <v>321</v>
      </c>
      <c r="F26" s="5" t="n">
        <v>159</v>
      </c>
    </row>
    <row r="27" spans="1:6">
      <c r="A27" s="4" t="s">
        <v>442</v>
      </c>
      <c r="B27" s="5" t="n">
        <v>1117</v>
      </c>
      <c r="C27" s="5" t="n">
        <v>1328</v>
      </c>
      <c r="D27" s="5" t="n">
        <v>1139</v>
      </c>
      <c r="E27" s="5" t="n">
        <v>979</v>
      </c>
      <c r="F27" s="5" t="n">
        <v>991</v>
      </c>
    </row>
    <row r="28" spans="1:6">
      <c r="A28" s="4" t="s">
        <v>443</v>
      </c>
      <c r="B28" s="5" t="n">
        <v>8</v>
      </c>
      <c r="D28" s="5" t="n">
        <v>16</v>
      </c>
      <c r="F28" s="5" t="n">
        <v>50</v>
      </c>
    </row>
    <row r="29" spans="1:6">
      <c r="A29" s="4" t="s">
        <v>444</v>
      </c>
      <c r="B29" s="5" t="n">
        <v>2282</v>
      </c>
      <c r="C29" s="5" t="n">
        <v>2312</v>
      </c>
      <c r="D29" s="5" t="n">
        <v>2282</v>
      </c>
      <c r="E29" s="5" t="n">
        <v>2312</v>
      </c>
      <c r="F29" s="5" t="n">
        <v>2463</v>
      </c>
    </row>
    <row r="30" spans="1:6">
      <c r="A30" s="4" t="s">
        <v>445</v>
      </c>
      <c r="B30" s="5" t="n">
        <v>2479</v>
      </c>
      <c r="C30" s="5" t="n">
        <v>2929</v>
      </c>
      <c r="D30" s="5" t="n">
        <v>2479</v>
      </c>
      <c r="E30" s="5" t="n">
        <v>2929</v>
      </c>
      <c r="F30" s="5" t="n">
        <v>2657</v>
      </c>
    </row>
    <row r="31" spans="1:6">
      <c r="A31" s="4" t="s">
        <v>441</v>
      </c>
      <c r="B31" s="5" t="n">
        <v>146</v>
      </c>
      <c r="C31" s="5" t="n">
        <v>321</v>
      </c>
      <c r="D31" s="5" t="n">
        <v>146</v>
      </c>
      <c r="E31" s="5" t="n">
        <v>321</v>
      </c>
      <c r="F31" s="5" t="n">
        <v>159</v>
      </c>
    </row>
    <row r="32" spans="1:6">
      <c r="A32" s="4" t="s">
        <v>446</v>
      </c>
      <c r="B32" s="5" t="n">
        <v>2314</v>
      </c>
      <c r="C32" s="5" t="n">
        <v>2501</v>
      </c>
      <c r="D32" s="5" t="n">
        <v>2363</v>
      </c>
      <c r="E32" s="5" t="n">
        <v>2562</v>
      </c>
      <c r="F32" s="5" t="n">
        <v>2659</v>
      </c>
    </row>
    <row r="33" spans="1:6">
      <c r="A33" s="4" t="s">
        <v>447</v>
      </c>
      <c r="B33" s="5" t="n">
        <v>24</v>
      </c>
      <c r="C33" s="5" t="n">
        <v>18</v>
      </c>
      <c r="D33" s="5" t="n">
        <v>49</v>
      </c>
      <c r="E33" s="5" t="n">
        <v>35</v>
      </c>
      <c r="F33" s="5" t="n">
        <v>93</v>
      </c>
    </row>
    <row r="34" spans="1:6">
      <c r="A34" s="4" t="s">
        <v>374</v>
      </c>
    </row>
    <row r="35" spans="1:6">
      <c r="A35" s="3" t="s">
        <v>434</v>
      </c>
    </row>
    <row r="36" spans="1:6">
      <c r="A36" s="4" t="s">
        <v>435</v>
      </c>
      <c r="B36" s="5" t="n">
        <v>2871</v>
      </c>
      <c r="C36" s="5" t="n">
        <v>3058</v>
      </c>
      <c r="D36" s="5" t="n">
        <v>2871</v>
      </c>
      <c r="E36" s="5" t="n">
        <v>3058</v>
      </c>
      <c r="F36" s="5" t="n">
        <v>2888</v>
      </c>
    </row>
    <row r="37" spans="1:6">
      <c r="A37" s="4" t="s">
        <v>436</v>
      </c>
      <c r="B37" s="5" t="n">
        <v>3262</v>
      </c>
      <c r="C37" s="5" t="n">
        <v>3706</v>
      </c>
      <c r="D37" s="5" t="n">
        <v>3262</v>
      </c>
      <c r="E37" s="5" t="n">
        <v>3706</v>
      </c>
      <c r="F37" s="5" t="n">
        <v>3190</v>
      </c>
    </row>
    <row r="38" spans="1:6">
      <c r="A38" s="4" t="s">
        <v>437</v>
      </c>
      <c r="B38" s="5" t="n">
        <v>2921</v>
      </c>
      <c r="C38" s="5" t="n">
        <v>3387</v>
      </c>
      <c r="D38" s="5" t="n">
        <v>2910</v>
      </c>
      <c r="E38" s="5" t="n">
        <v>3045</v>
      </c>
      <c r="F38" s="5" t="n">
        <v>2985</v>
      </c>
    </row>
    <row r="39" spans="1:6">
      <c r="A39" s="4" t="s">
        <v>438</v>
      </c>
      <c r="B39" s="5" t="n">
        <v>9</v>
      </c>
      <c r="C39" s="5" t="n">
        <v>7</v>
      </c>
      <c r="D39" s="5" t="n">
        <v>15</v>
      </c>
      <c r="E39" s="5" t="n">
        <v>13</v>
      </c>
      <c r="F39" s="5" t="n">
        <v>24</v>
      </c>
    </row>
    <row r="40" spans="1:6">
      <c r="A40" s="4" t="s">
        <v>439</v>
      </c>
      <c r="B40" s="5" t="n">
        <v>1755</v>
      </c>
      <c r="C40" s="5" t="n">
        <v>1538</v>
      </c>
      <c r="D40" s="5" t="n">
        <v>1755</v>
      </c>
      <c r="E40" s="5" t="n">
        <v>1538</v>
      </c>
      <c r="F40" s="5" t="n">
        <v>1401</v>
      </c>
    </row>
    <row r="41" spans="1:6">
      <c r="A41" s="4" t="s">
        <v>440</v>
      </c>
      <c r="B41" s="5" t="n">
        <v>1876</v>
      </c>
      <c r="C41" s="5" t="n">
        <v>1538</v>
      </c>
      <c r="D41" s="5" t="n">
        <v>1876</v>
      </c>
      <c r="E41" s="5" t="n">
        <v>1538</v>
      </c>
      <c r="F41" s="5" t="n">
        <v>1496</v>
      </c>
    </row>
    <row r="42" spans="1:6">
      <c r="A42" s="4" t="s">
        <v>441</v>
      </c>
      <c r="B42" s="5" t="n">
        <v>502</v>
      </c>
      <c r="C42" s="5" t="n">
        <v>509</v>
      </c>
      <c r="D42" s="5" t="n">
        <v>502</v>
      </c>
      <c r="E42" s="5" t="n">
        <v>509</v>
      </c>
      <c r="F42" s="5" t="n">
        <v>263</v>
      </c>
    </row>
    <row r="43" spans="1:6">
      <c r="A43" s="4" t="s">
        <v>442</v>
      </c>
      <c r="B43" s="5" t="n">
        <v>2079</v>
      </c>
      <c r="C43" s="5" t="n">
        <v>1505</v>
      </c>
      <c r="D43" s="5" t="n">
        <v>1853</v>
      </c>
      <c r="E43" s="5" t="n">
        <v>2601</v>
      </c>
      <c r="F43" s="5" t="n">
        <v>2202</v>
      </c>
    </row>
    <row r="44" spans="1:6">
      <c r="A44" s="4" t="s">
        <v>443</v>
      </c>
      <c r="B44" s="5" t="n">
        <v>4</v>
      </c>
      <c r="C44" s="5" t="n">
        <v>3</v>
      </c>
      <c r="D44" s="5" t="n">
        <v>10</v>
      </c>
      <c r="E44" s="5" t="n">
        <v>7</v>
      </c>
      <c r="F44" s="5" t="n">
        <v>18</v>
      </c>
    </row>
    <row r="45" spans="1:6">
      <c r="A45" s="4" t="s">
        <v>444</v>
      </c>
      <c r="B45" s="5" t="n">
        <v>4626</v>
      </c>
      <c r="C45" s="5" t="n">
        <v>4596</v>
      </c>
      <c r="D45" s="5" t="n">
        <v>4626</v>
      </c>
      <c r="E45" s="5" t="n">
        <v>4596</v>
      </c>
      <c r="F45" s="5" t="n">
        <v>4289</v>
      </c>
    </row>
    <row r="46" spans="1:6">
      <c r="A46" s="4" t="s">
        <v>445</v>
      </c>
      <c r="B46" s="5" t="n">
        <v>5138</v>
      </c>
      <c r="C46" s="5" t="n">
        <v>5244</v>
      </c>
      <c r="D46" s="5" t="n">
        <v>5138</v>
      </c>
      <c r="E46" s="5" t="n">
        <v>5244</v>
      </c>
      <c r="F46" s="5" t="n">
        <v>4686</v>
      </c>
    </row>
    <row r="47" spans="1:6">
      <c r="A47" s="4" t="s">
        <v>441</v>
      </c>
      <c r="B47" s="5" t="n">
        <v>502</v>
      </c>
      <c r="C47" s="5" t="n">
        <v>509</v>
      </c>
      <c r="D47" s="5" t="n">
        <v>502</v>
      </c>
      <c r="E47" s="5" t="n">
        <v>509</v>
      </c>
      <c r="F47" s="5" t="n">
        <v>263</v>
      </c>
    </row>
    <row r="48" spans="1:6">
      <c r="A48" s="4" t="s">
        <v>446</v>
      </c>
      <c r="B48" s="5" t="n">
        <v>5000</v>
      </c>
      <c r="C48" s="5" t="n">
        <v>4892</v>
      </c>
      <c r="D48" s="5" t="n">
        <v>4763</v>
      </c>
      <c r="E48" s="5" t="n">
        <v>5646</v>
      </c>
      <c r="F48" s="5" t="n">
        <v>5187</v>
      </c>
    </row>
    <row r="49" spans="1:6">
      <c r="A49" s="4" t="s">
        <v>447</v>
      </c>
      <c r="B49" s="5" t="n">
        <v>13</v>
      </c>
      <c r="C49" s="5" t="n">
        <v>10</v>
      </c>
      <c r="D49" s="5" t="n">
        <v>25</v>
      </c>
      <c r="E49" s="5" t="n">
        <v>20</v>
      </c>
      <c r="F49" s="5" t="n">
        <v>42</v>
      </c>
    </row>
    <row r="50" spans="1:6">
      <c r="A50" s="4" t="s">
        <v>375</v>
      </c>
    </row>
    <row r="51" spans="1:6">
      <c r="A51" s="3" t="s">
        <v>434</v>
      </c>
    </row>
    <row r="52" spans="1:6">
      <c r="A52" s="4" t="s">
        <v>435</v>
      </c>
      <c r="B52" s="5" t="n">
        <v>2146</v>
      </c>
      <c r="C52" s="5" t="n">
        <v>2083</v>
      </c>
      <c r="D52" s="5" t="n">
        <v>2146</v>
      </c>
      <c r="E52" s="5" t="n">
        <v>2083</v>
      </c>
      <c r="F52" s="5" t="n">
        <v>2196</v>
      </c>
    </row>
    <row r="53" spans="1:6">
      <c r="A53" s="4" t="s">
        <v>436</v>
      </c>
      <c r="B53" s="5" t="n">
        <v>2848</v>
      </c>
      <c r="C53" s="5" t="n">
        <v>2265</v>
      </c>
      <c r="D53" s="5" t="n">
        <v>2848</v>
      </c>
      <c r="E53" s="5" t="n">
        <v>2265</v>
      </c>
      <c r="F53" s="5" t="n">
        <v>2672</v>
      </c>
    </row>
    <row r="54" spans="1:6">
      <c r="A54" s="4" t="s">
        <v>437</v>
      </c>
      <c r="B54" s="5" t="n">
        <v>2218</v>
      </c>
      <c r="C54" s="5" t="n">
        <v>2216</v>
      </c>
      <c r="D54" s="5" t="n">
        <v>2210</v>
      </c>
      <c r="E54" s="5" t="n">
        <v>2212</v>
      </c>
      <c r="F54" s="5" t="n">
        <v>2227</v>
      </c>
    </row>
    <row r="55" spans="1:6">
      <c r="A55" s="4" t="s">
        <v>438</v>
      </c>
      <c r="B55" s="5" t="n">
        <v>4</v>
      </c>
      <c r="C55" s="5" t="n">
        <v>4</v>
      </c>
      <c r="D55" s="5" t="n">
        <v>8</v>
      </c>
      <c r="E55" s="5" t="n">
        <v>6</v>
      </c>
      <c r="F55" s="5" t="n">
        <v>21</v>
      </c>
    </row>
    <row r="56" spans="1:6">
      <c r="A56" s="4" t="s">
        <v>439</v>
      </c>
      <c r="B56" s="5" t="n">
        <v>1425</v>
      </c>
      <c r="C56" s="5" t="n">
        <v>1234</v>
      </c>
      <c r="D56" s="5" t="n">
        <v>1425</v>
      </c>
      <c r="E56" s="5" t="n">
        <v>1234</v>
      </c>
      <c r="F56" s="5" t="n">
        <v>1597</v>
      </c>
    </row>
    <row r="57" spans="1:6">
      <c r="A57" s="4" t="s">
        <v>440</v>
      </c>
      <c r="B57" s="5" t="n">
        <v>1550</v>
      </c>
      <c r="C57" s="5" t="n">
        <v>1234</v>
      </c>
      <c r="D57" s="5" t="n">
        <v>1550</v>
      </c>
      <c r="E57" s="5" t="n">
        <v>1234</v>
      </c>
      <c r="F57" s="5" t="n">
        <v>1759</v>
      </c>
    </row>
    <row r="58" spans="1:6">
      <c r="A58" s="4" t="s">
        <v>441</v>
      </c>
      <c r="B58" s="5" t="n">
        <v>378</v>
      </c>
      <c r="C58" s="5" t="n">
        <v>461</v>
      </c>
      <c r="D58" s="5" t="n">
        <v>378</v>
      </c>
      <c r="E58" s="5" t="n">
        <v>461</v>
      </c>
      <c r="F58" s="5" t="n">
        <v>336</v>
      </c>
    </row>
    <row r="59" spans="1:6">
      <c r="A59" s="4" t="s">
        <v>442</v>
      </c>
      <c r="B59" s="5" t="n">
        <v>1458</v>
      </c>
      <c r="C59" s="5" t="n">
        <v>1139</v>
      </c>
      <c r="D59" s="5" t="n">
        <v>1504</v>
      </c>
      <c r="E59" s="5" t="n">
        <v>1218</v>
      </c>
      <c r="F59" s="5" t="n">
        <v>1335</v>
      </c>
    </row>
    <row r="60" spans="1:6">
      <c r="A60" s="4" t="s">
        <v>443</v>
      </c>
      <c r="B60" s="5" t="n">
        <v>4</v>
      </c>
      <c r="C60" s="5" t="n">
        <v>8</v>
      </c>
      <c r="D60" s="5" t="n">
        <v>8</v>
      </c>
      <c r="E60" s="5" t="n">
        <v>14</v>
      </c>
      <c r="F60" s="5" t="n">
        <v>23</v>
      </c>
    </row>
    <row r="61" spans="1:6">
      <c r="A61" s="4" t="s">
        <v>444</v>
      </c>
      <c r="B61" s="5" t="n">
        <v>3571</v>
      </c>
      <c r="C61" s="5" t="n">
        <v>3317</v>
      </c>
      <c r="D61" s="5" t="n">
        <v>3571</v>
      </c>
      <c r="E61" s="5" t="n">
        <v>3317</v>
      </c>
      <c r="F61" s="5" t="n">
        <v>3793</v>
      </c>
    </row>
    <row r="62" spans="1:6">
      <c r="A62" s="4" t="s">
        <v>445</v>
      </c>
      <c r="B62" s="5" t="n">
        <v>4398</v>
      </c>
      <c r="C62" s="5" t="n">
        <v>3499</v>
      </c>
      <c r="D62" s="5" t="n">
        <v>4398</v>
      </c>
      <c r="E62" s="5" t="n">
        <v>3499</v>
      </c>
      <c r="F62" s="5" t="n">
        <v>4431</v>
      </c>
    </row>
    <row r="63" spans="1:6">
      <c r="A63" s="4" t="s">
        <v>441</v>
      </c>
      <c r="B63" s="5" t="n">
        <v>378</v>
      </c>
      <c r="C63" s="5" t="n">
        <v>461</v>
      </c>
      <c r="D63" s="5" t="n">
        <v>378</v>
      </c>
      <c r="E63" s="5" t="n">
        <v>461</v>
      </c>
      <c r="F63" s="5" t="n">
        <v>336</v>
      </c>
    </row>
    <row r="64" spans="1:6">
      <c r="A64" s="4" t="s">
        <v>446</v>
      </c>
      <c r="B64" s="5" t="n">
        <v>3676</v>
      </c>
      <c r="C64" s="5" t="n">
        <v>3355</v>
      </c>
      <c r="D64" s="5" t="n">
        <v>3714</v>
      </c>
      <c r="E64" s="5" t="n">
        <v>3430</v>
      </c>
      <c r="F64" s="5" t="n">
        <v>3562</v>
      </c>
    </row>
    <row r="65" spans="1:6">
      <c r="A65" s="4" t="s">
        <v>447</v>
      </c>
      <c r="B65" s="5" t="n">
        <v>8</v>
      </c>
      <c r="C65" s="5" t="n">
        <v>12</v>
      </c>
      <c r="D65" s="5" t="n">
        <v>16</v>
      </c>
      <c r="E65" s="5" t="n">
        <v>20</v>
      </c>
      <c r="F65" s="5" t="n">
        <v>44</v>
      </c>
    </row>
    <row r="66" spans="1:6">
      <c r="A66" s="4" t="s">
        <v>376</v>
      </c>
    </row>
    <row r="67" spans="1:6">
      <c r="A67" s="3" t="s">
        <v>434</v>
      </c>
    </row>
    <row r="68" spans="1:6">
      <c r="A68" s="4" t="s">
        <v>435</v>
      </c>
      <c r="B68" s="5" t="n">
        <v>60</v>
      </c>
      <c r="C68" s="5" t="n">
        <v>188</v>
      </c>
      <c r="D68" s="5" t="n">
        <v>60</v>
      </c>
      <c r="E68" s="5" t="n">
        <v>188</v>
      </c>
      <c r="F68" s="5" t="n">
        <v>169</v>
      </c>
    </row>
    <row r="69" spans="1:6">
      <c r="A69" s="4" t="s">
        <v>436</v>
      </c>
      <c r="B69" s="5" t="n">
        <v>67</v>
      </c>
      <c r="C69" s="5" t="n">
        <v>188</v>
      </c>
      <c r="D69" s="5" t="n">
        <v>67</v>
      </c>
      <c r="E69" s="5" t="n">
        <v>188</v>
      </c>
      <c r="F69" s="5" t="n">
        <v>181</v>
      </c>
    </row>
    <row r="70" spans="1:6">
      <c r="A70" s="4" t="s">
        <v>437</v>
      </c>
      <c r="B70" s="5" t="n">
        <v>106</v>
      </c>
      <c r="C70" s="5" t="n">
        <v>186</v>
      </c>
      <c r="D70" s="5" t="n">
        <v>127</v>
      </c>
      <c r="E70" s="5" t="n">
        <v>176</v>
      </c>
      <c r="F70" s="5" t="n">
        <v>173</v>
      </c>
    </row>
    <row r="71" spans="1:6">
      <c r="A71" s="4" t="s">
        <v>439</v>
      </c>
      <c r="B71" s="5" t="n">
        <v>3</v>
      </c>
      <c r="C71" s="5" t="n">
        <v>44</v>
      </c>
      <c r="D71" s="5" t="n">
        <v>3</v>
      </c>
      <c r="E71" s="5" t="n">
        <v>44</v>
      </c>
      <c r="F71" s="5" t="n">
        <v>8</v>
      </c>
    </row>
    <row r="72" spans="1:6">
      <c r="A72" s="4" t="s">
        <v>440</v>
      </c>
      <c r="B72" s="5" t="n">
        <v>3</v>
      </c>
      <c r="C72" s="5" t="n">
        <v>44</v>
      </c>
      <c r="D72" s="5" t="n">
        <v>3</v>
      </c>
      <c r="E72" s="5" t="n">
        <v>44</v>
      </c>
      <c r="F72" s="5" t="n">
        <v>8</v>
      </c>
    </row>
    <row r="73" spans="1:6">
      <c r="A73" s="4" t="s">
        <v>441</v>
      </c>
      <c r="B73" s="5" t="n">
        <v>3</v>
      </c>
      <c r="C73" s="5" t="n">
        <v>44</v>
      </c>
      <c r="D73" s="5" t="n">
        <v>3</v>
      </c>
      <c r="E73" s="5" t="n">
        <v>44</v>
      </c>
      <c r="F73" s="5" t="n">
        <v>8</v>
      </c>
    </row>
    <row r="74" spans="1:6">
      <c r="A74" s="4" t="s">
        <v>442</v>
      </c>
      <c r="B74" s="5" t="n">
        <v>11</v>
      </c>
      <c r="C74" s="5" t="n">
        <v>34</v>
      </c>
      <c r="D74" s="5" t="n">
        <v>10</v>
      </c>
      <c r="E74" s="5" t="n">
        <v>22</v>
      </c>
      <c r="F74" s="5" t="n">
        <v>20</v>
      </c>
    </row>
    <row r="75" spans="1:6">
      <c r="A75" s="4" t="s">
        <v>444</v>
      </c>
      <c r="B75" s="5" t="n">
        <v>63</v>
      </c>
      <c r="C75" s="5" t="n">
        <v>232</v>
      </c>
      <c r="D75" s="5" t="n">
        <v>63</v>
      </c>
      <c r="E75" s="5" t="n">
        <v>232</v>
      </c>
      <c r="F75" s="5" t="n">
        <v>177</v>
      </c>
    </row>
    <row r="76" spans="1:6">
      <c r="A76" s="4" t="s">
        <v>445</v>
      </c>
      <c r="B76" s="5" t="n">
        <v>70</v>
      </c>
      <c r="C76" s="5" t="n">
        <v>232</v>
      </c>
      <c r="D76" s="5" t="n">
        <v>70</v>
      </c>
      <c r="E76" s="5" t="n">
        <v>232</v>
      </c>
      <c r="F76" s="5" t="n">
        <v>189</v>
      </c>
    </row>
    <row r="77" spans="1:6">
      <c r="A77" s="4" t="s">
        <v>441</v>
      </c>
      <c r="B77" s="5" t="n">
        <v>3</v>
      </c>
      <c r="C77" s="5" t="n">
        <v>44</v>
      </c>
      <c r="D77" s="5" t="n">
        <v>3</v>
      </c>
      <c r="E77" s="5" t="n">
        <v>44</v>
      </c>
      <c r="F77" s="5" t="n">
        <v>8</v>
      </c>
    </row>
    <row r="78" spans="1:6">
      <c r="A78" s="4" t="s">
        <v>446</v>
      </c>
      <c r="B78" s="7" t="n">
        <v>117</v>
      </c>
      <c r="C78" s="7" t="n">
        <v>220</v>
      </c>
      <c r="D78" s="7" t="n">
        <v>137</v>
      </c>
      <c r="E78" s="7" t="n">
        <v>198</v>
      </c>
      <c r="F78" s="7" t="n">
        <v>1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46"/>
    <col customWidth="1" max="6" min="6" width="11"/>
  </cols>
  <sheetData>
    <row r="1" spans="1:6">
      <c r="A1" s="1" t="s">
        <v>123</v>
      </c>
      <c r="B1" s="2" t="s">
        <v>124</v>
      </c>
      <c r="C1" s="2" t="s">
        <v>125</v>
      </c>
      <c r="D1" s="2" t="s">
        <v>126</v>
      </c>
      <c r="E1" s="2" t="s">
        <v>127</v>
      </c>
      <c r="F1" s="2" t="s">
        <v>128</v>
      </c>
    </row>
    <row r="2" spans="1:6">
      <c r="A2" s="4" t="s">
        <v>129</v>
      </c>
      <c r="B2" s="7" t="n">
        <v>14788</v>
      </c>
      <c r="C2" s="7" t="n">
        <v>134871</v>
      </c>
      <c r="D2" s="7" t="n">
        <v>111114</v>
      </c>
      <c r="E2" s="7" t="n">
        <v>-4155</v>
      </c>
      <c r="F2" s="7" t="n">
        <v>256618</v>
      </c>
    </row>
    <row r="3" spans="1:6">
      <c r="A3" s="4" t="s">
        <v>130</v>
      </c>
      <c r="C3" s="5" t="n">
        <v>70</v>
      </c>
      <c r="F3" s="5" t="n">
        <v>70</v>
      </c>
    </row>
    <row r="4" spans="1:6">
      <c r="A4" s="4" t="s">
        <v>111</v>
      </c>
      <c r="D4" s="5" t="n">
        <v>10459</v>
      </c>
      <c r="F4" s="5" t="n">
        <v>10459</v>
      </c>
    </row>
    <row r="5" spans="1:6">
      <c r="A5" s="4" t="s">
        <v>131</v>
      </c>
      <c r="E5" s="5" t="n">
        <v>947</v>
      </c>
      <c r="F5" s="5" t="n">
        <v>947</v>
      </c>
    </row>
    <row r="6" spans="1:6">
      <c r="A6" s="4" t="s">
        <v>122</v>
      </c>
      <c r="D6" s="5" t="n">
        <v>-4585</v>
      </c>
      <c r="F6" s="5" t="n">
        <v>-4585</v>
      </c>
    </row>
    <row r="7" spans="1:6">
      <c r="A7" s="4" t="s">
        <v>132</v>
      </c>
      <c r="B7" s="5" t="n">
        <v>4</v>
      </c>
      <c r="C7" s="5" t="n">
        <v>-4</v>
      </c>
    </row>
    <row r="8" spans="1:6">
      <c r="A8" s="4" t="s">
        <v>133</v>
      </c>
      <c r="B8" s="5" t="n">
        <v>14792</v>
      </c>
      <c r="C8" s="5" t="n">
        <v>134937</v>
      </c>
      <c r="D8" s="5" t="n">
        <v>116988</v>
      </c>
      <c r="E8" s="5" t="n">
        <v>-3208</v>
      </c>
      <c r="F8" s="5" t="n">
        <v>263509</v>
      </c>
    </row>
    <row r="9" spans="1:6">
      <c r="A9" s="4" t="s">
        <v>134</v>
      </c>
      <c r="B9" s="5" t="n">
        <v>14793</v>
      </c>
      <c r="C9" s="5" t="n">
        <v>135043</v>
      </c>
      <c r="D9" s="5" t="n">
        <v>121353</v>
      </c>
      <c r="E9" s="5" t="n">
        <v>-6213</v>
      </c>
      <c r="F9" s="5" t="n">
        <v>264976</v>
      </c>
    </row>
    <row r="10" spans="1:6">
      <c r="A10" s="4" t="s">
        <v>130</v>
      </c>
      <c r="C10" s="5" t="n">
        <v>105</v>
      </c>
      <c r="F10" s="5" t="n">
        <v>105</v>
      </c>
    </row>
    <row r="11" spans="1:6">
      <c r="A11" s="4" t="s">
        <v>111</v>
      </c>
      <c r="D11" s="5" t="n">
        <v>11811</v>
      </c>
      <c r="F11" s="5" t="n">
        <v>11811</v>
      </c>
    </row>
    <row r="12" spans="1:6">
      <c r="A12" s="4" t="s">
        <v>131</v>
      </c>
      <c r="E12" s="5" t="n">
        <v>-2538</v>
      </c>
      <c r="F12" s="5" t="n">
        <v>-2538</v>
      </c>
    </row>
    <row r="13" spans="1:6">
      <c r="A13" s="4" t="s">
        <v>122</v>
      </c>
      <c r="D13" s="5" t="n">
        <v>-4810</v>
      </c>
      <c r="F13" s="5" t="n">
        <v>-4810</v>
      </c>
    </row>
    <row r="14" spans="1:6">
      <c r="A14" s="4" t="s">
        <v>132</v>
      </c>
      <c r="B14" s="5" t="n">
        <v>5</v>
      </c>
      <c r="C14" s="5" t="n">
        <v>-5</v>
      </c>
    </row>
    <row r="15" spans="1:6">
      <c r="A15" s="4" t="s">
        <v>135</v>
      </c>
      <c r="F15" s="5" t="n">
        <v>269544</v>
      </c>
    </row>
    <row r="16" spans="1:6">
      <c r="A16" s="4" t="s">
        <v>136</v>
      </c>
      <c r="D16" s="5" t="n">
        <v>2</v>
      </c>
      <c r="E16" s="5" t="n">
        <v>-2</v>
      </c>
    </row>
    <row r="17" spans="1:6">
      <c r="A17" s="4" t="s">
        <v>137</v>
      </c>
      <c r="B17" s="7" t="n">
        <v>14798</v>
      </c>
      <c r="C17" s="7" t="n">
        <v>135143</v>
      </c>
      <c r="D17" s="7" t="n">
        <v>128356</v>
      </c>
      <c r="E17" s="7" t="n">
        <v>-8753</v>
      </c>
      <c r="F17" s="7" t="n">
        <v>2695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448</v>
      </c>
      <c r="B1" s="2" t="s">
        <v>71</v>
      </c>
      <c r="D1" s="2" t="s">
        <v>1</v>
      </c>
      <c r="F1" s="2" t="s">
        <v>273</v>
      </c>
    </row>
    <row r="2" spans="1:6">
      <c r="B2" s="2" t="s">
        <v>449</v>
      </c>
      <c r="C2" s="2" t="s">
        <v>450</v>
      </c>
      <c r="D2" s="2" t="s">
        <v>449</v>
      </c>
      <c r="E2" s="2" t="s">
        <v>450</v>
      </c>
      <c r="F2" s="2" t="s">
        <v>324</v>
      </c>
    </row>
    <row r="3" spans="1:6">
      <c r="A3" s="4" t="s">
        <v>451</v>
      </c>
      <c r="D3" s="7" t="n">
        <v>3307</v>
      </c>
      <c r="E3" s="7" t="n">
        <v>2152</v>
      </c>
      <c r="F3" s="7" t="n">
        <v>3074</v>
      </c>
    </row>
    <row r="4" spans="1:6">
      <c r="A4" s="4" t="s">
        <v>452</v>
      </c>
      <c r="B4" s="5" t="n">
        <v>0</v>
      </c>
      <c r="C4" s="5" t="n">
        <v>0</v>
      </c>
      <c r="E4" s="5" t="n">
        <v>0</v>
      </c>
    </row>
    <row r="5" spans="1:6">
      <c r="A5" s="4" t="s">
        <v>453</v>
      </c>
      <c r="E5" s="7" t="n">
        <v>409</v>
      </c>
    </row>
    <row r="6" spans="1:6">
      <c r="A6" s="4" t="s">
        <v>454</v>
      </c>
      <c r="E6" s="5" t="n">
        <v>2</v>
      </c>
    </row>
    <row r="7" spans="1:6">
      <c r="A7" s="4" t="s">
        <v>374</v>
      </c>
    </row>
    <row r="8" spans="1:6">
      <c r="A8" s="4" t="s">
        <v>453</v>
      </c>
      <c r="B8" s="7" t="n">
        <v>340</v>
      </c>
      <c r="D8" s="7" t="n">
        <v>340</v>
      </c>
    </row>
    <row r="9" spans="1:6">
      <c r="A9" s="4" t="s">
        <v>454</v>
      </c>
      <c r="B9" s="5" t="n">
        <v>1</v>
      </c>
      <c r="D9" s="5" t="n">
        <v>1</v>
      </c>
    </row>
    <row r="10" spans="1:6">
      <c r="A10" s="4" t="s">
        <v>375</v>
      </c>
    </row>
    <row r="11" spans="1:6">
      <c r="A11" s="4" t="s">
        <v>452</v>
      </c>
      <c r="D11" s="5" t="n">
        <v>1</v>
      </c>
    </row>
    <row r="12" spans="1:6">
      <c r="A12" s="4" t="s">
        <v>453</v>
      </c>
      <c r="C12" s="7" t="n">
        <v>64</v>
      </c>
      <c r="D12" s="7" t="n">
        <v>58</v>
      </c>
    </row>
    <row r="13" spans="1:6">
      <c r="A13" s="4" t="s">
        <v>454</v>
      </c>
      <c r="C13" s="5"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5</v>
      </c>
      <c r="B1" s="2" t="s">
        <v>2</v>
      </c>
      <c r="C1" s="2" t="s">
        <v>27</v>
      </c>
    </row>
    <row r="2" spans="1:3">
      <c r="A2" s="3" t="s">
        <v>45</v>
      </c>
    </row>
    <row r="3" spans="1:3">
      <c r="A3" s="4" t="s">
        <v>456</v>
      </c>
      <c r="B3" s="7" t="n">
        <v>500</v>
      </c>
      <c r="C3" s="7" t="n">
        <v>284</v>
      </c>
    </row>
    <row r="4" spans="1:3">
      <c r="A4" s="4" t="s">
        <v>457</v>
      </c>
      <c r="B4" s="5" t="n">
        <v>7609</v>
      </c>
      <c r="C4" s="5" t="n">
        <v>7842</v>
      </c>
    </row>
    <row r="5" spans="1:3">
      <c r="A5" s="4" t="s">
        <v>458</v>
      </c>
      <c r="B5" s="5" t="n">
        <v>724</v>
      </c>
      <c r="C5" s="5" t="n">
        <v>728</v>
      </c>
    </row>
    <row r="6" spans="1:3">
      <c r="A6" s="4" t="s">
        <v>459</v>
      </c>
      <c r="B6" s="5" t="n">
        <v>34214</v>
      </c>
      <c r="C6" s="5" t="n">
        <v>33836</v>
      </c>
    </row>
    <row r="7" spans="1:3">
      <c r="A7" s="4" t="s">
        <v>460</v>
      </c>
      <c r="B7" s="5" t="n">
        <v>11356</v>
      </c>
      <c r="C7" s="5" t="n">
        <v>8562</v>
      </c>
    </row>
    <row r="8" spans="1:3">
      <c r="A8" s="4" t="s">
        <v>461</v>
      </c>
      <c r="B8" s="5" t="n">
        <v>4581</v>
      </c>
      <c r="C8" s="5" t="n">
        <v>3906</v>
      </c>
    </row>
    <row r="9" spans="1:3">
      <c r="A9" s="4" t="s">
        <v>45</v>
      </c>
      <c r="B9" s="5" t="n">
        <v>13292</v>
      </c>
      <c r="C9" s="5" t="n">
        <v>9311</v>
      </c>
    </row>
    <row r="10" spans="1:3">
      <c r="A10" s="4" t="s">
        <v>128</v>
      </c>
      <c r="B10" s="7" t="n">
        <v>72276</v>
      </c>
      <c r="C10" s="7" t="n">
        <v>644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7</v>
      </c>
    </row>
    <row r="2" spans="1:3">
      <c r="A2" s="3" t="s">
        <v>463</v>
      </c>
    </row>
    <row r="3" spans="1:3">
      <c r="A3" s="4" t="s">
        <v>464</v>
      </c>
      <c r="B3" s="7" t="n">
        <v>275334</v>
      </c>
      <c r="C3" s="7" t="n">
        <v>272470</v>
      </c>
    </row>
    <row r="4" spans="1:3">
      <c r="A4" s="4" t="s">
        <v>314</v>
      </c>
    </row>
    <row r="5" spans="1:3">
      <c r="A5" s="3" t="s">
        <v>463</v>
      </c>
    </row>
    <row r="6" spans="1:3">
      <c r="A6" s="4" t="s">
        <v>464</v>
      </c>
      <c r="B6" s="5" t="n">
        <v>25347</v>
      </c>
      <c r="C6" s="5" t="n">
        <v>19814</v>
      </c>
    </row>
    <row r="7" spans="1:3">
      <c r="A7" s="4" t="s">
        <v>313</v>
      </c>
    </row>
    <row r="8" spans="1:3">
      <c r="A8" s="3" t="s">
        <v>463</v>
      </c>
    </row>
    <row r="9" spans="1:3">
      <c r="A9" s="4" t="s">
        <v>464</v>
      </c>
      <c r="B9" s="5" t="n">
        <v>92048</v>
      </c>
      <c r="C9" s="5" t="n">
        <v>93648</v>
      </c>
    </row>
    <row r="10" spans="1:3">
      <c r="A10" s="4" t="s">
        <v>316</v>
      </c>
    </row>
    <row r="11" spans="1:3">
      <c r="A11" s="3" t="s">
        <v>463</v>
      </c>
    </row>
    <row r="12" spans="1:3">
      <c r="A12" s="4" t="s">
        <v>464</v>
      </c>
      <c r="B12" s="5" t="n">
        <v>13909</v>
      </c>
      <c r="C12" s="5" t="n">
        <v>15047</v>
      </c>
    </row>
    <row r="13" spans="1:3">
      <c r="A13" s="4" t="s">
        <v>317</v>
      </c>
    </row>
    <row r="14" spans="1:3">
      <c r="A14" s="3" t="s">
        <v>463</v>
      </c>
    </row>
    <row r="15" spans="1:3">
      <c r="A15" s="4" t="s">
        <v>464</v>
      </c>
      <c r="B15" s="5" t="n">
        <v>95134</v>
      </c>
      <c r="C15" s="5" t="n">
        <v>103833</v>
      </c>
    </row>
    <row r="16" spans="1:3">
      <c r="A16" s="4" t="s">
        <v>310</v>
      </c>
    </row>
    <row r="17" spans="1:3">
      <c r="A17" s="3" t="s">
        <v>463</v>
      </c>
    </row>
    <row r="18" spans="1:3">
      <c r="A18" s="4" t="s">
        <v>464</v>
      </c>
      <c r="B18" s="5" t="n">
        <v>15700</v>
      </c>
      <c r="C18" s="5" t="n">
        <v>14434</v>
      </c>
    </row>
    <row r="19" spans="1:3">
      <c r="A19" s="4" t="s">
        <v>311</v>
      </c>
    </row>
    <row r="20" spans="1:3">
      <c r="A20" s="3" t="s">
        <v>463</v>
      </c>
    </row>
    <row r="21" spans="1:3">
      <c r="A21" s="4" t="s">
        <v>464</v>
      </c>
      <c r="B21" s="5" t="n">
        <v>32912</v>
      </c>
      <c r="C21" s="5" t="n">
        <v>25726</v>
      </c>
    </row>
    <row r="22" spans="1:3">
      <c r="A22" s="4" t="s">
        <v>315</v>
      </c>
    </row>
    <row r="23" spans="1:3">
      <c r="A23" s="3" t="s">
        <v>463</v>
      </c>
    </row>
    <row r="24" spans="1:3">
      <c r="A24" s="4" t="s">
        <v>464</v>
      </c>
      <c r="B24" s="5" t="n">
        <v>278</v>
      </c>
      <c r="C24" s="5" t="n">
        <v>46</v>
      </c>
    </row>
    <row r="25" spans="1:3">
      <c r="A25" s="4" t="s">
        <v>465</v>
      </c>
    </row>
    <row r="26" spans="1:3">
      <c r="A26" s="3" t="s">
        <v>463</v>
      </c>
    </row>
    <row r="27" spans="1:3">
      <c r="A27" s="4" t="s">
        <v>464</v>
      </c>
      <c r="B27" s="5" t="n">
        <v>574</v>
      </c>
      <c r="C27" s="5" t="n">
        <v>655</v>
      </c>
    </row>
    <row r="28" spans="1:3">
      <c r="A28" s="4" t="s">
        <v>466</v>
      </c>
    </row>
    <row r="29" spans="1:3">
      <c r="A29" s="3" t="s">
        <v>463</v>
      </c>
    </row>
    <row r="30" spans="1:3">
      <c r="A30" s="4" t="s">
        <v>467</v>
      </c>
      <c r="B30" s="5" t="n">
        <v>-568</v>
      </c>
      <c r="C30" s="5" t="n">
        <v>-733</v>
      </c>
    </row>
    <row r="31" spans="1:3">
      <c r="A31" s="10" t="n">
        <v>1</v>
      </c>
    </row>
    <row r="32" spans="1:3">
      <c r="A32" s="3" t="s">
        <v>463</v>
      </c>
    </row>
    <row r="33" spans="1:3">
      <c r="A33" s="4" t="s">
        <v>464</v>
      </c>
      <c r="B33" s="5" t="n">
        <v>25625</v>
      </c>
      <c r="C33" s="5" t="n">
        <v>19860</v>
      </c>
    </row>
    <row r="34" spans="1:3">
      <c r="A34" s="4" t="s">
        <v>468</v>
      </c>
    </row>
    <row r="35" spans="1:3">
      <c r="A35" s="3" t="s">
        <v>463</v>
      </c>
    </row>
    <row r="36" spans="1:3">
      <c r="A36" s="4" t="s">
        <v>464</v>
      </c>
      <c r="B36" s="5" t="n">
        <v>25347</v>
      </c>
      <c r="C36" s="5" t="n">
        <v>19814</v>
      </c>
    </row>
    <row r="37" spans="1:3">
      <c r="A37" s="4" t="s">
        <v>469</v>
      </c>
    </row>
    <row r="38" spans="1:3">
      <c r="A38" s="3" t="s">
        <v>463</v>
      </c>
    </row>
    <row r="39" spans="1:3">
      <c r="A39" s="4" t="s">
        <v>464</v>
      </c>
      <c r="B39" s="5" t="n">
        <v>278</v>
      </c>
      <c r="C39" s="5" t="n">
        <v>46</v>
      </c>
    </row>
    <row r="40" spans="1:3">
      <c r="A40" s="10" t="n">
        <v>2</v>
      </c>
    </row>
    <row r="41" spans="1:3">
      <c r="A41" s="3" t="s">
        <v>463</v>
      </c>
    </row>
    <row r="42" spans="1:3">
      <c r="A42" s="4" t="s">
        <v>464</v>
      </c>
      <c r="B42" s="5" t="n">
        <v>249709</v>
      </c>
      <c r="C42" s="5" t="n">
        <v>252610</v>
      </c>
    </row>
    <row r="43" spans="1:3">
      <c r="A43" s="4" t="s">
        <v>470</v>
      </c>
    </row>
    <row r="44" spans="1:3">
      <c r="A44" s="3" t="s">
        <v>463</v>
      </c>
    </row>
    <row r="45" spans="1:3">
      <c r="A45" s="4" t="s">
        <v>464</v>
      </c>
      <c r="B45" s="5" t="n">
        <v>92048</v>
      </c>
      <c r="C45" s="5" t="n">
        <v>93648</v>
      </c>
    </row>
    <row r="46" spans="1:3">
      <c r="A46" s="4" t="s">
        <v>471</v>
      </c>
    </row>
    <row r="47" spans="1:3">
      <c r="A47" s="3" t="s">
        <v>463</v>
      </c>
    </row>
    <row r="48" spans="1:3">
      <c r="A48" s="4" t="s">
        <v>464</v>
      </c>
      <c r="B48" s="5" t="n">
        <v>13909</v>
      </c>
      <c r="C48" s="5" t="n">
        <v>15047</v>
      </c>
    </row>
    <row r="49" spans="1:3">
      <c r="A49" s="4" t="s">
        <v>472</v>
      </c>
    </row>
    <row r="50" spans="1:3">
      <c r="A50" s="3" t="s">
        <v>463</v>
      </c>
    </row>
    <row r="51" spans="1:3">
      <c r="A51" s="4" t="s">
        <v>464</v>
      </c>
      <c r="B51" s="5" t="n">
        <v>95134</v>
      </c>
      <c r="C51" s="5" t="n">
        <v>103833</v>
      </c>
    </row>
    <row r="52" spans="1:3">
      <c r="A52" s="4" t="s">
        <v>473</v>
      </c>
    </row>
    <row r="53" spans="1:3">
      <c r="A53" s="3" t="s">
        <v>463</v>
      </c>
    </row>
    <row r="54" spans="1:3">
      <c r="A54" s="4" t="s">
        <v>464</v>
      </c>
      <c r="B54" s="5" t="n">
        <v>15700</v>
      </c>
      <c r="C54" s="5" t="n">
        <v>14434</v>
      </c>
    </row>
    <row r="55" spans="1:3">
      <c r="A55" s="4" t="s">
        <v>474</v>
      </c>
    </row>
    <row r="56" spans="1:3">
      <c r="A56" s="3" t="s">
        <v>463</v>
      </c>
    </row>
    <row r="57" spans="1:3">
      <c r="A57" s="4" t="s">
        <v>464</v>
      </c>
      <c r="B57" s="5" t="n">
        <v>32912</v>
      </c>
      <c r="C57" s="5" t="n">
        <v>25726</v>
      </c>
    </row>
    <row r="58" spans="1:3">
      <c r="A58" s="4" t="s">
        <v>475</v>
      </c>
    </row>
    <row r="59" spans="1:3">
      <c r="A59" s="3" t="s">
        <v>463</v>
      </c>
    </row>
    <row r="60" spans="1:3">
      <c r="A60" s="4" t="s">
        <v>464</v>
      </c>
      <c r="B60" s="5" t="n">
        <v>574</v>
      </c>
      <c r="C60" s="5" t="n">
        <v>655</v>
      </c>
    </row>
    <row r="61" spans="1:3">
      <c r="A61" s="4" t="s">
        <v>476</v>
      </c>
    </row>
    <row r="62" spans="1:3">
      <c r="A62" s="3" t="s">
        <v>463</v>
      </c>
    </row>
    <row r="63" spans="1:3">
      <c r="A63" s="4" t="s">
        <v>467</v>
      </c>
      <c r="B63" s="7" t="n">
        <v>-568</v>
      </c>
      <c r="C63" s="7" t="n">
        <v>-7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7</v>
      </c>
    </row>
    <row r="2" spans="1:3">
      <c r="A2" s="3" t="s">
        <v>463</v>
      </c>
    </row>
    <row r="3" spans="1:3">
      <c r="A3" s="4" t="s">
        <v>478</v>
      </c>
      <c r="B3" s="7" t="n">
        <v>3254</v>
      </c>
      <c r="C3" s="7" t="n">
        <v>3424</v>
      </c>
    </row>
    <row r="4" spans="1:3">
      <c r="A4" s="4" t="s">
        <v>456</v>
      </c>
      <c r="B4" s="5" t="n">
        <v>500</v>
      </c>
      <c r="C4" s="5" t="n">
        <v>216</v>
      </c>
    </row>
    <row r="5" spans="1:3">
      <c r="A5" s="10" t="n">
        <v>3</v>
      </c>
    </row>
    <row r="6" spans="1:3">
      <c r="A6" s="3" t="s">
        <v>463</v>
      </c>
    </row>
    <row r="7" spans="1:3">
      <c r="A7" s="4" t="s">
        <v>478</v>
      </c>
      <c r="B7" s="5" t="n">
        <v>3254</v>
      </c>
      <c r="C7" s="5" t="n">
        <v>3424</v>
      </c>
    </row>
    <row r="8" spans="1:3">
      <c r="A8" s="4" t="s">
        <v>456</v>
      </c>
      <c r="B8" s="7" t="n">
        <v>500</v>
      </c>
      <c r="C8" s="7" t="n">
        <v>2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7</v>
      </c>
    </row>
    <row r="2" spans="1:3">
      <c r="A2" s="4" t="s">
        <v>456</v>
      </c>
    </row>
    <row r="3" spans="1:3">
      <c r="A3" s="3" t="s">
        <v>480</v>
      </c>
    </row>
    <row r="4" spans="1:3">
      <c r="A4" s="4" t="s">
        <v>481</v>
      </c>
      <c r="B4" s="7" t="n">
        <v>500</v>
      </c>
      <c r="C4" s="7" t="n">
        <v>216</v>
      </c>
    </row>
    <row r="5" spans="1:3">
      <c r="A5" s="4" t="s">
        <v>482</v>
      </c>
      <c r="B5" s="4" t="s">
        <v>483</v>
      </c>
      <c r="C5" s="4" t="s">
        <v>484</v>
      </c>
    </row>
    <row r="6" spans="1:3">
      <c r="A6" s="4" t="s">
        <v>485</v>
      </c>
      <c r="B6" s="4" t="s">
        <v>486</v>
      </c>
      <c r="C6" s="4" t="s">
        <v>486</v>
      </c>
    </row>
    <row r="7" spans="1:3">
      <c r="A7" s="4" t="s">
        <v>487</v>
      </c>
    </row>
    <row r="8" spans="1:3">
      <c r="A8" s="3" t="s">
        <v>480</v>
      </c>
    </row>
    <row r="9" spans="1:3">
      <c r="A9" s="4" t="s">
        <v>482</v>
      </c>
      <c r="B9" s="4" t="s">
        <v>488</v>
      </c>
      <c r="C9" s="4" t="s">
        <v>489</v>
      </c>
    </row>
    <row r="10" spans="1:3">
      <c r="A10" s="4" t="s">
        <v>485</v>
      </c>
      <c r="B10" s="4" t="s">
        <v>490</v>
      </c>
      <c r="C10" s="4" t="s">
        <v>490</v>
      </c>
    </row>
    <row r="11" spans="1:3">
      <c r="A11" s="4" t="s">
        <v>491</v>
      </c>
    </row>
    <row r="12" spans="1:3">
      <c r="A12" s="3" t="s">
        <v>480</v>
      </c>
    </row>
    <row r="13" spans="1:3">
      <c r="A13" s="4" t="s">
        <v>482</v>
      </c>
      <c r="B13" s="4" t="s">
        <v>492</v>
      </c>
      <c r="C13" s="4" t="s">
        <v>493</v>
      </c>
    </row>
    <row r="14" spans="1:3">
      <c r="A14" s="4" t="s">
        <v>485</v>
      </c>
      <c r="B14" s="4" t="s">
        <v>494</v>
      </c>
      <c r="C14" s="4" t="s">
        <v>494</v>
      </c>
    </row>
    <row r="15" spans="1:3">
      <c r="A15" s="4" t="s">
        <v>478</v>
      </c>
    </row>
    <row r="16" spans="1:3">
      <c r="A16" s="3" t="s">
        <v>480</v>
      </c>
    </row>
    <row r="17" spans="1:3">
      <c r="A17" s="4" t="s">
        <v>481</v>
      </c>
      <c r="B17" s="7" t="n">
        <v>3254</v>
      </c>
      <c r="C17" s="7" t="n">
        <v>3424</v>
      </c>
    </row>
    <row r="18" spans="1:3">
      <c r="A18" s="4" t="s">
        <v>482</v>
      </c>
      <c r="B18" s="4" t="s">
        <v>495</v>
      </c>
      <c r="C18" s="4" t="s">
        <v>496</v>
      </c>
    </row>
    <row r="19" spans="1:3">
      <c r="A19" s="4" t="s">
        <v>485</v>
      </c>
      <c r="B19" s="4" t="s">
        <v>497</v>
      </c>
      <c r="C19" s="4" t="s">
        <v>498</v>
      </c>
    </row>
    <row r="20" spans="1:3">
      <c r="A20" s="4" t="s">
        <v>499</v>
      </c>
    </row>
    <row r="21" spans="1:3">
      <c r="A21" s="3" t="s">
        <v>480</v>
      </c>
    </row>
    <row r="22" spans="1:3">
      <c r="A22" s="4" t="s">
        <v>482</v>
      </c>
      <c r="B22" s="4" t="s">
        <v>500</v>
      </c>
      <c r="C22" s="4" t="s">
        <v>501</v>
      </c>
    </row>
    <row r="23" spans="1:3">
      <c r="A23" s="4" t="s">
        <v>485</v>
      </c>
      <c r="B23" s="4" t="s">
        <v>490</v>
      </c>
      <c r="C23" s="4" t="s">
        <v>490</v>
      </c>
    </row>
    <row r="24" spans="1:3">
      <c r="A24" s="4" t="s">
        <v>502</v>
      </c>
    </row>
    <row r="25" spans="1:3">
      <c r="A25" s="3" t="s">
        <v>480</v>
      </c>
    </row>
    <row r="26" spans="1:3">
      <c r="A26" s="4" t="s">
        <v>482</v>
      </c>
      <c r="B26" s="4" t="s">
        <v>503</v>
      </c>
      <c r="C26" s="4" t="s">
        <v>503</v>
      </c>
    </row>
    <row r="27" spans="1:3">
      <c r="A27" s="4" t="s">
        <v>485</v>
      </c>
      <c r="B27" s="4" t="s">
        <v>494</v>
      </c>
      <c r="C27" s="4" t="s">
        <v>4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7</v>
      </c>
    </row>
    <row r="2" spans="1:3">
      <c r="A2" s="3" t="s">
        <v>32</v>
      </c>
    </row>
    <row r="3" spans="1:3">
      <c r="A3" s="4" t="s">
        <v>33</v>
      </c>
      <c r="B3" s="7" t="n">
        <v>275050</v>
      </c>
      <c r="C3" s="7" t="n">
        <v>272502</v>
      </c>
    </row>
    <row r="4" spans="1:3">
      <c r="A4" s="4" t="s">
        <v>505</v>
      </c>
      <c r="B4" s="5" t="n">
        <v>278</v>
      </c>
      <c r="C4" s="5" t="n">
        <v>46</v>
      </c>
    </row>
    <row r="5" spans="1:3">
      <c r="A5" s="4" t="s">
        <v>159</v>
      </c>
      <c r="B5" s="5" t="n">
        <v>8758</v>
      </c>
      <c r="C5" s="5" t="n">
        <v>9547</v>
      </c>
    </row>
    <row r="6" spans="1:3">
      <c r="A6" s="4" t="s">
        <v>40</v>
      </c>
      <c r="C6" s="5" t="n">
        <v>106</v>
      </c>
    </row>
    <row r="7" spans="1:3">
      <c r="A7" s="4" t="s">
        <v>458</v>
      </c>
      <c r="B7" s="5" t="n">
        <v>724</v>
      </c>
      <c r="C7" s="5" t="n">
        <v>728</v>
      </c>
    </row>
    <row r="8" spans="1:3">
      <c r="A8" s="4" t="s">
        <v>45</v>
      </c>
      <c r="B8" s="5" t="n">
        <v>72276</v>
      </c>
      <c r="C8" s="5" t="n">
        <v>64469</v>
      </c>
    </row>
    <row r="9" spans="1:3">
      <c r="A9" s="4" t="s">
        <v>506</v>
      </c>
    </row>
    <row r="10" spans="1:3">
      <c r="A10" s="3" t="s">
        <v>507</v>
      </c>
    </row>
    <row r="11" spans="1:3">
      <c r="A11" s="4" t="s">
        <v>508</v>
      </c>
      <c r="B11" s="5" t="n">
        <v>35379</v>
      </c>
      <c r="C11" s="5" t="n">
        <v>37488</v>
      </c>
    </row>
    <row r="12" spans="1:3">
      <c r="A12" s="3" t="s">
        <v>32</v>
      </c>
    </row>
    <row r="13" spans="1:3">
      <c r="A13" s="4" t="s">
        <v>33</v>
      </c>
      <c r="B13" s="5" t="n">
        <v>275050</v>
      </c>
      <c r="C13" s="5" t="n">
        <v>272548</v>
      </c>
    </row>
    <row r="14" spans="1:3">
      <c r="A14" s="4" t="s">
        <v>505</v>
      </c>
      <c r="B14" s="5" t="n">
        <v>278</v>
      </c>
    </row>
    <row r="15" spans="1:3">
      <c r="A15" s="4" t="s">
        <v>159</v>
      </c>
      <c r="B15" s="5" t="n">
        <v>8780</v>
      </c>
      <c r="C15" s="5" t="n">
        <v>9274</v>
      </c>
    </row>
    <row r="16" spans="1:3">
      <c r="A16" s="4" t="s">
        <v>40</v>
      </c>
      <c r="C16" s="5" t="n">
        <v>106</v>
      </c>
    </row>
    <row r="17" spans="1:3">
      <c r="A17" s="4" t="s">
        <v>39</v>
      </c>
      <c r="B17" s="5" t="n">
        <v>1733816</v>
      </c>
      <c r="C17" s="5" t="n">
        <v>1674105</v>
      </c>
    </row>
    <row r="18" spans="1:3">
      <c r="A18" s="4" t="s">
        <v>42</v>
      </c>
      <c r="B18" s="5" t="n">
        <v>6802</v>
      </c>
      <c r="C18" s="5" t="n">
        <v>6936</v>
      </c>
    </row>
    <row r="19" spans="1:3">
      <c r="A19" s="4" t="s">
        <v>458</v>
      </c>
      <c r="B19" s="5" t="n">
        <v>724</v>
      </c>
      <c r="C19" s="5" t="n">
        <v>728</v>
      </c>
    </row>
    <row r="20" spans="1:3">
      <c r="A20" s="4" t="s">
        <v>460</v>
      </c>
      <c r="B20" s="5" t="n">
        <v>11356</v>
      </c>
      <c r="C20" s="5" t="n">
        <v>8562</v>
      </c>
    </row>
    <row r="21" spans="1:3">
      <c r="A21" s="4" t="s">
        <v>509</v>
      </c>
      <c r="B21" s="5" t="n">
        <v>574</v>
      </c>
      <c r="C21" s="5" t="n">
        <v>655</v>
      </c>
    </row>
    <row r="22" spans="1:3">
      <c r="A22" s="4" t="s">
        <v>46</v>
      </c>
      <c r="B22" s="5" t="n">
        <v>2072759</v>
      </c>
      <c r="C22" s="5" t="n">
        <v>2010402</v>
      </c>
    </row>
    <row r="23" spans="1:3">
      <c r="A23" s="3" t="s">
        <v>510</v>
      </c>
    </row>
    <row r="24" spans="1:3">
      <c r="A24" s="4" t="s">
        <v>511</v>
      </c>
      <c r="B24" s="5" t="n">
        <v>1718861</v>
      </c>
      <c r="C24" s="5" t="n">
        <v>1719018</v>
      </c>
    </row>
    <row r="25" spans="1:3">
      <c r="A25" s="4" t="s">
        <v>51</v>
      </c>
      <c r="B25" s="5" t="n">
        <v>187450</v>
      </c>
      <c r="C25" s="5" t="n">
        <v>123675</v>
      </c>
    </row>
    <row r="26" spans="1:3">
      <c r="A26" s="4" t="s">
        <v>52</v>
      </c>
      <c r="B26" s="5" t="n">
        <v>48911</v>
      </c>
      <c r="C26" s="5" t="n">
        <v>49734</v>
      </c>
    </row>
    <row r="27" spans="1:3">
      <c r="A27" s="4" t="s">
        <v>53</v>
      </c>
      <c r="B27" s="5" t="n">
        <v>538</v>
      </c>
      <c r="C27" s="5" t="n">
        <v>497</v>
      </c>
    </row>
    <row r="28" spans="1:3">
      <c r="A28" s="4" t="s">
        <v>512</v>
      </c>
      <c r="B28" s="5" t="n">
        <v>568</v>
      </c>
      <c r="C28" s="5" t="n">
        <v>733</v>
      </c>
    </row>
    <row r="29" spans="1:3">
      <c r="A29" s="4" t="s">
        <v>55</v>
      </c>
      <c r="B29" s="5" t="n">
        <v>1956328</v>
      </c>
      <c r="C29" s="5" t="n">
        <v>1893657</v>
      </c>
    </row>
    <row r="30" spans="1:3">
      <c r="A30" s="4" t="s">
        <v>513</v>
      </c>
    </row>
    <row r="31" spans="1:3">
      <c r="A31" s="3" t="s">
        <v>507</v>
      </c>
    </row>
    <row r="32" spans="1:3">
      <c r="A32" s="4" t="s">
        <v>508</v>
      </c>
      <c r="B32" s="5" t="n">
        <v>35379</v>
      </c>
      <c r="C32" s="5" t="n">
        <v>37488</v>
      </c>
    </row>
    <row r="33" spans="1:3">
      <c r="A33" s="3" t="s">
        <v>32</v>
      </c>
    </row>
    <row r="34" spans="1:3">
      <c r="A34" s="4" t="s">
        <v>33</v>
      </c>
      <c r="B34" s="5" t="n">
        <v>275050</v>
      </c>
      <c r="C34" s="5" t="n">
        <v>272548</v>
      </c>
    </row>
    <row r="35" spans="1:3">
      <c r="A35" s="4" t="s">
        <v>505</v>
      </c>
      <c r="B35" s="5" t="n">
        <v>278</v>
      </c>
    </row>
    <row r="36" spans="1:3">
      <c r="A36" s="4" t="s">
        <v>159</v>
      </c>
      <c r="B36" s="5" t="n">
        <v>8758</v>
      </c>
      <c r="C36" s="5" t="n">
        <v>9547</v>
      </c>
    </row>
    <row r="37" spans="1:3">
      <c r="A37" s="4" t="s">
        <v>40</v>
      </c>
      <c r="C37" s="5" t="n">
        <v>106</v>
      </c>
    </row>
    <row r="38" spans="1:3">
      <c r="A38" s="4" t="s">
        <v>39</v>
      </c>
      <c r="B38" s="5" t="n">
        <v>1688615</v>
      </c>
      <c r="C38" s="5" t="n">
        <v>1645292</v>
      </c>
    </row>
    <row r="39" spans="1:3">
      <c r="A39" s="4" t="s">
        <v>42</v>
      </c>
      <c r="B39" s="5" t="n">
        <v>6802</v>
      </c>
      <c r="C39" s="5" t="n">
        <v>6936</v>
      </c>
    </row>
    <row r="40" spans="1:3">
      <c r="A40" s="4" t="s">
        <v>458</v>
      </c>
      <c r="B40" s="5" t="n">
        <v>1629</v>
      </c>
      <c r="C40" s="5" t="n">
        <v>1638</v>
      </c>
    </row>
    <row r="41" spans="1:3">
      <c r="A41" s="4" t="s">
        <v>460</v>
      </c>
      <c r="B41" s="5" t="n">
        <v>11356</v>
      </c>
      <c r="C41" s="5" t="n">
        <v>8562</v>
      </c>
    </row>
    <row r="42" spans="1:3">
      <c r="A42" s="4" t="s">
        <v>509</v>
      </c>
      <c r="B42" s="5" t="n">
        <v>574</v>
      </c>
      <c r="C42" s="5" t="n">
        <v>655</v>
      </c>
    </row>
    <row r="43" spans="1:3">
      <c r="A43" s="4" t="s">
        <v>46</v>
      </c>
      <c r="B43" s="5" t="n">
        <v>2028441</v>
      </c>
      <c r="C43" s="5" t="n">
        <v>1982772</v>
      </c>
    </row>
    <row r="44" spans="1:3">
      <c r="A44" s="3" t="s">
        <v>510</v>
      </c>
    </row>
    <row r="45" spans="1:3">
      <c r="A45" s="4" t="s">
        <v>511</v>
      </c>
      <c r="B45" s="5" t="n">
        <v>1714013</v>
      </c>
      <c r="C45" s="5" t="n">
        <v>1666284</v>
      </c>
    </row>
    <row r="46" spans="1:3">
      <c r="A46" s="4" t="s">
        <v>51</v>
      </c>
      <c r="B46" s="5" t="n">
        <v>187450</v>
      </c>
      <c r="C46" s="5" t="n">
        <v>123675</v>
      </c>
    </row>
    <row r="47" spans="1:3">
      <c r="A47" s="4" t="s">
        <v>52</v>
      </c>
      <c r="B47" s="5" t="n">
        <v>49032</v>
      </c>
      <c r="C47" s="5" t="n">
        <v>50147</v>
      </c>
    </row>
    <row r="48" spans="1:3">
      <c r="A48" s="4" t="s">
        <v>53</v>
      </c>
      <c r="B48" s="5" t="n">
        <v>538</v>
      </c>
      <c r="C48" s="5" t="n">
        <v>497</v>
      </c>
    </row>
    <row r="49" spans="1:3">
      <c r="A49" s="4" t="s">
        <v>512</v>
      </c>
      <c r="B49" s="5" t="n">
        <v>568</v>
      </c>
      <c r="C49" s="5" t="n">
        <v>733</v>
      </c>
    </row>
    <row r="50" spans="1:3">
      <c r="A50" s="4" t="s">
        <v>55</v>
      </c>
      <c r="B50" s="5" t="n">
        <v>1951601</v>
      </c>
      <c r="C50" s="5" t="n">
        <v>1841336</v>
      </c>
    </row>
    <row r="51" spans="1:3">
      <c r="A51" s="10" t="n">
        <v>1</v>
      </c>
    </row>
    <row r="52" spans="1:3">
      <c r="A52" s="3" t="s">
        <v>507</v>
      </c>
    </row>
    <row r="53" spans="1:3">
      <c r="A53" s="4" t="s">
        <v>508</v>
      </c>
      <c r="B53" s="5" t="n">
        <v>35379</v>
      </c>
      <c r="C53" s="5" t="n">
        <v>37488</v>
      </c>
    </row>
    <row r="54" spans="1:3">
      <c r="A54" s="3" t="s">
        <v>32</v>
      </c>
    </row>
    <row r="55" spans="1:3">
      <c r="A55" s="4" t="s">
        <v>33</v>
      </c>
      <c r="B55" s="5" t="n">
        <v>25347</v>
      </c>
      <c r="C55" s="5" t="n">
        <v>19860</v>
      </c>
    </row>
    <row r="56" spans="1:3">
      <c r="A56" s="4" t="s">
        <v>505</v>
      </c>
      <c r="B56" s="5" t="n">
        <v>278</v>
      </c>
    </row>
    <row r="57" spans="1:3">
      <c r="A57" s="10" t="n">
        <v>2</v>
      </c>
    </row>
    <row r="58" spans="1:3">
      <c r="A58" s="3" t="s">
        <v>32</v>
      </c>
    </row>
    <row r="59" spans="1:3">
      <c r="A59" s="4" t="s">
        <v>33</v>
      </c>
      <c r="B59" s="5" t="n">
        <v>249703</v>
      </c>
      <c r="C59" s="5" t="n">
        <v>252688</v>
      </c>
    </row>
    <row r="60" spans="1:3">
      <c r="A60" s="4" t="s">
        <v>159</v>
      </c>
      <c r="B60" s="5" t="n">
        <v>8758</v>
      </c>
      <c r="C60" s="5" t="n">
        <v>9547</v>
      </c>
    </row>
    <row r="61" spans="1:3">
      <c r="A61" s="4" t="s">
        <v>40</v>
      </c>
      <c r="C61" s="5" t="n">
        <v>106</v>
      </c>
    </row>
    <row r="62" spans="1:3">
      <c r="A62" s="4" t="s">
        <v>42</v>
      </c>
      <c r="B62" s="5" t="n">
        <v>6802</v>
      </c>
      <c r="C62" s="5" t="n">
        <v>6936</v>
      </c>
    </row>
    <row r="63" spans="1:3">
      <c r="A63" s="4" t="s">
        <v>458</v>
      </c>
      <c r="B63" s="5" t="n">
        <v>1629</v>
      </c>
      <c r="C63" s="5" t="n">
        <v>1638</v>
      </c>
    </row>
    <row r="64" spans="1:3">
      <c r="A64" s="4" t="s">
        <v>460</v>
      </c>
      <c r="B64" s="5" t="n">
        <v>11356</v>
      </c>
      <c r="C64" s="5" t="n">
        <v>8562</v>
      </c>
    </row>
    <row r="65" spans="1:3">
      <c r="A65" s="4" t="s">
        <v>509</v>
      </c>
      <c r="B65" s="5" t="n">
        <v>574</v>
      </c>
      <c r="C65" s="5" t="n">
        <v>655</v>
      </c>
    </row>
    <row r="66" spans="1:3">
      <c r="A66" s="3" t="s">
        <v>510</v>
      </c>
    </row>
    <row r="67" spans="1:3">
      <c r="A67" s="4" t="s">
        <v>511</v>
      </c>
      <c r="B67" s="5" t="n">
        <v>1714013</v>
      </c>
      <c r="C67" s="5" t="n">
        <v>1666284</v>
      </c>
    </row>
    <row r="68" spans="1:3">
      <c r="A68" s="4" t="s">
        <v>51</v>
      </c>
      <c r="B68" s="5" t="n">
        <v>187450</v>
      </c>
      <c r="C68" s="5" t="n">
        <v>123675</v>
      </c>
    </row>
    <row r="69" spans="1:3">
      <c r="A69" s="4" t="s">
        <v>52</v>
      </c>
      <c r="B69" s="5" t="n">
        <v>49032</v>
      </c>
      <c r="C69" s="5" t="n">
        <v>50147</v>
      </c>
    </row>
    <row r="70" spans="1:3">
      <c r="A70" s="4" t="s">
        <v>53</v>
      </c>
      <c r="B70" s="5" t="n">
        <v>538</v>
      </c>
      <c r="C70" s="5" t="n">
        <v>497</v>
      </c>
    </row>
    <row r="71" spans="1:3">
      <c r="A71" s="4" t="s">
        <v>512</v>
      </c>
      <c r="B71" s="5" t="n">
        <v>568</v>
      </c>
      <c r="C71" s="5" t="n">
        <v>733</v>
      </c>
    </row>
    <row r="72" spans="1:3">
      <c r="A72" s="10" t="n">
        <v>3</v>
      </c>
    </row>
    <row r="73" spans="1:3">
      <c r="A73" s="3" t="s">
        <v>32</v>
      </c>
    </row>
    <row r="74" spans="1:3">
      <c r="A74" s="4" t="s">
        <v>39</v>
      </c>
      <c r="B74" s="7" t="n">
        <v>1688615</v>
      </c>
      <c r="C74" s="7" t="n">
        <v>16452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1</v>
      </c>
      <c r="D1" s="2" t="s">
        <v>1</v>
      </c>
    </row>
    <row r="2" spans="1:5">
      <c r="B2" s="2" t="s">
        <v>2</v>
      </c>
      <c r="C2" s="2" t="s">
        <v>72</v>
      </c>
      <c r="D2" s="2" t="s">
        <v>2</v>
      </c>
      <c r="E2" s="2" t="s">
        <v>72</v>
      </c>
    </row>
    <row r="3" spans="1:5">
      <c r="A3" s="3" t="s">
        <v>515</v>
      </c>
    </row>
    <row r="4" spans="1:5">
      <c r="A4" s="4" t="s">
        <v>516</v>
      </c>
      <c r="B4" s="7" t="n">
        <v>156</v>
      </c>
      <c r="C4" s="7" t="n">
        <v>217</v>
      </c>
      <c r="D4" s="7" t="n">
        <v>156</v>
      </c>
      <c r="E4" s="7" t="n">
        <v>217</v>
      </c>
    </row>
    <row r="5" spans="1:5">
      <c r="A5" s="4" t="s">
        <v>517</v>
      </c>
      <c r="B5" s="5" t="n">
        <v>-240</v>
      </c>
      <c r="C5" s="5" t="n">
        <v>-305</v>
      </c>
      <c r="D5" s="5" t="n">
        <v>-240</v>
      </c>
      <c r="E5" s="5" t="n">
        <v>-305</v>
      </c>
    </row>
    <row r="6" spans="1:5">
      <c r="A6" s="4" t="s">
        <v>518</v>
      </c>
      <c r="B6" s="5" t="n">
        <v>49</v>
      </c>
      <c r="C6" s="5" t="n">
        <v>65</v>
      </c>
    </row>
    <row r="7" spans="1:5">
      <c r="A7" s="4" t="s">
        <v>519</v>
      </c>
      <c r="D7" s="5" t="n">
        <v>49</v>
      </c>
      <c r="E7" s="5" t="n">
        <v>65</v>
      </c>
    </row>
    <row r="8" spans="1:5">
      <c r="A8" s="4" t="s">
        <v>520</v>
      </c>
      <c r="B8" s="7" t="n">
        <v>-35</v>
      </c>
      <c r="C8" s="7" t="n">
        <v>-23</v>
      </c>
      <c r="D8" s="7" t="n">
        <v>-35</v>
      </c>
      <c r="E8" s="7" t="n">
        <v>-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521</v>
      </c>
      <c r="B1" s="2" t="s">
        <v>71</v>
      </c>
      <c r="D1" s="2" t="s">
        <v>1</v>
      </c>
      <c r="F1" s="2" t="s">
        <v>273</v>
      </c>
    </row>
    <row r="2" spans="1:6">
      <c r="B2" s="2" t="s">
        <v>2</v>
      </c>
      <c r="C2" s="2" t="s">
        <v>72</v>
      </c>
      <c r="D2" s="2" t="s">
        <v>2</v>
      </c>
      <c r="E2" s="2" t="s">
        <v>72</v>
      </c>
      <c r="F2" s="2" t="s">
        <v>27</v>
      </c>
    </row>
    <row r="3" spans="1:6">
      <c r="A3" s="3" t="s">
        <v>522</v>
      </c>
    </row>
    <row r="4" spans="1:6">
      <c r="A4" s="4" t="s">
        <v>523</v>
      </c>
      <c r="D4" s="5" t="n">
        <v>2548000</v>
      </c>
      <c r="E4" s="5" t="n">
        <v>2020000</v>
      </c>
    </row>
    <row r="5" spans="1:6">
      <c r="A5" s="4" t="s">
        <v>524</v>
      </c>
      <c r="B5" s="7" t="n">
        <v>113</v>
      </c>
      <c r="C5" s="7" t="n">
        <v>81</v>
      </c>
      <c r="D5" s="7" t="n">
        <v>113</v>
      </c>
      <c r="E5" s="7" t="n">
        <v>81</v>
      </c>
    </row>
    <row r="6" spans="1:6">
      <c r="A6" s="4" t="s">
        <v>525</v>
      </c>
    </row>
    <row r="7" spans="1:6">
      <c r="A7" s="3" t="s">
        <v>522</v>
      </c>
    </row>
    <row r="8" spans="1:6">
      <c r="A8" s="4" t="s">
        <v>100</v>
      </c>
      <c r="B8" s="5" t="n">
        <v>743</v>
      </c>
      <c r="C8" s="5" t="n">
        <v>603</v>
      </c>
      <c r="D8" s="5" t="n">
        <v>403</v>
      </c>
      <c r="E8" s="5" t="n">
        <v>307</v>
      </c>
    </row>
    <row r="9" spans="1:6">
      <c r="A9" s="4" t="s">
        <v>526</v>
      </c>
    </row>
    <row r="10" spans="1:6">
      <c r="A10" s="3" t="s">
        <v>522</v>
      </c>
    </row>
    <row r="11" spans="1:6">
      <c r="A11" s="4" t="s">
        <v>100</v>
      </c>
      <c r="B11" s="7" t="n">
        <v>31</v>
      </c>
      <c r="C11" s="5" t="n">
        <v>52</v>
      </c>
      <c r="D11" s="7" t="n">
        <v>62</v>
      </c>
      <c r="E11" s="5" t="n">
        <v>70</v>
      </c>
    </row>
    <row r="12" spans="1:6">
      <c r="A12" s="4" t="s">
        <v>527</v>
      </c>
    </row>
    <row r="13" spans="1:6">
      <c r="A13" s="3" t="s">
        <v>522</v>
      </c>
    </row>
    <row r="14" spans="1:6">
      <c r="A14" s="4" t="s">
        <v>100</v>
      </c>
      <c r="C14" s="7" t="n">
        <v>37</v>
      </c>
      <c r="E14" s="7" t="n">
        <v>43</v>
      </c>
    </row>
    <row r="15" spans="1:6">
      <c r="A15" s="4" t="s">
        <v>528</v>
      </c>
      <c r="B15" s="5" t="n">
        <v>86994</v>
      </c>
      <c r="D15" s="5" t="n">
        <v>86994</v>
      </c>
    </row>
    <row r="16" spans="1:6">
      <c r="A16" s="4" t="s">
        <v>523</v>
      </c>
      <c r="B16" s="5" t="n">
        <v>11468</v>
      </c>
    </row>
    <row r="17" spans="1:6">
      <c r="A17" s="4" t="s">
        <v>529</v>
      </c>
    </row>
    <row r="18" spans="1:6">
      <c r="A18" s="3" t="s">
        <v>522</v>
      </c>
    </row>
    <row r="19" spans="1:6">
      <c r="A19" s="4" t="s">
        <v>523</v>
      </c>
      <c r="F19" s="5" t="n">
        <v>2020</v>
      </c>
    </row>
    <row r="20" spans="1:6">
      <c r="A20" s="4" t="s">
        <v>530</v>
      </c>
      <c r="F20" s="4" t="s">
        <v>531</v>
      </c>
    </row>
    <row r="21" spans="1:6">
      <c r="A21" s="4" t="s">
        <v>532</v>
      </c>
    </row>
    <row r="22" spans="1:6">
      <c r="A22" s="3" t="s">
        <v>522</v>
      </c>
    </row>
    <row r="23" spans="1:6">
      <c r="A23" s="4" t="s">
        <v>523</v>
      </c>
      <c r="B23" s="5" t="n">
        <v>2548</v>
      </c>
      <c r="F23" s="5" t="n">
        <v>342</v>
      </c>
    </row>
    <row r="24" spans="1:6">
      <c r="A24" s="4" t="s">
        <v>533</v>
      </c>
      <c r="B24" s="5" t="n">
        <v>2890</v>
      </c>
      <c r="D24" s="5" t="n">
        <v>2890</v>
      </c>
    </row>
    <row r="25" spans="1:6">
      <c r="A25" s="4" t="s">
        <v>534</v>
      </c>
    </row>
    <row r="26" spans="1:6">
      <c r="A26" s="3" t="s">
        <v>522</v>
      </c>
    </row>
    <row r="27" spans="1:6">
      <c r="A27" s="4" t="s">
        <v>523</v>
      </c>
      <c r="F27" s="5" t="n">
        <v>7071</v>
      </c>
    </row>
    <row r="28" spans="1:6">
      <c r="A28" s="4" t="s">
        <v>530</v>
      </c>
      <c r="F28" s="4" t="s">
        <v>531</v>
      </c>
    </row>
    <row r="29" spans="1:6">
      <c r="A29" s="4" t="s">
        <v>535</v>
      </c>
      <c r="F29" s="4" t="s">
        <v>531</v>
      </c>
    </row>
    <row r="30" spans="1:6">
      <c r="A30" s="4" t="s">
        <v>536</v>
      </c>
      <c r="F30" s="4" t="s">
        <v>531</v>
      </c>
    </row>
    <row r="31" spans="1:6">
      <c r="A31" s="4" t="s">
        <v>537</v>
      </c>
    </row>
    <row r="32" spans="1:6">
      <c r="A32" s="3" t="s">
        <v>522</v>
      </c>
    </row>
    <row r="33" spans="1:6">
      <c r="A33" s="4" t="s">
        <v>523</v>
      </c>
      <c r="D33" s="5" t="n">
        <v>8920</v>
      </c>
      <c r="F33" s="5" t="n">
        <v>1196</v>
      </c>
    </row>
    <row r="34" spans="1:6">
      <c r="A34" s="4" t="s">
        <v>538</v>
      </c>
    </row>
    <row r="35" spans="1:6">
      <c r="A35" s="3" t="s">
        <v>522</v>
      </c>
    </row>
    <row r="36" spans="1:6">
      <c r="A36" s="4" t="s">
        <v>539</v>
      </c>
      <c r="D36" s="4" t="s">
        <v>540</v>
      </c>
    </row>
    <row r="37" spans="1:6">
      <c r="A37" s="4" t="s">
        <v>541</v>
      </c>
    </row>
    <row r="38" spans="1:6">
      <c r="A38" s="3" t="s">
        <v>522</v>
      </c>
    </row>
    <row r="39" spans="1:6">
      <c r="A39" s="4" t="s">
        <v>533</v>
      </c>
      <c r="F39" s="5" t="n">
        <v>14382</v>
      </c>
    </row>
    <row r="40" spans="1:6">
      <c r="A40" s="4" t="s">
        <v>530</v>
      </c>
      <c r="F40" s="4" t="s">
        <v>542</v>
      </c>
    </row>
    <row r="41" spans="1:6">
      <c r="A41" s="4" t="s">
        <v>524</v>
      </c>
      <c r="B41" s="7" t="n">
        <v>692</v>
      </c>
      <c r="D41" s="7" t="n">
        <v>69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3</v>
      </c>
      <c r="B1" s="2" t="s">
        <v>360</v>
      </c>
      <c r="C1" s="2" t="s">
        <v>544</v>
      </c>
    </row>
    <row r="2" spans="1:3">
      <c r="A2" s="4" t="s">
        <v>545</v>
      </c>
    </row>
    <row r="3" spans="1:3">
      <c r="A3" s="3" t="s">
        <v>546</v>
      </c>
    </row>
    <row r="4" spans="1:3">
      <c r="A4" s="4" t="s">
        <v>547</v>
      </c>
      <c r="B4" s="5" t="n">
        <v>6</v>
      </c>
      <c r="C4" s="5" t="n">
        <v>5</v>
      </c>
    </row>
    <row r="5" spans="1:3">
      <c r="A5" s="4" t="s">
        <v>548</v>
      </c>
      <c r="B5" s="7" t="n">
        <v>63226</v>
      </c>
      <c r="C5" s="7" t="n">
        <v>55928</v>
      </c>
    </row>
    <row r="6" spans="1:3">
      <c r="A6" s="4" t="s">
        <v>549</v>
      </c>
    </row>
    <row r="7" spans="1:3">
      <c r="A7" s="3" t="s">
        <v>546</v>
      </c>
    </row>
    <row r="8" spans="1:3">
      <c r="A8" s="4" t="s">
        <v>550</v>
      </c>
      <c r="B8" s="5" t="n">
        <v>574</v>
      </c>
      <c r="C8" s="5" t="n">
        <v>655</v>
      </c>
    </row>
    <row r="9" spans="1:3">
      <c r="A9" s="4" t="s">
        <v>551</v>
      </c>
    </row>
    <row r="10" spans="1:3">
      <c r="A10" s="3" t="s">
        <v>546</v>
      </c>
    </row>
    <row r="11" spans="1:3">
      <c r="A11" s="4" t="s">
        <v>552</v>
      </c>
      <c r="B11" s="5" t="n">
        <v>568</v>
      </c>
      <c r="C11" s="5" t="n">
        <v>733</v>
      </c>
    </row>
    <row r="12" spans="1:3">
      <c r="A12" s="4" t="s">
        <v>553</v>
      </c>
    </row>
    <row r="13" spans="1:3">
      <c r="A13" s="3" t="s">
        <v>546</v>
      </c>
    </row>
    <row r="14" spans="1:3">
      <c r="A14" s="4" t="s">
        <v>550</v>
      </c>
      <c r="B14" s="5" t="n">
        <v>574</v>
      </c>
      <c r="C14" s="5" t="n">
        <v>655</v>
      </c>
    </row>
    <row r="15" spans="1:3">
      <c r="A15" s="4" t="s">
        <v>552</v>
      </c>
      <c r="B15" s="7" t="n">
        <v>568</v>
      </c>
      <c r="C15" s="7" t="n">
        <v>7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4</v>
      </c>
      <c r="B1" s="2" t="s">
        <v>71</v>
      </c>
      <c r="C1" s="2" t="s">
        <v>1</v>
      </c>
    </row>
    <row r="2" spans="1:3">
      <c r="B2" s="2" t="s">
        <v>2</v>
      </c>
      <c r="C2" s="2" t="s">
        <v>2</v>
      </c>
    </row>
    <row r="3" spans="1:3">
      <c r="A3" s="4" t="s">
        <v>555</v>
      </c>
    </row>
    <row r="4" spans="1:3">
      <c r="A4" s="3" t="s">
        <v>556</v>
      </c>
    </row>
    <row r="5" spans="1:3">
      <c r="A5" s="4" t="s">
        <v>197</v>
      </c>
      <c r="B5" s="7" t="n">
        <v>19</v>
      </c>
      <c r="C5" s="7" t="n">
        <v>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71</v>
      </c>
      <c r="D1" s="2" t="s">
        <v>1</v>
      </c>
    </row>
    <row r="2" spans="1:5">
      <c r="B2" s="2" t="s">
        <v>2</v>
      </c>
      <c r="C2" s="2" t="s">
        <v>72</v>
      </c>
      <c r="D2" s="2" t="s">
        <v>2</v>
      </c>
      <c r="E2" s="2" t="s">
        <v>72</v>
      </c>
    </row>
    <row r="3" spans="1:5">
      <c r="A3" s="3" t="s">
        <v>139</v>
      </c>
    </row>
    <row r="4" spans="1:5">
      <c r="A4" s="4" t="s">
        <v>140</v>
      </c>
      <c r="B4" s="8" t="n">
        <v>0.33</v>
      </c>
      <c r="C4" s="8" t="n">
        <v>0.31</v>
      </c>
      <c r="D4" s="8" t="n">
        <v>0.65</v>
      </c>
      <c r="E4" s="8" t="n">
        <v>0.62</v>
      </c>
    </row>
    <row r="5" spans="1:5">
      <c r="A5" s="4" t="s">
        <v>141</v>
      </c>
      <c r="D5" s="5" t="n">
        <v>2548</v>
      </c>
      <c r="E5" s="5" t="n">
        <v>2020</v>
      </c>
    </row>
    <row r="6" spans="1:5">
      <c r="A6" s="4" t="s">
        <v>142</v>
      </c>
      <c r="B6" s="7" t="n">
        <v>113</v>
      </c>
      <c r="C6" s="7" t="n">
        <v>81</v>
      </c>
      <c r="D6" s="7" t="n">
        <v>113</v>
      </c>
      <c r="E6" s="7" t="n">
        <v>8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7</v>
      </c>
    </row>
    <row r="2" spans="1:3">
      <c r="A2" s="3" t="s">
        <v>558</v>
      </c>
    </row>
    <row r="3" spans="1:3">
      <c r="A3" s="4" t="s">
        <v>559</v>
      </c>
      <c r="B3" s="7" t="n">
        <v>6</v>
      </c>
      <c r="C3" s="7" t="n">
        <v>79</v>
      </c>
    </row>
    <row r="4" spans="1:3">
      <c r="A4" s="4" t="s">
        <v>560</v>
      </c>
      <c r="B4" s="7" t="n">
        <v>100</v>
      </c>
      <c r="C4" s="7" t="n">
        <v>8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61</v>
      </c>
      <c r="B1" s="2" t="s">
        <v>1</v>
      </c>
      <c r="C1" s="2" t="s">
        <v>273</v>
      </c>
    </row>
    <row r="2" spans="1:3">
      <c r="B2" s="2" t="s">
        <v>2</v>
      </c>
      <c r="C2" s="2" t="s">
        <v>27</v>
      </c>
    </row>
    <row r="3" spans="1:3">
      <c r="A3" s="3" t="s">
        <v>562</v>
      </c>
    </row>
    <row r="4" spans="1:3">
      <c r="A4" s="4" t="s">
        <v>563</v>
      </c>
      <c r="B4" s="7" t="n">
        <v>187450000</v>
      </c>
      <c r="C4" s="7" t="n">
        <v>123675000</v>
      </c>
    </row>
    <row r="5" spans="1:3">
      <c r="A5" s="4" t="s">
        <v>564</v>
      </c>
    </row>
    <row r="6" spans="1:3">
      <c r="A6" s="3" t="s">
        <v>562</v>
      </c>
    </row>
    <row r="7" spans="1:3">
      <c r="A7" s="4" t="s">
        <v>563</v>
      </c>
      <c r="B7" s="5" t="n">
        <v>187450</v>
      </c>
      <c r="C7" s="5" t="n">
        <v>123675</v>
      </c>
    </row>
    <row r="8" spans="1:3">
      <c r="A8" s="4" t="s">
        <v>565</v>
      </c>
      <c r="B8" s="5" t="n">
        <v>163282</v>
      </c>
      <c r="C8" s="5" t="n">
        <v>76846</v>
      </c>
    </row>
    <row r="9" spans="1:3">
      <c r="A9" s="4" t="s">
        <v>566</v>
      </c>
      <c r="B9" s="7" t="n">
        <v>189275</v>
      </c>
      <c r="C9" s="7" t="n">
        <v>123675</v>
      </c>
    </row>
    <row r="10" spans="1:3">
      <c r="A10" s="4" t="s">
        <v>567</v>
      </c>
      <c r="B10" s="4" t="s">
        <v>568</v>
      </c>
      <c r="C10" s="4" t="s">
        <v>569</v>
      </c>
    </row>
    <row r="11" spans="1:3">
      <c r="A11" s="4" t="s">
        <v>570</v>
      </c>
      <c r="B11" s="4" t="s">
        <v>571</v>
      </c>
      <c r="C11" s="4" t="s">
        <v>5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27</v>
      </c>
    </row>
    <row r="3" spans="1:3">
      <c r="A3" s="3" t="s">
        <v>562</v>
      </c>
    </row>
    <row r="4" spans="1:3">
      <c r="A4" s="4" t="s">
        <v>574</v>
      </c>
      <c r="B4" s="7" t="n">
        <v>664403</v>
      </c>
      <c r="C4" s="7" t="n">
        <v>631782</v>
      </c>
    </row>
    <row r="5" spans="1:3">
      <c r="A5" s="4" t="s">
        <v>575</v>
      </c>
      <c r="B5" s="5" t="n">
        <v>236261</v>
      </c>
      <c r="C5" s="7" t="n">
        <v>173409</v>
      </c>
    </row>
    <row r="6" spans="1:3">
      <c r="A6" s="4" t="s">
        <v>576</v>
      </c>
      <c r="B6" s="7" t="n">
        <v>637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23"/>
    <col customWidth="1" max="2" min="2" width="15"/>
    <col customWidth="1" max="3" min="3" width="14"/>
    <col customWidth="1" max="4" min="4" width="15"/>
    <col customWidth="1" max="5" min="5" width="14"/>
    <col customWidth="1" max="6" min="6" width="16"/>
    <col customWidth="1" max="7" min="7" width="14"/>
  </cols>
  <sheetData>
    <row r="1" spans="1:7">
      <c r="A1" s="1" t="s">
        <v>577</v>
      </c>
      <c r="B1" s="2" t="s">
        <v>71</v>
      </c>
      <c r="D1" s="2" t="s">
        <v>1</v>
      </c>
      <c r="F1" s="2" t="s">
        <v>273</v>
      </c>
    </row>
    <row r="2" spans="1:7">
      <c r="B2" s="2" t="s">
        <v>2</v>
      </c>
      <c r="C2" s="2" t="s">
        <v>72</v>
      </c>
      <c r="D2" s="2" t="s">
        <v>2</v>
      </c>
      <c r="E2" s="2" t="s">
        <v>72</v>
      </c>
      <c r="F2" s="2" t="s">
        <v>274</v>
      </c>
      <c r="G2" s="2" t="s">
        <v>27</v>
      </c>
    </row>
    <row r="3" spans="1:7">
      <c r="A3" s="3" t="s">
        <v>180</v>
      </c>
    </row>
    <row r="4" spans="1:7">
      <c r="A4" s="4" t="s">
        <v>275</v>
      </c>
      <c r="B4" s="4" t="s">
        <v>276</v>
      </c>
      <c r="C4" s="4" t="s">
        <v>277</v>
      </c>
      <c r="D4" s="4" t="s">
        <v>278</v>
      </c>
      <c r="E4" s="4" t="s">
        <v>279</v>
      </c>
      <c r="F4" s="4" t="s">
        <v>280</v>
      </c>
      <c r="G4" s="4" t="s">
        <v>281</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2</v>
      </c>
    </row>
    <row r="3" spans="1:3">
      <c r="A3" s="3" t="s">
        <v>144</v>
      </c>
    </row>
    <row r="4" spans="1:3">
      <c r="A4" s="4" t="s">
        <v>111</v>
      </c>
      <c r="B4" s="7" t="n">
        <v>11811</v>
      </c>
      <c r="C4" s="7" t="n">
        <v>10459</v>
      </c>
    </row>
    <row r="5" spans="1:3">
      <c r="A5" s="3" t="s">
        <v>145</v>
      </c>
    </row>
    <row r="6" spans="1:3">
      <c r="A6" s="4" t="s">
        <v>146</v>
      </c>
      <c r="B6" s="5" t="n">
        <v>1140</v>
      </c>
      <c r="C6" s="5" t="n">
        <v>884</v>
      </c>
    </row>
    <row r="7" spans="1:3">
      <c r="A7" s="4" t="s">
        <v>147</v>
      </c>
      <c r="B7" s="5" t="n">
        <v>482</v>
      </c>
      <c r="C7" s="5" t="n">
        <v>427</v>
      </c>
    </row>
    <row r="8" spans="1:3">
      <c r="A8" s="4" t="s">
        <v>148</v>
      </c>
      <c r="B8" s="5" t="n">
        <v>450</v>
      </c>
      <c r="C8" s="5" t="n">
        <v>526</v>
      </c>
    </row>
    <row r="9" spans="1:3">
      <c r="A9" s="4" t="s">
        <v>149</v>
      </c>
      <c r="B9" s="5" t="n">
        <v>233</v>
      </c>
      <c r="C9" s="5" t="n">
        <v>235</v>
      </c>
    </row>
    <row r="10" spans="1:3">
      <c r="A10" s="4" t="s">
        <v>86</v>
      </c>
      <c r="B10" s="5" t="n">
        <v>2100</v>
      </c>
      <c r="C10" s="5" t="n">
        <v>2400</v>
      </c>
    </row>
    <row r="11" spans="1:3">
      <c r="A11" s="4" t="s">
        <v>150</v>
      </c>
      <c r="B11" s="5" t="n">
        <v>19</v>
      </c>
      <c r="C11" s="5" t="n">
        <v>-5</v>
      </c>
    </row>
    <row r="12" spans="1:3">
      <c r="A12" s="4" t="s">
        <v>151</v>
      </c>
      <c r="B12" s="5" t="n">
        <v>-5932</v>
      </c>
      <c r="C12" s="5" t="n">
        <v>-10411</v>
      </c>
    </row>
    <row r="13" spans="1:3">
      <c r="A13" s="4" t="s">
        <v>152</v>
      </c>
      <c r="B13" s="5" t="n">
        <v>6074</v>
      </c>
      <c r="C13" s="5" t="n">
        <v>10520</v>
      </c>
    </row>
    <row r="14" spans="1:3">
      <c r="A14" s="4" t="s">
        <v>153</v>
      </c>
      <c r="B14" s="5" t="n">
        <v>-36</v>
      </c>
      <c r="C14" s="5" t="n">
        <v>-109</v>
      </c>
    </row>
    <row r="15" spans="1:3">
      <c r="A15" s="4" t="s">
        <v>154</v>
      </c>
      <c r="B15" s="5" t="n">
        <v>1197</v>
      </c>
      <c r="C15" s="5" t="n">
        <v>1469</v>
      </c>
    </row>
    <row r="16" spans="1:3">
      <c r="A16" s="4" t="s">
        <v>155</v>
      </c>
      <c r="B16" s="5" t="n">
        <v>-291</v>
      </c>
    </row>
    <row r="17" spans="1:3">
      <c r="A17" s="4" t="s">
        <v>97</v>
      </c>
      <c r="C17" s="5" t="n">
        <v>-2278</v>
      </c>
    </row>
    <row r="18" spans="1:3">
      <c r="A18" s="4" t="s">
        <v>94</v>
      </c>
      <c r="B18" s="5" t="n">
        <v>-378</v>
      </c>
      <c r="C18" s="5" t="n">
        <v>-384</v>
      </c>
    </row>
    <row r="19" spans="1:3">
      <c r="A19" s="4" t="s">
        <v>130</v>
      </c>
      <c r="B19" s="5" t="n">
        <v>105</v>
      </c>
      <c r="C19" s="5" t="n">
        <v>70</v>
      </c>
    </row>
    <row r="20" spans="1:3">
      <c r="A20" s="3" t="s">
        <v>156</v>
      </c>
    </row>
    <row r="21" spans="1:3">
      <c r="A21" s="4" t="s">
        <v>42</v>
      </c>
      <c r="B21" s="5" t="n">
        <v>134</v>
      </c>
      <c r="C21" s="5" t="n">
        <v>22</v>
      </c>
    </row>
    <row r="22" spans="1:3">
      <c r="A22" s="4" t="s">
        <v>45</v>
      </c>
      <c r="B22" s="5" t="n">
        <v>-1187</v>
      </c>
      <c r="C22" s="5" t="n">
        <v>-2136</v>
      </c>
    </row>
    <row r="23" spans="1:3">
      <c r="A23" s="4" t="s">
        <v>53</v>
      </c>
      <c r="B23" s="5" t="n">
        <v>41</v>
      </c>
      <c r="C23" s="5" t="n">
        <v>-31</v>
      </c>
    </row>
    <row r="24" spans="1:3">
      <c r="A24" s="4" t="s">
        <v>54</v>
      </c>
      <c r="B24" s="5" t="n">
        <v>-914</v>
      </c>
      <c r="C24" s="5" t="n">
        <v>-116</v>
      </c>
    </row>
    <row r="25" spans="1:3">
      <c r="A25" s="4" t="s">
        <v>157</v>
      </c>
      <c r="B25" s="5" t="n">
        <v>15048</v>
      </c>
      <c r="C25" s="5" t="n">
        <v>11542</v>
      </c>
    </row>
    <row r="26" spans="1:3">
      <c r="A26" s="3" t="s">
        <v>158</v>
      </c>
    </row>
    <row r="27" spans="1:3">
      <c r="A27" s="4" t="s">
        <v>33</v>
      </c>
      <c r="B27" s="5" t="n">
        <v>15445</v>
      </c>
      <c r="C27" s="5" t="n">
        <v>21594</v>
      </c>
    </row>
    <row r="28" spans="1:3">
      <c r="A28" s="4" t="s">
        <v>159</v>
      </c>
      <c r="B28" s="5" t="n">
        <v>485</v>
      </c>
      <c r="C28" s="5" t="n">
        <v>637</v>
      </c>
    </row>
    <row r="29" spans="1:3">
      <c r="A29" s="3" t="s">
        <v>160</v>
      </c>
    </row>
    <row r="30" spans="1:3">
      <c r="A30" s="4" t="s">
        <v>33</v>
      </c>
      <c r="B30" s="5" t="n">
        <v>-22627</v>
      </c>
      <c r="C30" s="5" t="n">
        <v>-18958</v>
      </c>
    </row>
    <row r="31" spans="1:3">
      <c r="A31" s="4" t="s">
        <v>161</v>
      </c>
      <c r="B31" s="5" t="n">
        <v>-2794</v>
      </c>
      <c r="C31" s="5" t="n">
        <v>-703</v>
      </c>
    </row>
    <row r="32" spans="1:3">
      <c r="A32" s="4" t="s">
        <v>162</v>
      </c>
      <c r="B32" s="5" t="n">
        <v>3171</v>
      </c>
    </row>
    <row r="33" spans="1:3">
      <c r="A33" s="4" t="s">
        <v>163</v>
      </c>
      <c r="B33" s="5" t="n">
        <v>-68291</v>
      </c>
      <c r="C33" s="5" t="n">
        <v>-65625</v>
      </c>
    </row>
    <row r="34" spans="1:3">
      <c r="A34" s="4" t="s">
        <v>164</v>
      </c>
      <c r="B34" s="5" t="n">
        <v>-1071</v>
      </c>
      <c r="C34" s="5" t="n">
        <v>-3516</v>
      </c>
    </row>
    <row r="35" spans="1:3">
      <c r="A35" s="4" t="s">
        <v>165</v>
      </c>
      <c r="B35" s="5" t="n">
        <v>340</v>
      </c>
    </row>
    <row r="36" spans="1:3">
      <c r="A36" s="4" t="s">
        <v>166</v>
      </c>
      <c r="C36" s="5" t="n">
        <v>2300</v>
      </c>
    </row>
    <row r="37" spans="1:3">
      <c r="A37" s="4" t="s">
        <v>167</v>
      </c>
      <c r="B37" s="5" t="n">
        <v>200</v>
      </c>
      <c r="C37" s="5" t="n">
        <v>272</v>
      </c>
    </row>
    <row r="38" spans="1:3">
      <c r="A38" s="4" t="s">
        <v>168</v>
      </c>
      <c r="B38" s="5" t="n">
        <v>-75142</v>
      </c>
      <c r="C38" s="5" t="n">
        <v>-63999</v>
      </c>
    </row>
    <row r="39" spans="1:3">
      <c r="A39" s="3" t="s">
        <v>169</v>
      </c>
    </row>
    <row r="40" spans="1:3">
      <c r="A40" s="4" t="s">
        <v>170</v>
      </c>
      <c r="B40" s="5" t="n">
        <v>-157</v>
      </c>
      <c r="C40" s="5" t="n">
        <v>50676</v>
      </c>
    </row>
    <row r="41" spans="1:3">
      <c r="A41" s="4" t="s">
        <v>171</v>
      </c>
      <c r="B41" s="5" t="n">
        <v>-823</v>
      </c>
      <c r="C41" s="5" t="n">
        <v>-974</v>
      </c>
    </row>
    <row r="42" spans="1:3">
      <c r="A42" s="4" t="s">
        <v>172</v>
      </c>
      <c r="B42" s="5" t="n">
        <v>63775</v>
      </c>
      <c r="C42" s="5" t="n">
        <v>8800</v>
      </c>
    </row>
    <row r="43" spans="1:3">
      <c r="A43" s="4" t="s">
        <v>173</v>
      </c>
      <c r="B43" s="5" t="n">
        <v>-4810</v>
      </c>
      <c r="C43" s="5" t="n">
        <v>-4585</v>
      </c>
    </row>
    <row r="44" spans="1:3">
      <c r="A44" s="4" t="s">
        <v>174</v>
      </c>
      <c r="B44" s="5" t="n">
        <v>57985</v>
      </c>
      <c r="C44" s="5" t="n">
        <v>53917</v>
      </c>
    </row>
    <row r="45" spans="1:3">
      <c r="A45" s="4" t="s">
        <v>175</v>
      </c>
      <c r="B45" s="5" t="n">
        <v>-2109</v>
      </c>
      <c r="C45" s="5" t="n">
        <v>1460</v>
      </c>
    </row>
    <row r="46" spans="1:3">
      <c r="A46" s="4" t="s">
        <v>176</v>
      </c>
      <c r="B46" s="5" t="n">
        <v>37488</v>
      </c>
      <c r="C46" s="5" t="n">
        <v>39941</v>
      </c>
    </row>
    <row r="47" spans="1:3">
      <c r="A47" s="4" t="s">
        <v>177</v>
      </c>
      <c r="B47" s="5" t="n">
        <v>35379</v>
      </c>
      <c r="C47" s="5" t="n">
        <v>41401</v>
      </c>
    </row>
    <row r="48" spans="1:3">
      <c r="A48" s="3" t="s">
        <v>178</v>
      </c>
    </row>
    <row r="49" spans="1:3">
      <c r="A49" s="4" t="s">
        <v>179</v>
      </c>
      <c r="B49" s="5" t="n">
        <v>5881</v>
      </c>
      <c r="C49" s="5" t="n">
        <v>4113</v>
      </c>
    </row>
    <row r="50" spans="1:3">
      <c r="A50" s="4" t="s">
        <v>180</v>
      </c>
      <c r="B50" s="5" t="n">
        <v>2050</v>
      </c>
      <c r="C50" s="5" t="n">
        <v>3100</v>
      </c>
    </row>
    <row r="51" spans="1:3">
      <c r="A51" s="3" t="s">
        <v>181</v>
      </c>
    </row>
    <row r="52" spans="1:3">
      <c r="A52" s="4" t="s">
        <v>182</v>
      </c>
      <c r="B52" s="7" t="n">
        <v>495</v>
      </c>
      <c r="C52" s="7" t="n">
        <v>2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v>
      </c>
    </row>
    <row r="3" spans="1:2">
      <c r="A3" s="3" t="s">
        <v>114</v>
      </c>
    </row>
    <row r="4" spans="1:2">
      <c r="A4" s="4" t="s">
        <v>11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3:03Z</dcterms:created>
  <dcterms:modified xmlns:dcterms="http://purl.org/dc/terms/" xmlns:xsi="http://www.w3.org/2001/XMLSchema-instance" xsi:type="dcterms:W3CDTF">2018-08-07T16:03:03Z</dcterms:modified>
</cp:coreProperties>
</file>